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sheetId="8" state="visible" r:id="rId8"/>
    <sheet xmlns:r="http://schemas.openxmlformats.org/officeDocument/2006/relationships" name="MATERIAL ACCOUNTING POLICY INFO" sheetId="9" state="visible" r:id="rId9"/>
    <sheet xmlns:r="http://schemas.openxmlformats.org/officeDocument/2006/relationships" name="CRITICAL ACCOUNTING JUDGEMENTS " sheetId="10" state="visible" r:id="rId10"/>
    <sheet xmlns:r="http://schemas.openxmlformats.org/officeDocument/2006/relationships" name="CASH AND BANK BALANCES" sheetId="11" state="visible" r:id="rId11"/>
    <sheet xmlns:r="http://schemas.openxmlformats.org/officeDocument/2006/relationships" name="TRADE AND OTHER RECEIVABLES" sheetId="12" state="visible" r:id="rId12"/>
    <sheet xmlns:r="http://schemas.openxmlformats.org/officeDocument/2006/relationships" name="INVESTMENT IN AN ASSOCIAT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TRADE AND OTHER PAYABLES" sheetId="16" state="visible" r:id="rId16"/>
    <sheet xmlns:r="http://schemas.openxmlformats.org/officeDocument/2006/relationships" name="BORROWINGS" sheetId="17" state="visible" r:id="rId17"/>
    <sheet xmlns:r="http://schemas.openxmlformats.org/officeDocument/2006/relationships" name="LEASE LIABILITIES" sheetId="18" state="visible" r:id="rId18"/>
    <sheet xmlns:r="http://schemas.openxmlformats.org/officeDocument/2006/relationships" name="WARRANT LIABILITIES AND WARRANT" sheetId="19" state="visible" r:id="rId19"/>
    <sheet xmlns:r="http://schemas.openxmlformats.org/officeDocument/2006/relationships" name="SHARE CAPITAL" sheetId="20" state="visible" r:id="rId20"/>
    <sheet xmlns:r="http://schemas.openxmlformats.org/officeDocument/2006/relationships" name="CAPITAL RESERVE" sheetId="21" state="visible" r:id="rId21"/>
    <sheet xmlns:r="http://schemas.openxmlformats.org/officeDocument/2006/relationships" name="REVENUE" sheetId="22" state="visible" r:id="rId22"/>
    <sheet xmlns:r="http://schemas.openxmlformats.org/officeDocument/2006/relationships" name="OTHER OPERATING INCOME" sheetId="23" state="visible" r:id="rId23"/>
    <sheet xmlns:r="http://schemas.openxmlformats.org/officeDocument/2006/relationships" name="OTHER (LOSSES)_GAINS INCLUDING " sheetId="24" state="visible" r:id="rId24"/>
    <sheet xmlns:r="http://schemas.openxmlformats.org/officeDocument/2006/relationships" name="RESEARCH EXPENSES" sheetId="25" state="visible" r:id="rId25"/>
    <sheet xmlns:r="http://schemas.openxmlformats.org/officeDocument/2006/relationships" name="EMPLOYEE BENEFITS EXPENSES" sheetId="26" state="visible" r:id="rId26"/>
    <sheet xmlns:r="http://schemas.openxmlformats.org/officeDocument/2006/relationships" name="FINANCE EXPENSES" sheetId="27" state="visible" r:id="rId27"/>
    <sheet xmlns:r="http://schemas.openxmlformats.org/officeDocument/2006/relationships" name="OTHER EXPENSES" sheetId="28" state="visible" r:id="rId28"/>
    <sheet xmlns:r="http://schemas.openxmlformats.org/officeDocument/2006/relationships" name="INCOME TAX EXPENSE" sheetId="29" state="visible" r:id="rId29"/>
    <sheet xmlns:r="http://schemas.openxmlformats.org/officeDocument/2006/relationships" name="COMMITMENTS" sheetId="30" state="visible" r:id="rId30"/>
    <sheet xmlns:r="http://schemas.openxmlformats.org/officeDocument/2006/relationships" name="FINANCIAL INSTRUMENTS, FINANCIA" sheetId="31" state="visible" r:id="rId31"/>
    <sheet xmlns:r="http://schemas.openxmlformats.org/officeDocument/2006/relationships" name="SEGMENT INFORMATION" sheetId="32" state="visible" r:id="rId32"/>
    <sheet xmlns:r="http://schemas.openxmlformats.org/officeDocument/2006/relationships" name="RECONCILIATIONS OF LIABILITIES " sheetId="33" state="visible" r:id="rId33"/>
    <sheet xmlns:r="http://schemas.openxmlformats.org/officeDocument/2006/relationships" name="RELATED PARTY TRANSACTIONS" sheetId="34" state="visible" r:id="rId34"/>
    <sheet xmlns:r="http://schemas.openxmlformats.org/officeDocument/2006/relationships" name="HOLDING COMPANY AND RELATED COM" sheetId="35" state="visible" r:id="rId35"/>
    <sheet xmlns:r="http://schemas.openxmlformats.org/officeDocument/2006/relationships" name="EVENTS OCCURRING AFTER BALANCE " sheetId="36" state="visible" r:id="rId36"/>
    <sheet xmlns:r="http://schemas.openxmlformats.org/officeDocument/2006/relationships" name="MATERIAL ACCOUNTING POLICY IN_2" sheetId="37" state="visible" r:id="rId37"/>
    <sheet xmlns:r="http://schemas.openxmlformats.org/officeDocument/2006/relationships" name="GENERAL (Tables)" sheetId="38" state="visible" r:id="rId38"/>
    <sheet xmlns:r="http://schemas.openxmlformats.org/officeDocument/2006/relationships" name="MATERIAL ACCOUNTING POLICY IN_3" sheetId="39" state="visible" r:id="rId39"/>
    <sheet xmlns:r="http://schemas.openxmlformats.org/officeDocument/2006/relationships" name="CASH AND BANK BALANCES (Tables)" sheetId="40" state="visible" r:id="rId40"/>
    <sheet xmlns:r="http://schemas.openxmlformats.org/officeDocument/2006/relationships" name="TRADE AND OTHER RECEIVABLES (Ta" sheetId="41" state="visible" r:id="rId41"/>
    <sheet xmlns:r="http://schemas.openxmlformats.org/officeDocument/2006/relationships" name="INVESTMENT IN AN ASSOCIATE (Tab"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TRADE AND OTHER PAYABLES (Table" sheetId="45" state="visible" r:id="rId45"/>
    <sheet xmlns:r="http://schemas.openxmlformats.org/officeDocument/2006/relationships" name="BORROWINGS (Tables)" sheetId="46" state="visible" r:id="rId46"/>
    <sheet xmlns:r="http://schemas.openxmlformats.org/officeDocument/2006/relationships" name="LEASE LIABILITIES (Tables)" sheetId="47" state="visible" r:id="rId47"/>
    <sheet xmlns:r="http://schemas.openxmlformats.org/officeDocument/2006/relationships" name="WARRANT LIABILITIES AND WARRA_2" sheetId="48" state="visible" r:id="rId48"/>
    <sheet xmlns:r="http://schemas.openxmlformats.org/officeDocument/2006/relationships" name="SHARE CAPITAL (Tables)" sheetId="49" state="visible" r:id="rId49"/>
    <sheet xmlns:r="http://schemas.openxmlformats.org/officeDocument/2006/relationships" name="REVENUE (Tables)" sheetId="50" state="visible" r:id="rId50"/>
    <sheet xmlns:r="http://schemas.openxmlformats.org/officeDocument/2006/relationships" name="OTHER OPERATING INCOME (Tables)" sheetId="51" state="visible" r:id="rId51"/>
    <sheet xmlns:r="http://schemas.openxmlformats.org/officeDocument/2006/relationships" name="OTHER (LOSSES)_GAINS INCLUDIN_2" sheetId="52" state="visible" r:id="rId52"/>
    <sheet xmlns:r="http://schemas.openxmlformats.org/officeDocument/2006/relationships" name="RESEARCH EXPENSES (Tables)" sheetId="53" state="visible" r:id="rId53"/>
    <sheet xmlns:r="http://schemas.openxmlformats.org/officeDocument/2006/relationships" name="EMPLOYEE BENEFITS EXPENSES (Tab" sheetId="54" state="visible" r:id="rId54"/>
    <sheet xmlns:r="http://schemas.openxmlformats.org/officeDocument/2006/relationships" name="FINANCE EXPENSES (Tables)" sheetId="55" state="visible" r:id="rId55"/>
    <sheet xmlns:r="http://schemas.openxmlformats.org/officeDocument/2006/relationships" name="OTHER EXPENSES (Tables)" sheetId="56" state="visible" r:id="rId56"/>
    <sheet xmlns:r="http://schemas.openxmlformats.org/officeDocument/2006/relationships" name="INCOME TAX EXPENSE (Tables)" sheetId="57" state="visible" r:id="rId57"/>
    <sheet xmlns:r="http://schemas.openxmlformats.org/officeDocument/2006/relationships" name="COMMITMENTS (Tables)" sheetId="58" state="visible" r:id="rId58"/>
    <sheet xmlns:r="http://schemas.openxmlformats.org/officeDocument/2006/relationships" name="FINANCIAL INSTRUMENTS, FINANC_2" sheetId="59" state="visible" r:id="rId59"/>
    <sheet xmlns:r="http://schemas.openxmlformats.org/officeDocument/2006/relationships" name="SEGMENT INFORMATION (Tables)" sheetId="60" state="visible" r:id="rId60"/>
    <sheet xmlns:r="http://schemas.openxmlformats.org/officeDocument/2006/relationships" name="RECONCILIATIONS OF LIABILITIE_2" sheetId="61" state="visible" r:id="rId61"/>
    <sheet xmlns:r="http://schemas.openxmlformats.org/officeDocument/2006/relationships" name="RELATED PARTY TRANSACTIONS (Tab" sheetId="62" state="visible" r:id="rId62"/>
    <sheet xmlns:r="http://schemas.openxmlformats.org/officeDocument/2006/relationships" name="SCHEDULE OF PRINCIPAL ACTIVITIE" sheetId="63" state="visible" r:id="rId63"/>
    <sheet xmlns:r="http://schemas.openxmlformats.org/officeDocument/2006/relationships" name="SCHEDULE OF FINANCIAL INFORMATI" sheetId="64" state="visible" r:id="rId64"/>
    <sheet xmlns:r="http://schemas.openxmlformats.org/officeDocument/2006/relationships" name="SCHEDULE OF PROPERTY PLANT AND " sheetId="65" state="visible" r:id="rId65"/>
    <sheet xmlns:r="http://schemas.openxmlformats.org/officeDocument/2006/relationships" name="MATERIAL ACCOUNTING POLICY IN_4" sheetId="66" state="visible" r:id="rId66"/>
    <sheet xmlns:r="http://schemas.openxmlformats.org/officeDocument/2006/relationships" name="SCHEDULE OF CASH AND CASH EQUIV" sheetId="67" state="visible" r:id="rId67"/>
    <sheet xmlns:r="http://schemas.openxmlformats.org/officeDocument/2006/relationships" name="SCHEDULE OF TRADE AND OTHER REC" sheetId="68" state="visible" r:id="rId68"/>
    <sheet xmlns:r="http://schemas.openxmlformats.org/officeDocument/2006/relationships" name="CASH AND BANK BALANCES (Details" sheetId="69" state="visible" r:id="rId69"/>
    <sheet xmlns:r="http://schemas.openxmlformats.org/officeDocument/2006/relationships" name="SCHEDULE OF INVESTMENT IN ASSOC" sheetId="70" state="visible" r:id="rId70"/>
    <sheet xmlns:r="http://schemas.openxmlformats.org/officeDocument/2006/relationships" name="TRADE AND OTHER RECEIVABLES (De" sheetId="71" state="visible" r:id="rId71"/>
    <sheet xmlns:r="http://schemas.openxmlformats.org/officeDocument/2006/relationships" name="SCHEDULE OF KEY ASSUMPTIONS OF " sheetId="72" state="visible" r:id="rId72"/>
    <sheet xmlns:r="http://schemas.openxmlformats.org/officeDocument/2006/relationships" name="SCHEDULE OF FINANCIAL INFORMA_2" sheetId="73" state="visible" r:id="rId73"/>
    <sheet xmlns:r="http://schemas.openxmlformats.org/officeDocument/2006/relationships" name="SCHEDULE OF RECONCILIATION OF F" sheetId="74" state="visible" r:id="rId74"/>
    <sheet xmlns:r="http://schemas.openxmlformats.org/officeDocument/2006/relationships" name="INVESTMENT IN AN ASSOCIATE (Det" sheetId="75" state="visible" r:id="rId75"/>
    <sheet xmlns:r="http://schemas.openxmlformats.org/officeDocument/2006/relationships" name="SCHEDULE OF PROPERTY, PLANT AND" sheetId="76" state="visible" r:id="rId76"/>
    <sheet xmlns:r="http://schemas.openxmlformats.org/officeDocument/2006/relationships" name="SCHEDULE OF DEPRECIATION EXPENS" sheetId="77" state="visible" r:id="rId77"/>
    <sheet xmlns:r="http://schemas.openxmlformats.org/officeDocument/2006/relationships" name="PROPERTY, PLANT AND EQUIPMENT_2" sheetId="78" state="visible" r:id="rId78"/>
    <sheet xmlns:r="http://schemas.openxmlformats.org/officeDocument/2006/relationships" name="SCHEDULE OF INTANGIBLE ASSETS (" sheetId="79" state="visible" r:id="rId79"/>
    <sheet xmlns:r="http://schemas.openxmlformats.org/officeDocument/2006/relationships" name="SCHEDULE OF DETAILED INFORMATIO" sheetId="80" state="visible" r:id="rId80"/>
    <sheet xmlns:r="http://schemas.openxmlformats.org/officeDocument/2006/relationships" name="SCHEDULE OF AMORTIZATION EXPENS" sheetId="81" state="visible" r:id="rId81"/>
    <sheet xmlns:r="http://schemas.openxmlformats.org/officeDocument/2006/relationships" name="SCHEDULE OF TRADE AND OTHER PAY" sheetId="82" state="visible" r:id="rId82"/>
    <sheet xmlns:r="http://schemas.openxmlformats.org/officeDocument/2006/relationships" name="SCHEDULE OF BORROWINGS (Details" sheetId="83" state="visible" r:id="rId83"/>
    <sheet xmlns:r="http://schemas.openxmlformats.org/officeDocument/2006/relationships" name="SCHEDULE OF BORROWING OF THE GR" sheetId="84" state="visible" r:id="rId84"/>
    <sheet xmlns:r="http://schemas.openxmlformats.org/officeDocument/2006/relationships" name="BORROWINGS (Details Narrative)" sheetId="85" state="visible" r:id="rId85"/>
    <sheet xmlns:r="http://schemas.openxmlformats.org/officeDocument/2006/relationships" name="SCHEDULE OF LEASE LIABILITIES (" sheetId="86" state="visible" r:id="rId86"/>
    <sheet xmlns:r="http://schemas.openxmlformats.org/officeDocument/2006/relationships" name="SCHEDULE OF CONSOLIDATED STATEM" sheetId="87" state="visible" r:id="rId87"/>
    <sheet xmlns:r="http://schemas.openxmlformats.org/officeDocument/2006/relationships" name="LEASE LIABILITIES (Details Narr" sheetId="88" state="visible" r:id="rId88"/>
    <sheet xmlns:r="http://schemas.openxmlformats.org/officeDocument/2006/relationships" name="SCHEDULE OF WARRANT LIABILITIES" sheetId="89" state="visible" r:id="rId89"/>
    <sheet xmlns:r="http://schemas.openxmlformats.org/officeDocument/2006/relationships" name="SCHEDULE OF FAIR VALUE OF WARRA" sheetId="90" state="visible" r:id="rId90"/>
    <sheet xmlns:r="http://schemas.openxmlformats.org/officeDocument/2006/relationships" name="SCHEDULE OF WARRANT RESERVE (De" sheetId="91" state="visible" r:id="rId91"/>
    <sheet xmlns:r="http://schemas.openxmlformats.org/officeDocument/2006/relationships" name="WARRANT LIABILITIES AND WARRA_3" sheetId="92" state="visible" r:id="rId92"/>
    <sheet xmlns:r="http://schemas.openxmlformats.org/officeDocument/2006/relationships" name="SCHEDULE OF SHARE CAPITAL (Deta" sheetId="93" state="visible" r:id="rId93"/>
    <sheet xmlns:r="http://schemas.openxmlformats.org/officeDocument/2006/relationships" name="SHARE CAPITAL (Details Narrativ" sheetId="94" state="visible" r:id="rId94"/>
    <sheet xmlns:r="http://schemas.openxmlformats.org/officeDocument/2006/relationships" name="SCHEDULE OF DISAGGREGATION OF R" sheetId="95" state="visible" r:id="rId95"/>
    <sheet xmlns:r="http://schemas.openxmlformats.org/officeDocument/2006/relationships" name="SCHEDULE OF CONTRACT LIABILITIE" sheetId="96" state="visible" r:id="rId96"/>
    <sheet xmlns:r="http://schemas.openxmlformats.org/officeDocument/2006/relationships" name="SCHEDULE OF UNSATISFIED PERFORM" sheetId="97" state="visible" r:id="rId97"/>
    <sheet xmlns:r="http://schemas.openxmlformats.org/officeDocument/2006/relationships" name="SCHEDULE OF OTHER OPERATING INC" sheetId="98" state="visible" r:id="rId98"/>
    <sheet xmlns:r="http://schemas.openxmlformats.org/officeDocument/2006/relationships" name="OTHER OPERATING INCOME (Details" sheetId="99" state="visible" r:id="rId99"/>
    <sheet xmlns:r="http://schemas.openxmlformats.org/officeDocument/2006/relationships" name="SCHEDULE OF OTHER (LOSSES)_GAIN" sheetId="100" state="visible" r:id="rId100"/>
    <sheet xmlns:r="http://schemas.openxmlformats.org/officeDocument/2006/relationships" name="SCHEDULE OF RESEARCH EXPENSES (" sheetId="101" state="visible" r:id="rId101"/>
    <sheet xmlns:r="http://schemas.openxmlformats.org/officeDocument/2006/relationships" name="SCHEDULE OF EMPLOYEE BENEFITS E" sheetId="102" state="visible" r:id="rId102"/>
    <sheet xmlns:r="http://schemas.openxmlformats.org/officeDocument/2006/relationships" name="SCHEDULE OF FINANCE EXPENSES (D" sheetId="103" state="visible" r:id="rId103"/>
    <sheet xmlns:r="http://schemas.openxmlformats.org/officeDocument/2006/relationships" name="SCHEDULE OF OTHER EXPENSES (Det" sheetId="104" state="visible" r:id="rId104"/>
    <sheet xmlns:r="http://schemas.openxmlformats.org/officeDocument/2006/relationships" name="SCHEDULE OF CURRENT INCOME TAX " sheetId="105" state="visible" r:id="rId105"/>
    <sheet xmlns:r="http://schemas.openxmlformats.org/officeDocument/2006/relationships" name="SCHEDULE OF INCOME TAX EXPENSES" sheetId="106" state="visible" r:id="rId106"/>
    <sheet xmlns:r="http://schemas.openxmlformats.org/officeDocument/2006/relationships" name="SCHEDULE OF INCOME TAX EXPENS_2" sheetId="107" state="visible" r:id="rId107"/>
    <sheet xmlns:r="http://schemas.openxmlformats.org/officeDocument/2006/relationships" name="SCHEDULE OF UNUTILIZED TAX LOSS" sheetId="108" state="visible" r:id="rId108"/>
    <sheet xmlns:r="http://schemas.openxmlformats.org/officeDocument/2006/relationships" name="INCOME TAX EXPENSE (Details Nar" sheetId="109" state="visible" r:id="rId109"/>
    <sheet xmlns:r="http://schemas.openxmlformats.org/officeDocument/2006/relationships" name="SCHEDULE OF OPERATING LEASE COM" sheetId="110" state="visible" r:id="rId110"/>
    <sheet xmlns:r="http://schemas.openxmlformats.org/officeDocument/2006/relationships" name="SCHEDULE OF CAPITAL COMMITMENTS" sheetId="111" state="visible" r:id="rId111"/>
    <sheet xmlns:r="http://schemas.openxmlformats.org/officeDocument/2006/relationships" name="SCHEDULE OF FUTURE MINIMUM PAYM" sheetId="112" state="visible" r:id="rId112"/>
    <sheet xmlns:r="http://schemas.openxmlformats.org/officeDocument/2006/relationships" name="SCHEDULE OF FINANCIAL INSTRUMEN" sheetId="113" state="visible" r:id="rId113"/>
    <sheet xmlns:r="http://schemas.openxmlformats.org/officeDocument/2006/relationships" name="SCHEDULE OF CURRENCY EXPOSURE B" sheetId="114" state="visible" r:id="rId114"/>
    <sheet xmlns:r="http://schemas.openxmlformats.org/officeDocument/2006/relationships" name="SCHEDULE OF NET FINANCIAL LIABI" sheetId="115" state="visible" r:id="rId115"/>
    <sheet xmlns:r="http://schemas.openxmlformats.org/officeDocument/2006/relationships" name="SCHEDULE OF REMAINING CONTRACTU" sheetId="116" state="visible" r:id="rId116"/>
    <sheet xmlns:r="http://schemas.openxmlformats.org/officeDocument/2006/relationships" name="SCHEDULE OF EACH CLASS OF FINAN" sheetId="117" state="visible" r:id="rId117"/>
    <sheet xmlns:r="http://schemas.openxmlformats.org/officeDocument/2006/relationships" name="SCHEDULE OF CAPITAL BASED ON DE" sheetId="118" state="visible" r:id="rId118"/>
    <sheet xmlns:r="http://schemas.openxmlformats.org/officeDocument/2006/relationships" name="FINANCIAL INSTRUMENTS, FINANC_3" sheetId="119" state="visible" r:id="rId119"/>
    <sheet xmlns:r="http://schemas.openxmlformats.org/officeDocument/2006/relationships" name="SCHEDULE OF GEOGRAPHICAL INFORM" sheetId="120" state="visible" r:id="rId120"/>
    <sheet xmlns:r="http://schemas.openxmlformats.org/officeDocument/2006/relationships" name="SCHEDULE OF BUSINESS SEGMENT (D" sheetId="121" state="visible" r:id="rId121"/>
    <sheet xmlns:r="http://schemas.openxmlformats.org/officeDocument/2006/relationships" name="SCHEDULE OF RECONCILIATIONS OF " sheetId="122" state="visible" r:id="rId122"/>
    <sheet xmlns:r="http://schemas.openxmlformats.org/officeDocument/2006/relationships" name="SCHEDULE OF RECONCILIATIONS O_2" sheetId="123" state="visible" r:id="rId123"/>
    <sheet xmlns:r="http://schemas.openxmlformats.org/officeDocument/2006/relationships" name="RECONCILIATIONS OF LIABILITIE_3" sheetId="124" state="visible" r:id="rId124"/>
    <sheet xmlns:r="http://schemas.openxmlformats.org/officeDocument/2006/relationships" name="SCHEDULE OF RELATED PARTY TRANS" sheetId="125" state="visible" r:id="rId125"/>
    <sheet xmlns:r="http://schemas.openxmlformats.org/officeDocument/2006/relationships" name="SCHEDULE OF REMUNERATION OF DIR" sheetId="126" state="visible" r:id="rId126"/>
    <sheet xmlns:r="http://schemas.openxmlformats.org/officeDocument/2006/relationships" name="EVENTS OCCURRING AFTER BALANC_2"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677</t>
        </is>
      </c>
    </row>
    <row r="15">
      <c r="A15" s="4" t="inlineStr">
        <is>
          <t>Entity Registrant Name</t>
        </is>
      </c>
      <c r="B15" s="4" t="inlineStr">
        <is>
          <t>CytoMed
Therapeutics Limited</t>
        </is>
      </c>
    </row>
    <row r="16">
      <c r="A16" s="4" t="inlineStr">
        <is>
          <t>Entity Central Index Key</t>
        </is>
      </c>
      <c r="B16" s="4" t="inlineStr">
        <is>
          <t>0001873093</t>
        </is>
      </c>
    </row>
    <row r="17">
      <c r="A17" s="4" t="inlineStr">
        <is>
          <t>Entity Incorporation, State or Country Code</t>
        </is>
      </c>
      <c r="B17" s="4" t="inlineStr">
        <is>
          <t>U0</t>
        </is>
      </c>
    </row>
    <row r="18">
      <c r="A18" s="4" t="inlineStr">
        <is>
          <t>Entity Address, Address Line One</t>
        </is>
      </c>
      <c r="B18" s="4" t="inlineStr">
        <is>
          <t>1
Commonwealth Lane</t>
        </is>
      </c>
    </row>
    <row r="19">
      <c r="A19" s="4" t="inlineStr">
        <is>
          <t>Entity Address, Address Line Two</t>
        </is>
      </c>
      <c r="B19" s="4" t="inlineStr">
        <is>
          <t>#08-22</t>
        </is>
      </c>
    </row>
    <row r="20">
      <c r="A20" s="4" t="inlineStr">
        <is>
          <t>Entity Address, City or Town</t>
        </is>
      </c>
      <c r="B20" s="4" t="inlineStr">
        <is>
          <t>Jurisdiction
of incorporation or organization</t>
        </is>
      </c>
    </row>
    <row r="21">
      <c r="A21" s="4" t="inlineStr">
        <is>
          <t>Entity Address, Country</t>
        </is>
      </c>
      <c r="B21" s="4" t="inlineStr">
        <is>
          <t>SG</t>
        </is>
      </c>
    </row>
    <row r="22">
      <c r="A22" s="4" t="inlineStr">
        <is>
          <t>Entity Address, Postal Zip Code</t>
        </is>
      </c>
      <c r="B22" s="4" t="inlineStr">
        <is>
          <t>149544</t>
        </is>
      </c>
    </row>
    <row r="23">
      <c r="A23" s="4" t="inlineStr">
        <is>
          <t>Title of 12(b) Security</t>
        </is>
      </c>
      <c r="B23" s="4" t="inlineStr">
        <is>
          <t>Ordinary
    shares, no par value per share</t>
        </is>
      </c>
    </row>
    <row r="24">
      <c r="A24" s="4" t="inlineStr">
        <is>
          <t>Trading Symbol</t>
        </is>
      </c>
      <c r="B24" s="4" t="inlineStr">
        <is>
          <t>GDT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154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Opinion [Text Block]</t>
        </is>
      </c>
      <c r="B38" s="4" t="inlineStr">
        <is>
          <t>We have audited the accompanying consolidated statements
of financial positions of CytoMed Therapeutics Limited and its subsidiaries (collectively the “Company”) as of December 31,
2023 and 2024, and the related consolidated statements of profit or loss and other comprehensive loss, changes in equity, and cash flows
in each of the years for the three-year period ended December 31, 2024 and the related notes (collectively referred to as the financial
statements). In our opinion, the financial statements present fairly, in all material respects, the financial position of the Company
as of December 31, 2023, 2024, and the results of its operations and its cash flows for each of the years in the three-year period ended
December 31, 2024, in conformity with International Financial Reporting Standards as issued by the International Accounting Standards
Board</t>
        </is>
      </c>
    </row>
    <row r="39">
      <c r="A39" s="4" t="inlineStr">
        <is>
          <t>Auditor Name</t>
        </is>
      </c>
      <c r="B39" s="4" t="inlineStr">
        <is>
          <t>WWC, P.C.</t>
        </is>
      </c>
    </row>
    <row r="40">
      <c r="A40" s="4" t="inlineStr">
        <is>
          <t>Auditor Firm ID</t>
        </is>
      </c>
      <c r="B40" s="4" t="inlineStr">
        <is>
          <t>1171</t>
        </is>
      </c>
    </row>
    <row r="41">
      <c r="A41" s="4" t="inlineStr">
        <is>
          <t>Auditor Location</t>
        </is>
      </c>
      <c r="B41" s="4" t="inlineStr">
        <is>
          <t>San Mateo, California</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1
Commonwealth Lane</t>
        </is>
      </c>
    </row>
    <row r="45">
      <c r="A45" s="4" t="inlineStr">
        <is>
          <t>Entity Address, Address Line Two</t>
        </is>
      </c>
      <c r="B45" s="4" t="inlineStr">
        <is>
          <t>#08-22</t>
        </is>
      </c>
    </row>
    <row r="46">
      <c r="A46" s="4" t="inlineStr">
        <is>
          <t>Entity Address, City or Town</t>
        </is>
      </c>
      <c r="B46" s="4" t="inlineStr">
        <is>
          <t>Singapore</t>
        </is>
      </c>
    </row>
    <row r="47">
      <c r="A47" s="4" t="inlineStr">
        <is>
          <t>Entity Address, Country</t>
        </is>
      </c>
      <c r="B47" s="4" t="inlineStr">
        <is>
          <t>SG</t>
        </is>
      </c>
    </row>
    <row r="48">
      <c r="A48" s="4" t="inlineStr">
        <is>
          <t>Entity Address, Postal Zip Code</t>
        </is>
      </c>
      <c r="B48" s="4" t="inlineStr">
        <is>
          <t>149544</t>
        </is>
      </c>
    </row>
    <row r="49">
      <c r="A49" s="4" t="inlineStr">
        <is>
          <t>City Area Code</t>
        </is>
      </c>
      <c r="B49" s="4" t="inlineStr">
        <is>
          <t>+65</t>
        </is>
      </c>
    </row>
    <row r="50">
      <c r="A50" s="4" t="inlineStr">
        <is>
          <t>Local Phone Number</t>
        </is>
      </c>
      <c r="B50" s="4" t="inlineStr">
        <is>
          <t>6250 7738</t>
        </is>
      </c>
    </row>
    <row r="51">
      <c r="A51" s="4" t="inlineStr">
        <is>
          <t>Contact Personnel Name</t>
        </is>
      </c>
      <c r="B51" s="4" t="inlineStr">
        <is>
          <t>Choo
Chee Kong</t>
        </is>
      </c>
    </row>
    <row r="52">
      <c r="A52" s="4" t="inlineStr">
        <is>
          <t>Contact Personnel Email Address</t>
        </is>
      </c>
      <c r="B52" s="4" t="inlineStr">
        <is>
          <t>peterchoo@cytomed.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Company’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a) Impairment
assessment for property, plant, and equipment (Note 7) and investment in an associate (Note 6) Property,
plant and equipment and investment in associate, are tested for impairment when there is any objective evidence or indication that these
assets may be impaired. Impairment exists when the carrying value of an asset or CGU exceeds its recoverable amount. The
recoverable amounts of property, plant and equipment and investment in associate have been determined based on higher of the fair value
less costs to sell or value-in use (“VIU”) calculations. If the carrying amounts exceed the recoverable amounts, an impairment
is recognized to profit or loss for the differences. CYTOMED
THERAPEUTICS LIMITED AND SUBSIDIARIES NOTES
TO CONSOLIDATED FINANCIAL STATEMENTS Years
ended December 31, 2022, 2023 and 2024 Property,
plant and equipment mainly consist of freehold land, building, and laboratory equipment. Management has assessed that there were no objective
evidence or indication that the carrying amounts of the Group’s property, plant and equipment may not be recoverable as at the
end of reporting date. Accordingly, impairment assessment is not required.
(b) Valuation
of warrants (Note 12) A
warrant that provides the holder with the right to buy a fixed number of equity instruments of the Company of the warrant for an exercise
price that will be fixed at a future date. At initial recognition, because of the variability in the exercise price, the Company in applying
paragraph 16 of IAS 32 Financial Instruments: Presentation At
the date of inception, no quoted prices in an active market are available for these financial liabilities. These financial liabilities
were valued by the directors of the Company with reference to valuations carried out by an internal specialist (“Valuer”).
The fair value of these financial liabilities is established by using valuation techniques as set out in the Note to the consolidated
financial statements. Valuation modals established by the Valuer maximize the use of market inputs to the extent possible. Management
estimates and assumptions are reviewed periodically and are adjusted if necessary. Should any of the estimates and assumptions changed,
it may lead to a change in the fair value to be recognized in profit or loss. As at the end of the reporting period, key assumptions
assessed by the management were disclosed in the Note 12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OTHER (LOSSES)/GAINS - NET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ther Lossesgains Including Fair Value Changes On Financial Instruments - Net</t>
        </is>
      </c>
      <c r="B3" s="4" t="inlineStr">
        <is>
          <t xml:space="preserve"> </t>
        </is>
      </c>
      <c r="C3" s="4" t="inlineStr">
        <is>
          <t xml:space="preserve"> </t>
        </is>
      </c>
      <c r="D3" s="4" t="inlineStr">
        <is>
          <t xml:space="preserve"> </t>
        </is>
      </c>
      <c r="E3" s="4" t="inlineStr">
        <is>
          <t xml:space="preserve"> </t>
        </is>
      </c>
    </row>
    <row r="4">
      <c r="A4" s="4" t="inlineStr">
        <is>
          <t>Fair value losses on convertible loans</t>
        </is>
      </c>
      <c r="B4" s="4" t="inlineStr">
        <is>
          <t xml:space="preserve"> </t>
        </is>
      </c>
      <c r="C4" s="4" t="inlineStr">
        <is>
          <t xml:space="preserve"> </t>
        </is>
      </c>
      <c r="D4" s="6" t="n">
        <v>-98754</v>
      </c>
      <c r="E4" s="6" t="n">
        <v>-1090480</v>
      </c>
    </row>
    <row r="5">
      <c r="A5" s="4" t="inlineStr">
        <is>
          <t>Foreign currency exchange (loss)/gain - net</t>
        </is>
      </c>
      <c r="B5" s="4" t="inlineStr">
        <is>
          <t xml:space="preserve"> </t>
        </is>
      </c>
      <c r="C5" s="5" t="n">
        <v>159253</v>
      </c>
      <c r="D5" s="5" t="n">
        <v>-170311</v>
      </c>
      <c r="E5" s="5" t="n">
        <v>-26422</v>
      </c>
    </row>
    <row r="6">
      <c r="A6" s="4" t="inlineStr">
        <is>
          <t>Gain on disposal of property, plant and equipment</t>
        </is>
      </c>
      <c r="B6" s="4" t="inlineStr">
        <is>
          <t xml:space="preserve"> </t>
        </is>
      </c>
      <c r="C6" s="4" t="inlineStr">
        <is>
          <t xml:space="preserve"> </t>
        </is>
      </c>
      <c r="D6" s="4" t="inlineStr">
        <is>
          <t xml:space="preserve"> </t>
        </is>
      </c>
      <c r="E6" s="5" t="n">
        <v>280</v>
      </c>
    </row>
    <row r="7">
      <c r="A7" s="4" t="inlineStr">
        <is>
          <t>Fair value on warrants liabilities at inception date (Note 12)</t>
        </is>
      </c>
      <c r="B7" s="4" t="inlineStr">
        <is>
          <t xml:space="preserve"> </t>
        </is>
      </c>
      <c r="C7" s="4" t="inlineStr">
        <is>
          <t xml:space="preserve"> </t>
        </is>
      </c>
      <c r="D7" s="5" t="n">
        <v>-112214</v>
      </c>
      <c r="E7" s="4" t="inlineStr">
        <is>
          <t xml:space="preserve"> </t>
        </is>
      </c>
    </row>
    <row r="8">
      <c r="A8" s="4" t="inlineStr">
        <is>
          <t>Fair value changes on warrant liabilities (Note 12)</t>
        </is>
      </c>
      <c r="B8" s="4" t="inlineStr">
        <is>
          <t xml:space="preserve"> </t>
        </is>
      </c>
      <c r="C8" s="5" t="n">
        <v>138292</v>
      </c>
      <c r="D8" s="5" t="n">
        <v>-111631</v>
      </c>
      <c r="E8" s="4" t="inlineStr">
        <is>
          <t xml:space="preserve"> </t>
        </is>
      </c>
    </row>
    <row r="9">
      <c r="A9" s="4" t="inlineStr">
        <is>
          <t>Total</t>
        </is>
      </c>
      <c r="B9" s="6" t="n">
        <v>217790</v>
      </c>
      <c r="C9" s="6" t="n">
        <v>297545</v>
      </c>
      <c r="D9" s="6" t="n">
        <v>-492910</v>
      </c>
      <c r="E9" s="6" t="n">
        <v>-1116622</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CHEDULE OF RESEARCH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Employee benefits expenses (Note 19)</t>
        </is>
      </c>
      <c r="B4" s="4" t="inlineStr">
        <is>
          <t xml:space="preserve"> </t>
        </is>
      </c>
      <c r="C4" s="6" t="n">
        <v>737524</v>
      </c>
      <c r="D4" s="6" t="n">
        <v>642533</v>
      </c>
      <c r="E4" s="6" t="n">
        <v>500038</v>
      </c>
    </row>
    <row r="5">
      <c r="A5" s="4" t="inlineStr">
        <is>
          <t>Depreciation of property, plant and equipment (Note 7)</t>
        </is>
      </c>
      <c r="B5" s="4" t="inlineStr">
        <is>
          <t xml:space="preserve"> </t>
        </is>
      </c>
      <c r="C5" s="5" t="n">
        <v>212322</v>
      </c>
      <c r="D5" s="5" t="n">
        <v>272886</v>
      </c>
      <c r="E5" s="5" t="n">
        <v>270421</v>
      </c>
    </row>
    <row r="6">
      <c r="A6" s="4" t="inlineStr">
        <is>
          <t>Amortization of intangible assets (Note 8)</t>
        </is>
      </c>
      <c r="B6" s="4" t="inlineStr">
        <is>
          <t xml:space="preserve"> </t>
        </is>
      </c>
      <c r="C6" s="5" t="n">
        <v>642</v>
      </c>
      <c r="D6" s="5" t="n">
        <v>4209</v>
      </c>
      <c r="E6" s="5" t="n">
        <v>10700</v>
      </c>
    </row>
    <row r="7">
      <c r="A7" s="4" t="inlineStr">
        <is>
          <t>Clinical trial expenses</t>
        </is>
      </c>
      <c r="B7" s="4" t="inlineStr">
        <is>
          <t xml:space="preserve"> </t>
        </is>
      </c>
      <c r="C7" s="5" t="n">
        <v>382014</v>
      </c>
      <c r="D7" s="5" t="n">
        <v>33845</v>
      </c>
      <c r="E7" s="4" t="inlineStr">
        <is>
          <t xml:space="preserve"> </t>
        </is>
      </c>
    </row>
    <row r="8">
      <c r="A8" s="4" t="inlineStr">
        <is>
          <t>Consumables expenses</t>
        </is>
      </c>
      <c r="B8" s="4" t="inlineStr">
        <is>
          <t xml:space="preserve"> </t>
        </is>
      </c>
      <c r="C8" s="5" t="n">
        <v>345706</v>
      </c>
      <c r="D8" s="5" t="n">
        <v>455267</v>
      </c>
      <c r="E8" s="5" t="n">
        <v>310938</v>
      </c>
    </row>
    <row r="9">
      <c r="A9" s="4" t="inlineStr">
        <is>
          <t>Royalty expenses</t>
        </is>
      </c>
      <c r="B9" s="4" t="inlineStr">
        <is>
          <t xml:space="preserve"> </t>
        </is>
      </c>
      <c r="C9" s="5" t="n">
        <v>11365</v>
      </c>
      <c r="D9" s="5" t="n">
        <v>30382</v>
      </c>
      <c r="E9" s="5" t="n">
        <v>9592</v>
      </c>
    </row>
    <row r="10">
      <c r="A10" s="4" t="inlineStr">
        <is>
          <t>Professional fees</t>
        </is>
      </c>
      <c r="B10" s="4" t="inlineStr">
        <is>
          <t xml:space="preserve"> </t>
        </is>
      </c>
      <c r="C10" s="5" t="n">
        <v>35040</v>
      </c>
      <c r="D10" s="5" t="n">
        <v>20779</v>
      </c>
      <c r="E10" s="5" t="n">
        <v>317613</v>
      </c>
    </row>
    <row r="11">
      <c r="A11" s="4" t="inlineStr">
        <is>
          <t>Electricity expenses</t>
        </is>
      </c>
      <c r="B11" s="4" t="inlineStr">
        <is>
          <t xml:space="preserve"> </t>
        </is>
      </c>
      <c r="C11" s="5" t="n">
        <v>69323</v>
      </c>
      <c r="D11" s="5" t="n">
        <v>62515</v>
      </c>
      <c r="E11" s="5" t="n">
        <v>64968</v>
      </c>
    </row>
    <row r="12">
      <c r="A12" s="4" t="inlineStr">
        <is>
          <t>Others</t>
        </is>
      </c>
      <c r="B12" s="4" t="inlineStr">
        <is>
          <t xml:space="preserve"> </t>
        </is>
      </c>
      <c r="C12" s="5" t="n">
        <v>115583</v>
      </c>
      <c r="D12" s="5" t="n">
        <v>67277</v>
      </c>
      <c r="E12" s="5" t="n">
        <v>38495</v>
      </c>
    </row>
    <row r="13">
      <c r="A13" s="4" t="inlineStr">
        <is>
          <t>Total</t>
        </is>
      </c>
      <c r="B13" s="6" t="n">
        <v>1397686</v>
      </c>
      <c r="C13" s="6" t="n">
        <v>1909519</v>
      </c>
      <c r="D13" s="6" t="n">
        <v>1589693</v>
      </c>
      <c r="E13" s="6" t="n">
        <v>1522765</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EMPLOYEE BENEFITS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Wages and salaries</t>
        </is>
      </c>
      <c r="B4" s="4" t="inlineStr">
        <is>
          <t xml:space="preserve"> </t>
        </is>
      </c>
      <c r="C4" s="6" t="n">
        <v>1024113</v>
      </c>
      <c r="D4" s="6" t="n">
        <v>849198</v>
      </c>
      <c r="E4" s="6" t="n">
        <v>604068</v>
      </c>
    </row>
    <row r="5">
      <c r="A5" s="4" t="inlineStr">
        <is>
          <t>Director’s fee</t>
        </is>
      </c>
      <c r="B5" s="4" t="inlineStr">
        <is>
          <t xml:space="preserve"> </t>
        </is>
      </c>
      <c r="C5" s="5" t="n">
        <v>108900</v>
      </c>
      <c r="D5" s="5" t="n">
        <v>89830</v>
      </c>
      <c r="E5" s="4" t="inlineStr">
        <is>
          <t xml:space="preserve"> </t>
        </is>
      </c>
    </row>
    <row r="6">
      <c r="A6" s="4" t="inlineStr">
        <is>
          <t>Defined contribution plans</t>
        </is>
      </c>
      <c r="B6" s="4" t="inlineStr">
        <is>
          <t xml:space="preserve"> </t>
        </is>
      </c>
      <c r="C6" s="5" t="n">
        <v>141294</v>
      </c>
      <c r="D6" s="5" t="n">
        <v>117283</v>
      </c>
      <c r="E6" s="5" t="n">
        <v>80212</v>
      </c>
    </row>
    <row r="7">
      <c r="A7" s="4" t="inlineStr">
        <is>
          <t>Other short-term benefits</t>
        </is>
      </c>
      <c r="B7" s="4" t="inlineStr">
        <is>
          <t xml:space="preserve"> </t>
        </is>
      </c>
      <c r="C7" s="5" t="n">
        <v>82544</v>
      </c>
      <c r="D7" s="5" t="n">
        <v>40365</v>
      </c>
      <c r="E7" s="5" t="n">
        <v>26415</v>
      </c>
    </row>
    <row r="8">
      <c r="A8" s="4" t="inlineStr">
        <is>
          <t>Total</t>
        </is>
      </c>
      <c r="B8" s="4" t="inlineStr">
        <is>
          <t xml:space="preserve"> </t>
        </is>
      </c>
      <c r="C8" s="5" t="n">
        <v>1356851</v>
      </c>
      <c r="D8" s="5" t="n">
        <v>1096676</v>
      </c>
      <c r="E8" s="5" t="n">
        <v>710695</v>
      </c>
    </row>
    <row r="9">
      <c r="A9" s="4" t="inlineStr">
        <is>
          <t>“Research expenses” (Note 18)</t>
        </is>
      </c>
      <c r="B9" s="4" t="inlineStr">
        <is>
          <t xml:space="preserve"> </t>
        </is>
      </c>
      <c r="C9" s="5" t="n">
        <v>-737524</v>
      </c>
      <c r="D9" s="5" t="n">
        <v>-642533</v>
      </c>
      <c r="E9" s="5" t="n">
        <v>-500038</v>
      </c>
    </row>
    <row r="10">
      <c r="A10" s="4" t="inlineStr">
        <is>
          <t>Total</t>
        </is>
      </c>
      <c r="B10" s="6" t="n">
        <v>453321</v>
      </c>
      <c r="C10" s="6" t="n">
        <v>619327</v>
      </c>
      <c r="D10" s="6" t="n">
        <v>454143</v>
      </c>
      <c r="E10" s="6" t="n">
        <v>210657</v>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FINANCE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nk loan</t>
        </is>
      </c>
      <c r="B4" s="4" t="inlineStr">
        <is>
          <t xml:space="preserve"> </t>
        </is>
      </c>
      <c r="C4" s="6" t="n">
        <v>19684</v>
      </c>
      <c r="D4" s="6" t="n">
        <v>20764</v>
      </c>
      <c r="E4" s="6" t="n">
        <v>19560</v>
      </c>
    </row>
    <row r="5">
      <c r="A5" s="4" t="inlineStr">
        <is>
          <t>Third party loan</t>
        </is>
      </c>
      <c r="B5" s="4" t="inlineStr">
        <is>
          <t xml:space="preserve"> </t>
        </is>
      </c>
      <c r="C5" s="4" t="inlineStr">
        <is>
          <t xml:space="preserve"> </t>
        </is>
      </c>
      <c r="D5" s="5" t="n">
        <v>4266</v>
      </c>
      <c r="E5" s="5" t="n">
        <v>9719</v>
      </c>
    </row>
    <row r="6">
      <c r="A6" s="4" t="inlineStr">
        <is>
          <t>Convertible loans</t>
        </is>
      </c>
      <c r="B6" s="4" t="inlineStr">
        <is>
          <t xml:space="preserve"> </t>
        </is>
      </c>
      <c r="C6" s="4" t="inlineStr">
        <is>
          <t xml:space="preserve"> </t>
        </is>
      </c>
      <c r="D6" s="5" t="n">
        <v>25753</v>
      </c>
      <c r="E6" s="5" t="n">
        <v>95000</v>
      </c>
    </row>
    <row r="7">
      <c r="A7" s="4" t="inlineStr">
        <is>
          <t>Lease liabilities (Note 11)</t>
        </is>
      </c>
      <c r="B7" s="4" t="inlineStr">
        <is>
          <t xml:space="preserve"> </t>
        </is>
      </c>
      <c r="C7" s="5" t="n">
        <v>629</v>
      </c>
      <c r="D7" s="5" t="n">
        <v>499</v>
      </c>
      <c r="E7" s="5" t="n">
        <v>896</v>
      </c>
    </row>
    <row r="8">
      <c r="A8" s="4" t="inlineStr">
        <is>
          <t>Total</t>
        </is>
      </c>
      <c r="B8" s="6" t="n">
        <v>14868</v>
      </c>
      <c r="C8" s="6" t="n">
        <v>20313</v>
      </c>
      <c r="D8" s="6" t="n">
        <v>51282</v>
      </c>
      <c r="E8" s="6" t="n">
        <v>125175</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OTHER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dvertising</t>
        </is>
      </c>
      <c r="B4" s="4" t="inlineStr">
        <is>
          <t xml:space="preserve"> </t>
        </is>
      </c>
      <c r="C4" s="6" t="n">
        <v>23782</v>
      </c>
      <c r="D4" s="6" t="n">
        <v>33307</v>
      </c>
      <c r="E4" s="4" t="inlineStr">
        <is>
          <t xml:space="preserve"> </t>
        </is>
      </c>
    </row>
    <row r="5">
      <c r="A5" s="4" t="inlineStr">
        <is>
          <t>Annual listing fee</t>
        </is>
      </c>
      <c r="B5" s="4" t="inlineStr">
        <is>
          <t xml:space="preserve"> </t>
        </is>
      </c>
      <c r="C5" s="5" t="n">
        <v>87279</v>
      </c>
      <c r="D5" s="5" t="n">
        <v>64370</v>
      </c>
      <c r="E5" s="4" t="inlineStr">
        <is>
          <t xml:space="preserve"> </t>
        </is>
      </c>
    </row>
    <row r="6">
      <c r="A6" s="4" t="inlineStr">
        <is>
          <t>Company insurance</t>
        </is>
      </c>
      <c r="B6" s="4" t="inlineStr">
        <is>
          <t xml:space="preserve"> </t>
        </is>
      </c>
      <c r="C6" s="5" t="n">
        <v>94367</v>
      </c>
      <c r="D6" s="5" t="n">
        <v>282797</v>
      </c>
      <c r="E6" s="4" t="inlineStr">
        <is>
          <t xml:space="preserve"> </t>
        </is>
      </c>
    </row>
    <row r="7">
      <c r="A7" s="4" t="inlineStr">
        <is>
          <t>Entertainment</t>
        </is>
      </c>
      <c r="B7" s="4" t="inlineStr">
        <is>
          <t xml:space="preserve"> </t>
        </is>
      </c>
      <c r="C7" s="5" t="n">
        <v>7941</v>
      </c>
      <c r="D7" s="5" t="n">
        <v>30977</v>
      </c>
      <c r="E7" s="5" t="n">
        <v>3260</v>
      </c>
    </row>
    <row r="8">
      <c r="A8" s="4" t="inlineStr">
        <is>
          <t>Investor relationship expenses</t>
        </is>
      </c>
      <c r="B8" s="4" t="inlineStr">
        <is>
          <t xml:space="preserve"> </t>
        </is>
      </c>
      <c r="C8" s="5" t="n">
        <v>76176</v>
      </c>
      <c r="D8" s="5" t="n">
        <v>204808</v>
      </c>
      <c r="E8" s="4" t="inlineStr">
        <is>
          <t xml:space="preserve"> </t>
        </is>
      </c>
    </row>
    <row r="9">
      <c r="A9" s="4" t="inlineStr">
        <is>
          <t>Legal fees</t>
        </is>
      </c>
      <c r="B9" s="4" t="inlineStr">
        <is>
          <t xml:space="preserve"> </t>
        </is>
      </c>
      <c r="C9" s="5" t="n">
        <v>119580</v>
      </c>
      <c r="D9" s="5" t="n">
        <v>115272</v>
      </c>
      <c r="E9" s="4" t="inlineStr">
        <is>
          <t xml:space="preserve"> </t>
        </is>
      </c>
    </row>
    <row r="10">
      <c r="A10" s="4" t="inlineStr">
        <is>
          <t>Low-value assets rental</t>
        </is>
      </c>
      <c r="B10" s="4" t="inlineStr">
        <is>
          <t xml:space="preserve"> </t>
        </is>
      </c>
      <c r="C10" s="5" t="n">
        <v>3215</v>
      </c>
      <c r="D10" s="5" t="n">
        <v>1703</v>
      </c>
      <c r="E10" s="5" t="n">
        <v>2201</v>
      </c>
    </row>
    <row r="11">
      <c r="A11" s="4" t="inlineStr">
        <is>
          <t>Offering expenses</t>
        </is>
      </c>
      <c r="B11" s="4" t="inlineStr">
        <is>
          <t xml:space="preserve"> </t>
        </is>
      </c>
      <c r="C11" s="4" t="inlineStr">
        <is>
          <t xml:space="preserve"> </t>
        </is>
      </c>
      <c r="D11" s="5" t="n">
        <v>758563</v>
      </c>
      <c r="E11" s="5" t="n">
        <v>199625</v>
      </c>
    </row>
    <row r="12">
      <c r="A12" s="4" t="inlineStr">
        <is>
          <t>Professional fees</t>
        </is>
      </c>
      <c r="B12" s="4" t="inlineStr">
        <is>
          <t xml:space="preserve"> </t>
        </is>
      </c>
      <c r="C12" s="5" t="n">
        <v>405420</v>
      </c>
      <c r="D12" s="5" t="n">
        <v>396915</v>
      </c>
      <c r="E12" s="5" t="n">
        <v>184253</v>
      </c>
    </row>
    <row r="13">
      <c r="A13" s="4" t="inlineStr">
        <is>
          <t>Property tax</t>
        </is>
      </c>
      <c r="B13" s="4" t="inlineStr">
        <is>
          <t xml:space="preserve"> </t>
        </is>
      </c>
      <c r="C13" s="5" t="n">
        <v>8412</v>
      </c>
      <c r="D13" s="5" t="n">
        <v>6661</v>
      </c>
      <c r="E13" s="5" t="n">
        <v>7045</v>
      </c>
    </row>
    <row r="14">
      <c r="A14" s="4" t="inlineStr">
        <is>
          <t>Printing and stationery</t>
        </is>
      </c>
      <c r="B14" s="4" t="inlineStr">
        <is>
          <t xml:space="preserve"> </t>
        </is>
      </c>
      <c r="C14" s="5" t="n">
        <v>18718</v>
      </c>
      <c r="D14" s="5" t="n">
        <v>11941</v>
      </c>
      <c r="E14" s="5" t="n">
        <v>6176</v>
      </c>
    </row>
    <row r="15">
      <c r="A15" s="4" t="inlineStr">
        <is>
          <t>IT expenses</t>
        </is>
      </c>
      <c r="B15" s="4" t="inlineStr">
        <is>
          <t xml:space="preserve"> </t>
        </is>
      </c>
      <c r="C15" s="5" t="n">
        <v>20122</v>
      </c>
      <c r="D15" s="5" t="n">
        <v>18255</v>
      </c>
      <c r="E15" s="5" t="n">
        <v>13051</v>
      </c>
    </row>
    <row r="16">
      <c r="A16" s="4" t="inlineStr">
        <is>
          <t>Repair and maintenance</t>
        </is>
      </c>
      <c r="B16" s="4" t="inlineStr">
        <is>
          <t xml:space="preserve"> </t>
        </is>
      </c>
      <c r="C16" s="5" t="n">
        <v>13926</v>
      </c>
      <c r="D16" s="5" t="n">
        <v>3728</v>
      </c>
      <c r="E16" s="5" t="n">
        <v>8720</v>
      </c>
    </row>
    <row r="17">
      <c r="A17" s="4" t="inlineStr">
        <is>
          <t>Reversal of grant</t>
        </is>
      </c>
      <c r="B17" s="4" t="inlineStr">
        <is>
          <t xml:space="preserve"> </t>
        </is>
      </c>
      <c r="C17" s="4" t="inlineStr">
        <is>
          <t xml:space="preserve"> </t>
        </is>
      </c>
      <c r="D17" s="5" t="n">
        <v>84091</v>
      </c>
      <c r="E17" s="4" t="inlineStr">
        <is>
          <t xml:space="preserve"> </t>
        </is>
      </c>
    </row>
    <row r="18">
      <c r="A18" s="4" t="inlineStr">
        <is>
          <t>Service fees</t>
        </is>
      </c>
      <c r="B18" s="4" t="inlineStr">
        <is>
          <t xml:space="preserve"> </t>
        </is>
      </c>
      <c r="C18" s="5" t="n">
        <v>8665</v>
      </c>
      <c r="D18" s="5" t="n">
        <v>13209</v>
      </c>
      <c r="E18" s="5" t="n">
        <v>11268</v>
      </c>
    </row>
    <row r="19">
      <c r="A19" s="4" t="inlineStr">
        <is>
          <t>Subscription fee</t>
        </is>
      </c>
      <c r="B19" s="4" t="inlineStr">
        <is>
          <t xml:space="preserve"> </t>
        </is>
      </c>
      <c r="C19" s="5" t="n">
        <v>873</v>
      </c>
      <c r="D19" s="5" t="n">
        <v>1083</v>
      </c>
      <c r="E19" s="5" t="n">
        <v>2165</v>
      </c>
    </row>
    <row r="20">
      <c r="A20" s="4" t="inlineStr">
        <is>
          <t>Transportation and travelling expenses</t>
        </is>
      </c>
      <c r="B20" s="4" t="inlineStr">
        <is>
          <t xml:space="preserve"> </t>
        </is>
      </c>
      <c r="C20" s="5" t="n">
        <v>62758</v>
      </c>
      <c r="D20" s="5" t="n">
        <v>144998</v>
      </c>
      <c r="E20" s="5" t="n">
        <v>3364</v>
      </c>
    </row>
    <row r="21">
      <c r="A21" s="4" t="inlineStr">
        <is>
          <t>Tools and supplies</t>
        </is>
      </c>
      <c r="B21" s="4" t="inlineStr">
        <is>
          <t xml:space="preserve"> </t>
        </is>
      </c>
      <c r="C21" s="5" t="n">
        <v>7195</v>
      </c>
      <c r="D21" s="5" t="n">
        <v>2333</v>
      </c>
      <c r="E21" s="5" t="n">
        <v>3516</v>
      </c>
    </row>
    <row r="22">
      <c r="A22" s="4" t="inlineStr">
        <is>
          <t>Utilities</t>
        </is>
      </c>
      <c r="B22" s="4" t="inlineStr">
        <is>
          <t xml:space="preserve"> </t>
        </is>
      </c>
      <c r="C22" s="5" t="n">
        <v>17662</v>
      </c>
      <c r="D22" s="5" t="n">
        <v>23941</v>
      </c>
      <c r="E22" s="5" t="n">
        <v>21201</v>
      </c>
    </row>
    <row r="23">
      <c r="A23" s="4" t="inlineStr">
        <is>
          <t>Others</t>
        </is>
      </c>
      <c r="B23" s="4" t="inlineStr">
        <is>
          <t xml:space="preserve"> </t>
        </is>
      </c>
      <c r="C23" s="5" t="n">
        <v>21963</v>
      </c>
      <c r="D23" s="5" t="n">
        <v>14190</v>
      </c>
      <c r="E23" s="5" t="n">
        <v>28830</v>
      </c>
    </row>
    <row r="24">
      <c r="A24" s="4" t="inlineStr">
        <is>
          <t>Total</t>
        </is>
      </c>
      <c r="B24" s="6" t="n">
        <v>730532</v>
      </c>
      <c r="C24" s="6" t="n">
        <v>998054</v>
      </c>
      <c r="D24" s="6" t="n">
        <v>2213142</v>
      </c>
      <c r="E24" s="6" t="n">
        <v>494675</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CURRENT INCOME TAX EXPENSES (Details) - SGD ($)</t>
        </is>
      </c>
      <c r="B1" s="2" t="inlineStr">
        <is>
          <t>Dec. 31, 2024</t>
        </is>
      </c>
      <c r="C1" s="2" t="inlineStr">
        <is>
          <t>Dec. 31, 2023</t>
        </is>
      </c>
      <c r="D1" s="2" t="inlineStr">
        <is>
          <t>Dec. 31, 2022</t>
        </is>
      </c>
    </row>
    <row r="2">
      <c r="A2" s="3" t="inlineStr">
        <is>
          <t>Income Tax Expense</t>
        </is>
      </c>
      <c r="B2" s="4" t="inlineStr">
        <is>
          <t xml:space="preserve"> </t>
        </is>
      </c>
      <c r="C2" s="4" t="inlineStr">
        <is>
          <t xml:space="preserve"> </t>
        </is>
      </c>
      <c r="D2" s="4" t="inlineStr">
        <is>
          <t xml:space="preserve"> </t>
        </is>
      </c>
    </row>
    <row r="3">
      <c r="A3" s="4" t="inlineStr">
        <is>
          <t>Current tax liability</t>
        </is>
      </c>
      <c r="B3" s="4" t="inlineStr">
        <is>
          <t xml:space="preserve"> </t>
        </is>
      </c>
      <c r="C3" s="6" t="n">
        <v>653</v>
      </c>
      <c r="D3" s="6" t="n">
        <v>16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INCOME TAX EXPEN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845894</v>
      </c>
      <c r="C4" s="6" t="n">
        <v>-2521861</v>
      </c>
      <c r="D4" s="6" t="n">
        <v>-4132517</v>
      </c>
      <c r="E4" s="6" t="n">
        <v>-3129812</v>
      </c>
    </row>
    <row r="5">
      <c r="A5" s="4" t="inlineStr">
        <is>
          <t>Tax calculated at tax rate of 17%</t>
        </is>
      </c>
      <c r="B5" s="4" t="inlineStr">
        <is>
          <t xml:space="preserve"> </t>
        </is>
      </c>
      <c r="C5" s="5" t="n">
        <v>-428716</v>
      </c>
      <c r="D5" s="5" t="n">
        <v>-702528</v>
      </c>
      <c r="E5" s="5" t="n">
        <v>-532068</v>
      </c>
    </row>
    <row r="6">
      <c r="A6" s="4" t="inlineStr">
        <is>
          <t>- different tax rates in other countries</t>
        </is>
      </c>
      <c r="B6" s="4" t="inlineStr">
        <is>
          <t xml:space="preserve"> </t>
        </is>
      </c>
      <c r="C6" s="5" t="n">
        <v>-60181</v>
      </c>
      <c r="D6" s="5" t="n">
        <v>-7207</v>
      </c>
      <c r="E6" s="5" t="n">
        <v>-41874</v>
      </c>
    </row>
    <row r="7">
      <c r="A7" s="4" t="inlineStr">
        <is>
          <t>- deferred tax assets not recognized</t>
        </is>
      </c>
      <c r="B7" s="4" t="inlineStr">
        <is>
          <t xml:space="preserve"> </t>
        </is>
      </c>
      <c r="C7" s="5" t="n">
        <v>494975</v>
      </c>
      <c r="D7" s="5" t="n">
        <v>462910</v>
      </c>
      <c r="E7" s="5" t="n">
        <v>327624</v>
      </c>
    </row>
    <row r="8">
      <c r="A8" s="4" t="inlineStr">
        <is>
          <t>- expenses not deductible for tax purposes</t>
        </is>
      </c>
      <c r="B8" s="4" t="inlineStr">
        <is>
          <t xml:space="preserve"> </t>
        </is>
      </c>
      <c r="C8" s="5" t="n">
        <v>36625</v>
      </c>
      <c r="D8" s="5" t="n">
        <v>247290</v>
      </c>
      <c r="E8" s="5" t="n">
        <v>268077</v>
      </c>
    </row>
    <row r="9">
      <c r="A9" s="4" t="inlineStr">
        <is>
          <t>- income not subject to tax</t>
        </is>
      </c>
      <c r="B9" s="4" t="inlineStr">
        <is>
          <t xml:space="preserve"> </t>
        </is>
      </c>
      <c r="C9" s="5" t="n">
        <v>-42703</v>
      </c>
      <c r="D9" s="5" t="n">
        <v>-465</v>
      </c>
      <c r="E9" s="5" t="n">
        <v>-20119</v>
      </c>
    </row>
    <row r="10">
      <c r="A10" s="4" t="inlineStr">
        <is>
          <t>- Under provision of prior year tax</t>
        </is>
      </c>
      <c r="B10" s="4" t="inlineStr">
        <is>
          <t xml:space="preserve"> </t>
        </is>
      </c>
      <c r="C10" s="4" t="inlineStr">
        <is>
          <t xml:space="preserve"> </t>
        </is>
      </c>
      <c r="D10" s="5" t="n">
        <v>653</v>
      </c>
      <c r="E10" s="4" t="inlineStr">
        <is>
          <t xml:space="preserve"> </t>
        </is>
      </c>
    </row>
    <row r="11">
      <c r="A11" s="4" t="inlineStr">
        <is>
          <t>Income tax expenses</t>
        </is>
      </c>
      <c r="B11" s="4" t="inlineStr">
        <is>
          <t xml:space="preserve"> </t>
        </is>
      </c>
      <c r="C11" s="4" t="inlineStr">
        <is>
          <t xml:space="preserve"> </t>
        </is>
      </c>
      <c r="D11" s="6" t="n">
        <v>653</v>
      </c>
      <c r="E11" s="6" t="n">
        <v>1640</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COME TAX EXPENSES (Details) (Parenthetical)</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Tax rate</t>
        </is>
      </c>
      <c r="B4" s="8" t="n">
        <v>0.17</v>
      </c>
      <c r="C4" s="8" t="n">
        <v>0.17</v>
      </c>
      <c r="D4" s="8" t="n">
        <v>0.1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UNUTILIZED TAX LOSSES (Details) - SGD ($)</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At beginning of year</t>
        </is>
      </c>
      <c r="B4" s="6" t="n">
        <v>6785000</v>
      </c>
      <c r="C4" s="6" t="n">
        <v>4501000</v>
      </c>
      <c r="D4" s="6" t="n">
        <v>3016000</v>
      </c>
    </row>
    <row r="5">
      <c r="A5" s="4" t="inlineStr">
        <is>
          <t>Addition</t>
        </is>
      </c>
      <c r="B5" s="5" t="n">
        <v>2240000</v>
      </c>
      <c r="C5" s="5" t="n">
        <v>2517000</v>
      </c>
      <c r="D5" s="5" t="n">
        <v>1485000</v>
      </c>
    </row>
    <row r="6">
      <c r="A6" s="4" t="inlineStr">
        <is>
          <t>Over-provision in respect of prior years</t>
        </is>
      </c>
      <c r="B6" s="5" t="n">
        <v>-196000</v>
      </c>
      <c r="C6" s="5" t="n">
        <v>-233000</v>
      </c>
      <c r="D6" s="4" t="inlineStr">
        <is>
          <t xml:space="preserve"> </t>
        </is>
      </c>
    </row>
    <row r="7">
      <c r="A7" s="4" t="inlineStr">
        <is>
          <t>At end of year</t>
        </is>
      </c>
      <c r="B7" s="5" t="n">
        <v>8829000</v>
      </c>
      <c r="C7" s="5" t="n">
        <v>6785000</v>
      </c>
      <c r="D7" s="5" t="n">
        <v>4501000</v>
      </c>
    </row>
    <row r="8">
      <c r="A8" s="4" t="inlineStr">
        <is>
          <t>At beginning of year</t>
        </is>
      </c>
      <c r="B8" s="5" t="n">
        <v>1145000</v>
      </c>
      <c r="C8" s="5" t="n">
        <v>1218000</v>
      </c>
      <c r="D8" s="5" t="n">
        <v>776000</v>
      </c>
    </row>
    <row r="9">
      <c r="A9" s="4" t="inlineStr">
        <is>
          <t>Addition</t>
        </is>
      </c>
      <c r="B9" s="5" t="n">
        <v>241000</v>
      </c>
      <c r="C9" s="5" t="n">
        <v>206000</v>
      </c>
      <c r="D9" s="5" t="n">
        <v>442000</v>
      </c>
    </row>
    <row r="10">
      <c r="A10" s="4" t="inlineStr">
        <is>
          <t>(Over)/under-provision in respect of prior years</t>
        </is>
      </c>
      <c r="B10" s="5" t="n">
        <v>18000</v>
      </c>
      <c r="C10" s="5" t="n">
        <v>-279000</v>
      </c>
      <c r="D10" s="4" t="inlineStr">
        <is>
          <t xml:space="preserve"> </t>
        </is>
      </c>
    </row>
    <row r="11">
      <c r="A11" s="4" t="inlineStr">
        <is>
          <t>At end of year</t>
        </is>
      </c>
      <c r="B11" s="5" t="n">
        <v>1404000</v>
      </c>
      <c r="C11" s="5" t="n">
        <v>1145000</v>
      </c>
      <c r="D11" s="5" t="n">
        <v>1218000</v>
      </c>
    </row>
    <row r="12">
      <c r="A12" s="4" t="inlineStr">
        <is>
          <t>Total</t>
        </is>
      </c>
      <c r="B12" s="5" t="n">
        <v>10233000</v>
      </c>
      <c r="C12" s="5" t="n">
        <v>7930000</v>
      </c>
      <c r="D12" s="5" t="n">
        <v>5719000</v>
      </c>
    </row>
    <row r="13">
      <c r="A13" s="4" t="inlineStr">
        <is>
          <t>Unrecorded approximate deferred tax benefits @ 17%</t>
        </is>
      </c>
      <c r="B13" s="6" t="n">
        <v>1740000</v>
      </c>
      <c r="C13" s="6" t="n">
        <v>1348000</v>
      </c>
      <c r="D13" s="6" t="n">
        <v>97200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 EXPENSE (Details Narrative) - SGD ($)</t>
        </is>
      </c>
      <c r="B1" s="2" t="inlineStr">
        <is>
          <t>Dec. 31, 2024</t>
        </is>
      </c>
      <c r="C1" s="2" t="inlineStr">
        <is>
          <t>Dec. 31, 2023</t>
        </is>
      </c>
      <c r="D1" s="2" t="inlineStr">
        <is>
          <t>Dec. 31, 2022</t>
        </is>
      </c>
    </row>
    <row r="2">
      <c r="A2" s="3" t="inlineStr">
        <is>
          <t>Income Tax Expense</t>
        </is>
      </c>
      <c r="B2" s="4" t="inlineStr">
        <is>
          <t xml:space="preserve"> </t>
        </is>
      </c>
      <c r="C2" s="4" t="inlineStr">
        <is>
          <t xml:space="preserve"> </t>
        </is>
      </c>
      <c r="D2" s="4" t="inlineStr">
        <is>
          <t xml:space="preserve"> </t>
        </is>
      </c>
    </row>
    <row r="3">
      <c r="A3" s="4" t="inlineStr">
        <is>
          <t>Unused tax losses</t>
        </is>
      </c>
      <c r="B3" s="6" t="n">
        <v>8829000</v>
      </c>
      <c r="C3" s="6" t="n">
        <v>6785000</v>
      </c>
      <c r="D3" s="6" t="n">
        <v>4501000</v>
      </c>
    </row>
    <row r="4">
      <c r="A4" s="4" t="inlineStr">
        <is>
          <t>Unabsorbed capital allowance</t>
        </is>
      </c>
      <c r="B4" s="5" t="n">
        <v>1404000</v>
      </c>
      <c r="C4" s="5" t="n">
        <v>1145000</v>
      </c>
      <c r="D4" s="5" t="n">
        <v>1218000</v>
      </c>
    </row>
    <row r="5">
      <c r="A5" s="4" t="inlineStr">
        <is>
          <t>Tax losses with no expiry</t>
        </is>
      </c>
      <c r="B5" s="6" t="n">
        <v>4500000</v>
      </c>
      <c r="C5" s="6" t="n">
        <v>2439000</v>
      </c>
      <c r="D5" s="6" t="n">
        <v>213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BANK BALANCES</t>
        </is>
      </c>
      <c r="B4" s="4" t="inlineStr">
        <is>
          <t xml:space="preserve">4
CASH AND BANK BALANCES For
the purpose of the consolidated statements of cash flows, cash and cash equivalents comprise the following: SCHEDULE
OF CASH AND CASH EQUIVALENTS
2023 2024
S$ S$
Cash at banks 1,971,872 514,490
Cash on hand 601 398
Short-term fixed deposits 7,022,594 4,455,479
Cash and cash equivalents 8,995,067 4,970,367
Less: Fixed deposits with maturities over 3 months (2,770,880 ) (273,320 )
Cash and cash equivalents on consolidated statements of cash flows 6,224,187 4,697,047 Fixed
deposits are placed for a period ranging between 1 12 1 12 2.73 5.32 2.20 5.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COMMITMENTS (Details) - SG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Low value leases</t>
        </is>
      </c>
      <c r="B3" s="6" t="n">
        <v>3215</v>
      </c>
      <c r="C3" s="6" t="n">
        <v>1703</v>
      </c>
      <c r="D3" s="6" t="n">
        <v>22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APITAL COMMITMENTS (Details) - SGD ($)</t>
        </is>
      </c>
      <c r="C1" s="2" t="inlineStr">
        <is>
          <t>12 Months Ended</t>
        </is>
      </c>
    </row>
    <row r="2">
      <c r="C2" s="2" t="inlineStr">
        <is>
          <t>Dec. 31, 2024</t>
        </is>
      </c>
      <c r="D2" s="2" t="inlineStr">
        <is>
          <t>Dec. 31, 2023</t>
        </is>
      </c>
      <c r="E2" s="2" t="inlineStr">
        <is>
          <t>Dec. 31, 2022</t>
        </is>
      </c>
    </row>
    <row r="3">
      <c r="A3" s="3" t="inlineStr">
        <is>
          <t>Notes and other explanatory information [abstract]</t>
        </is>
      </c>
      <c r="C3" s="4" t="inlineStr">
        <is>
          <t xml:space="preserve"> </t>
        </is>
      </c>
      <c r="D3" s="4" t="inlineStr">
        <is>
          <t xml:space="preserve"> </t>
        </is>
      </c>
      <c r="E3" s="4" t="inlineStr">
        <is>
          <t xml:space="preserve"> </t>
        </is>
      </c>
    </row>
    <row r="4">
      <c r="A4" s="4" t="inlineStr">
        <is>
          <t>Purchase of a property in Malaysia</t>
        </is>
      </c>
      <c r="C4" s="4" t="inlineStr">
        <is>
          <t xml:space="preserve"> </t>
        </is>
      </c>
      <c r="D4" s="6" t="n">
        <v>387720</v>
      </c>
      <c r="E4" s="4" t="inlineStr">
        <is>
          <t xml:space="preserve"> </t>
        </is>
      </c>
    </row>
    <row r="5">
      <c r="A5" s="4" t="inlineStr">
        <is>
          <t>Loan to a third party</t>
        </is>
      </c>
      <c r="B5" s="4" t="inlineStr">
        <is>
          <t>[1]</t>
        </is>
      </c>
      <c r="C5" s="6" t="n">
        <v>500000</v>
      </c>
      <c r="D5" s="6" t="n">
        <v>1000000</v>
      </c>
      <c r="E5" s="4" t="inlineStr">
        <is>
          <t xml:space="preserve"> </t>
        </is>
      </c>
    </row>
    <row r="6"/>
    <row r="7">
      <c r="A7" s="4" t="inlineStr">
        <is>
          <t>[1]The
    Group embarked on its strategy in People’s Republic of China through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sheetData>
  <mergeCells count="4">
    <mergeCell ref="A1:B2"/>
    <mergeCell ref="C1:E1"/>
    <mergeCell ref="A7:D7"/>
    <mergeCell ref="A6:D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Details) - SG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31290</v>
      </c>
      <c r="C3" s="6" t="n">
        <v>6324</v>
      </c>
      <c r="D3" s="6" t="n">
        <v>14419</v>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9494</v>
      </c>
      <c r="C6" s="5" t="n">
        <v>6462</v>
      </c>
      <c r="D6" s="4" t="inlineStr">
        <is>
          <t xml:space="preserve"> </t>
        </is>
      </c>
    </row>
    <row r="7">
      <c r="A7" s="4" t="inlineStr">
        <is>
          <t>Later than fiv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Licencing agree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43133</v>
      </c>
      <c r="C12" s="5" t="n">
        <v>160302</v>
      </c>
      <c r="D12" s="5" t="n">
        <v>170182</v>
      </c>
    </row>
    <row r="13">
      <c r="A13" s="4" t="inlineStr">
        <is>
          <t>Licencing agreement [member] | Not later than one yea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12333</v>
      </c>
      <c r="C15" s="5" t="n">
        <v>5885</v>
      </c>
      <c r="D15" s="5" t="n">
        <v>4867</v>
      </c>
    </row>
    <row r="16">
      <c r="A16" s="4" t="inlineStr">
        <is>
          <t>Licencing agreement [member] | Later than one year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5" t="n">
        <v>43600</v>
      </c>
      <c r="C18" s="5" t="n">
        <v>47960</v>
      </c>
      <c r="D18" s="5" t="n">
        <v>47080</v>
      </c>
    </row>
    <row r="19">
      <c r="A19" s="4" t="inlineStr">
        <is>
          <t>Licencing agreement [member] |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t>
        </is>
      </c>
      <c r="B21" s="6" t="n">
        <v>87200</v>
      </c>
      <c r="C21" s="6" t="n">
        <v>106457</v>
      </c>
      <c r="D21" s="6" t="n">
        <v>1182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INANCIAL INSTRUMENTS (Details)</t>
        </is>
      </c>
      <c r="B1" s="2" t="inlineStr">
        <is>
          <t>Dec. 31, 2024 USD ($)</t>
        </is>
      </c>
      <c r="C1" s="2" t="inlineStr">
        <is>
          <t>Dec. 31, 2024 SGD ($)</t>
        </is>
      </c>
      <c r="D1" s="2" t="inlineStr">
        <is>
          <t>Dec. 31, 2023 USD ($)</t>
        </is>
      </c>
      <c r="E1" s="2" t="inlineStr">
        <is>
          <t>Dec. 31, 2023 SGD ($)</t>
        </is>
      </c>
      <c r="F1" s="2" t="inlineStr">
        <is>
          <t>Dec. 31, 2022 SGD ($)</t>
        </is>
      </c>
      <c r="G1" s="2" t="inlineStr">
        <is>
          <t>Dec. 31, 2021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6" t="n">
        <v>754162</v>
      </c>
      <c r="C3" s="6" t="n">
        <v>1030336</v>
      </c>
      <c r="D3" s="4" t="inlineStr">
        <is>
          <t xml:space="preserve"> </t>
        </is>
      </c>
      <c r="E3" s="6" t="n">
        <v>1101564</v>
      </c>
      <c r="F3" s="4" t="inlineStr">
        <is>
          <t xml:space="preserve"> </t>
        </is>
      </c>
      <c r="G3" s="4" t="inlineStr">
        <is>
          <t xml:space="preserve"> </t>
        </is>
      </c>
    </row>
    <row r="4">
      <c r="A4" s="4" t="inlineStr">
        <is>
          <t>Cash and cash equivalents</t>
        </is>
      </c>
      <c r="B4" s="5" t="n">
        <v>3438038</v>
      </c>
      <c r="C4" s="5" t="n">
        <v>4697047</v>
      </c>
      <c r="D4" s="6" t="n">
        <v>4555839</v>
      </c>
      <c r="E4" s="5" t="n">
        <v>6224187</v>
      </c>
      <c r="F4" s="6" t="n">
        <v>1579718</v>
      </c>
      <c r="G4" s="6" t="n">
        <v>2512768</v>
      </c>
    </row>
    <row r="5">
      <c r="A5" s="4" t="inlineStr">
        <is>
          <t>Financial assets at amortized cost</t>
        </is>
      </c>
      <c r="B5" s="4" t="inlineStr">
        <is>
          <t xml:space="preserve"> </t>
        </is>
      </c>
      <c r="C5" s="5" t="n">
        <v>5619139</v>
      </c>
      <c r="D5" s="4" t="inlineStr">
        <is>
          <t xml:space="preserve"> </t>
        </is>
      </c>
      <c r="E5" s="5" t="n">
        <v>9254187</v>
      </c>
      <c r="F5" s="5" t="n">
        <v>1652862</v>
      </c>
      <c r="G5" s="4" t="inlineStr">
        <is>
          <t xml:space="preserve"> </t>
        </is>
      </c>
    </row>
    <row r="6">
      <c r="A6" s="4" t="inlineStr">
        <is>
          <t>Trade and other payables</t>
        </is>
      </c>
      <c r="B6" s="4" t="inlineStr">
        <is>
          <t xml:space="preserve"> </t>
        </is>
      </c>
      <c r="C6" s="5" t="n">
        <v>441023</v>
      </c>
      <c r="D6" s="4" t="inlineStr">
        <is>
          <t xml:space="preserve"> </t>
        </is>
      </c>
      <c r="E6" s="5" t="n">
        <v>524624</v>
      </c>
      <c r="F6" s="4" t="inlineStr">
        <is>
          <t xml:space="preserve"> </t>
        </is>
      </c>
      <c r="G6" s="4" t="inlineStr">
        <is>
          <t xml:space="preserve"> </t>
        </is>
      </c>
    </row>
    <row r="7">
      <c r="A7" s="4" t="inlineStr">
        <is>
          <t>Lease liabilities</t>
        </is>
      </c>
      <c r="B7" s="4" t="inlineStr">
        <is>
          <t xml:space="preserve"> </t>
        </is>
      </c>
      <c r="C7" s="5" t="n">
        <v>31290</v>
      </c>
      <c r="D7" s="4" t="inlineStr">
        <is>
          <t xml:space="preserve"> </t>
        </is>
      </c>
      <c r="E7" s="5" t="n">
        <v>6324</v>
      </c>
      <c r="F7" s="5" t="n">
        <v>14419</v>
      </c>
      <c r="G7" s="4" t="inlineStr">
        <is>
          <t xml:space="preserve"> </t>
        </is>
      </c>
    </row>
    <row r="8">
      <c r="A8" s="4" t="inlineStr">
        <is>
          <t>Warrant liabilities</t>
        </is>
      </c>
      <c r="B8" s="6" t="n">
        <v>8743</v>
      </c>
      <c r="C8" s="5" t="n">
        <v>11945</v>
      </c>
      <c r="D8" s="4" t="inlineStr">
        <is>
          <t xml:space="preserve"> </t>
        </is>
      </c>
      <c r="E8" s="5" t="n">
        <v>146613</v>
      </c>
      <c r="F8" s="4" t="inlineStr">
        <is>
          <t xml:space="preserve"> </t>
        </is>
      </c>
      <c r="G8" s="4" t="inlineStr">
        <is>
          <t xml:space="preserve"> </t>
        </is>
      </c>
    </row>
    <row r="9">
      <c r="A9" s="4" t="inlineStr">
        <is>
          <t>Financial liabilities at FVTPL</t>
        </is>
      </c>
      <c r="B9" s="4" t="inlineStr">
        <is>
          <t xml:space="preserve"> </t>
        </is>
      </c>
      <c r="C9" s="5" t="n">
        <v>11945</v>
      </c>
      <c r="D9" s="4" t="inlineStr">
        <is>
          <t xml:space="preserve"> </t>
        </is>
      </c>
      <c r="E9" s="5" t="n">
        <v>146613</v>
      </c>
      <c r="F9" s="5" t="n">
        <v>3401237</v>
      </c>
      <c r="G9" s="4" t="inlineStr">
        <is>
          <t xml:space="preserve"> </t>
        </is>
      </c>
    </row>
    <row r="10">
      <c r="A10" s="4" t="inlineStr">
        <is>
          <t>Financial liabilities at fair value through profit or loss, catego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liabilities at amortized cost</t>
        </is>
      </c>
      <c r="B12" s="4" t="inlineStr">
        <is>
          <t xml:space="preserve"> </t>
        </is>
      </c>
      <c r="C12" s="5" t="n">
        <v>902865</v>
      </c>
      <c r="D12" s="4" t="inlineStr">
        <is>
          <t xml:space="preserve"> </t>
        </is>
      </c>
      <c r="E12" s="5" t="n">
        <v>969702</v>
      </c>
      <c r="F12" s="5" t="n">
        <v>1228823</v>
      </c>
      <c r="G12" s="4" t="inlineStr">
        <is>
          <t xml:space="preserve"> </t>
        </is>
      </c>
    </row>
    <row r="13">
      <c r="A13" s="4" t="inlineStr">
        <is>
          <t>Convertible loans</t>
        </is>
      </c>
      <c r="B13" s="4" t="inlineStr">
        <is>
          <t xml:space="preserve"> </t>
        </is>
      </c>
      <c r="C13" s="4" t="inlineStr">
        <is>
          <t xml:space="preserve"> </t>
        </is>
      </c>
      <c r="D13" s="4" t="inlineStr">
        <is>
          <t xml:space="preserve"> </t>
        </is>
      </c>
      <c r="E13" s="4" t="inlineStr">
        <is>
          <t xml:space="preserve"> </t>
        </is>
      </c>
      <c r="F13" s="5" t="n">
        <v>3401237</v>
      </c>
      <c r="G13" s="4" t="inlineStr">
        <is>
          <t xml:space="preserve"> </t>
        </is>
      </c>
    </row>
    <row r="14">
      <c r="A14" s="4" t="inlineStr">
        <is>
          <t>Financial liabilities at amortised cost, cla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and other payables</t>
        </is>
      </c>
      <c r="B16" s="4" t="inlineStr">
        <is>
          <t xml:space="preserve"> </t>
        </is>
      </c>
      <c r="C16" s="5" t="n">
        <v>439615</v>
      </c>
      <c r="D16" s="4" t="inlineStr">
        <is>
          <t xml:space="preserve"> </t>
        </is>
      </c>
      <c r="E16" s="5" t="n">
        <v>521680</v>
      </c>
      <c r="F16" s="5" t="n">
        <v>410798</v>
      </c>
      <c r="G16" s="4" t="inlineStr">
        <is>
          <t xml:space="preserve"> </t>
        </is>
      </c>
    </row>
    <row r="17">
      <c r="A17" s="4" t="inlineStr">
        <is>
          <t>Lease liabilities</t>
        </is>
      </c>
      <c r="B17" s="4" t="inlineStr">
        <is>
          <t xml:space="preserve"> </t>
        </is>
      </c>
      <c r="C17" s="5" t="n">
        <v>31290</v>
      </c>
      <c r="D17" s="4" t="inlineStr">
        <is>
          <t xml:space="preserve"> </t>
        </is>
      </c>
      <c r="E17" s="5" t="n">
        <v>6324</v>
      </c>
      <c r="F17" s="5" t="n">
        <v>14419</v>
      </c>
      <c r="G17" s="4" t="inlineStr">
        <is>
          <t xml:space="preserve"> </t>
        </is>
      </c>
    </row>
    <row r="18">
      <c r="A18" s="4" t="inlineStr">
        <is>
          <t>Borrowings</t>
        </is>
      </c>
      <c r="B18" s="4" t="inlineStr">
        <is>
          <t xml:space="preserve"> </t>
        </is>
      </c>
      <c r="C18" s="5" t="n">
        <v>431960</v>
      </c>
      <c r="D18" s="4" t="inlineStr">
        <is>
          <t xml:space="preserve"> </t>
        </is>
      </c>
      <c r="E18" s="5" t="n">
        <v>441698</v>
      </c>
      <c r="F18" s="5" t="n">
        <v>803606</v>
      </c>
      <c r="G18" s="4" t="inlineStr">
        <is>
          <t xml:space="preserve"> </t>
        </is>
      </c>
    </row>
    <row r="19">
      <c r="A19" s="4" t="inlineStr">
        <is>
          <t>Financial assets at amortised cost, cla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and other receivables</t>
        </is>
      </c>
      <c r="B21" s="4" t="inlineStr">
        <is>
          <t xml:space="preserve"> </t>
        </is>
      </c>
      <c r="C21" s="5" t="n">
        <v>648772</v>
      </c>
      <c r="D21" s="4" t="inlineStr">
        <is>
          <t xml:space="preserve"> </t>
        </is>
      </c>
      <c r="E21" s="5" t="n">
        <v>259120</v>
      </c>
      <c r="F21" s="5" t="n">
        <v>73144</v>
      </c>
      <c r="G21" s="4" t="inlineStr">
        <is>
          <t xml:space="preserve"> </t>
        </is>
      </c>
    </row>
    <row r="22">
      <c r="A22" s="4" t="inlineStr">
        <is>
          <t>Cash and cash equivalents</t>
        </is>
      </c>
      <c r="B22" s="4" t="inlineStr">
        <is>
          <t xml:space="preserve"> </t>
        </is>
      </c>
      <c r="C22" s="6" t="n">
        <v>4970367</v>
      </c>
      <c r="D22" s="4" t="inlineStr">
        <is>
          <t xml:space="preserve"> </t>
        </is>
      </c>
      <c r="E22" s="6" t="n">
        <v>8995067</v>
      </c>
      <c r="F22" s="6" t="n">
        <v>1579718</v>
      </c>
      <c r="G2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URRENCY EXPOSURE BASED ON THE INFORMATION (Details)</t>
        </is>
      </c>
      <c r="B1" s="2" t="inlineStr">
        <is>
          <t>Dec. 31, 2024 SGD ($)</t>
        </is>
      </c>
      <c r="C1" s="2" t="inlineStr">
        <is>
          <t>Dec. 31, 2024 USD ($)</t>
        </is>
      </c>
      <c r="D1" s="2" t="inlineStr">
        <is>
          <t>Dec. 31, 2023 SGD ($)</t>
        </is>
      </c>
      <c r="E1" s="2" t="inlineStr">
        <is>
          <t>Dec. 31, 2023 USD ($)</t>
        </is>
      </c>
      <c r="F1" s="2" t="inlineStr">
        <is>
          <t>Dec. 31, 2022 SGD ($)</t>
        </is>
      </c>
      <c r="G1" s="2" t="inlineStr">
        <is>
          <t>Dec. 31, 2021 SGD ($)</t>
        </is>
      </c>
    </row>
    <row r="2">
      <c r="A2" s="3" t="inlineStr">
        <is>
          <t>DisclosureOfFinancialAssetsAndLiabilities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4697047</v>
      </c>
      <c r="C3" s="6" t="n">
        <v>3438038</v>
      </c>
      <c r="D3" s="6" t="n">
        <v>6224187</v>
      </c>
      <c r="E3" s="6" t="n">
        <v>4555839</v>
      </c>
      <c r="F3" s="6" t="n">
        <v>1579718</v>
      </c>
      <c r="G3" s="6" t="n">
        <v>2512768</v>
      </c>
    </row>
    <row r="4">
      <c r="A4" s="4" t="inlineStr">
        <is>
          <t>Trade and other receivables</t>
        </is>
      </c>
      <c r="B4" s="5" t="n">
        <v>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de and other payables</t>
        </is>
      </c>
      <c r="B5" s="5" t="n">
        <v>-441023</v>
      </c>
      <c r="C5" s="4" t="inlineStr">
        <is>
          <t xml:space="preserve"> </t>
        </is>
      </c>
      <c r="D5" s="5" t="n">
        <v>-524624</v>
      </c>
      <c r="E5" s="4" t="inlineStr">
        <is>
          <t xml:space="preserve"> </t>
        </is>
      </c>
      <c r="F5" s="4" t="inlineStr">
        <is>
          <t xml:space="preserve"> </t>
        </is>
      </c>
      <c r="G5" s="4" t="inlineStr">
        <is>
          <t xml:space="preserve"> </t>
        </is>
      </c>
    </row>
    <row r="6">
      <c r="A6" s="4" t="inlineStr">
        <is>
          <t>Lease liabilities</t>
        </is>
      </c>
      <c r="B6" s="5" t="n">
        <v>-31290</v>
      </c>
      <c r="C6" s="4" t="inlineStr">
        <is>
          <t xml:space="preserve"> </t>
        </is>
      </c>
      <c r="D6" s="5" t="n">
        <v>-6324</v>
      </c>
      <c r="E6" s="4" t="inlineStr">
        <is>
          <t xml:space="preserve"> </t>
        </is>
      </c>
      <c r="F6" s="6" t="n">
        <v>-14419</v>
      </c>
      <c r="G6" s="4" t="inlineStr">
        <is>
          <t xml:space="preserve"> </t>
        </is>
      </c>
    </row>
    <row r="7">
      <c r="A7" s="4" t="inlineStr">
        <is>
          <t>Borrowings</t>
        </is>
      </c>
      <c r="B7" s="5" t="n">
        <v>-431960</v>
      </c>
      <c r="C7" s="4" t="inlineStr">
        <is>
          <t xml:space="preserve"> </t>
        </is>
      </c>
      <c r="D7" s="5" t="n">
        <v>-441698</v>
      </c>
      <c r="E7" s="4" t="inlineStr">
        <is>
          <t xml:space="preserve"> </t>
        </is>
      </c>
      <c r="F7" s="4" t="inlineStr">
        <is>
          <t xml:space="preserve"> </t>
        </is>
      </c>
      <c r="G7" s="4" t="inlineStr">
        <is>
          <t xml:space="preserve"> </t>
        </is>
      </c>
    </row>
    <row r="8">
      <c r="A8" s="4" t="inlineStr">
        <is>
          <t>Warrant liabilities</t>
        </is>
      </c>
      <c r="B8" s="5" t="n">
        <v>-11945</v>
      </c>
      <c r="C8" s="4" t="inlineStr">
        <is>
          <t xml:space="preserve"> </t>
        </is>
      </c>
      <c r="D8" s="5" t="n">
        <v>-146613</v>
      </c>
      <c r="E8" s="4" t="inlineStr">
        <is>
          <t xml:space="preserve"> </t>
        </is>
      </c>
      <c r="F8" s="4" t="inlineStr">
        <is>
          <t xml:space="preserve"> </t>
        </is>
      </c>
      <c r="G8" s="4" t="inlineStr">
        <is>
          <t xml:space="preserve"> </t>
        </is>
      </c>
    </row>
    <row r="9">
      <c r="A9" s="4" t="inlineStr">
        <is>
          <t>Singapore,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OfFinancialAssetsAndLiabilities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ssets</t>
        </is>
      </c>
      <c r="B11" s="5" t="n">
        <v>683127</v>
      </c>
      <c r="C11" s="4" t="inlineStr">
        <is>
          <t xml:space="preserve"> </t>
        </is>
      </c>
      <c r="D11" s="5" t="n">
        <v>623808</v>
      </c>
      <c r="E11" s="4" t="inlineStr">
        <is>
          <t xml:space="preserve"> </t>
        </is>
      </c>
      <c r="F11" s="4" t="inlineStr">
        <is>
          <t xml:space="preserve"> </t>
        </is>
      </c>
      <c r="G11" s="4" t="inlineStr">
        <is>
          <t xml:space="preserve"> </t>
        </is>
      </c>
    </row>
    <row r="12">
      <c r="A12" s="4" t="inlineStr">
        <is>
          <t>Financial liabilities</t>
        </is>
      </c>
      <c r="B12" s="5" t="n">
        <v>-172701</v>
      </c>
      <c r="C12" s="4" t="inlineStr">
        <is>
          <t xml:space="preserve"> </t>
        </is>
      </c>
      <c r="D12" s="5" t="n">
        <v>-380013</v>
      </c>
      <c r="E12" s="4" t="inlineStr">
        <is>
          <t xml:space="preserve"> </t>
        </is>
      </c>
      <c r="F12" s="4" t="inlineStr">
        <is>
          <t xml:space="preserve"> </t>
        </is>
      </c>
      <c r="G12" s="4" t="inlineStr">
        <is>
          <t xml:space="preserve"> </t>
        </is>
      </c>
    </row>
    <row r="13">
      <c r="A13" s="4" t="inlineStr">
        <is>
          <t>Net financial (liabilities)/assets</t>
        </is>
      </c>
      <c r="B13" s="5" t="n">
        <v>510426</v>
      </c>
      <c r="C13" s="4" t="inlineStr">
        <is>
          <t xml:space="preserve"> </t>
        </is>
      </c>
      <c r="D13" s="5" t="n">
        <v>243795</v>
      </c>
      <c r="E13" s="4" t="inlineStr">
        <is>
          <t xml:space="preserve"> </t>
        </is>
      </c>
      <c r="F13" s="4" t="inlineStr">
        <is>
          <t xml:space="preserve"> </t>
        </is>
      </c>
      <c r="G13" s="4" t="inlineStr">
        <is>
          <t xml:space="preserve"> </t>
        </is>
      </c>
    </row>
    <row r="14">
      <c r="A14" s="4" t="inlineStr">
        <is>
          <t>Add: Net financial assets/(liabilities) denominated respective entities’ functional currencies</t>
        </is>
      </c>
      <c r="B14" s="5" t="n">
        <v>-510426</v>
      </c>
      <c r="C14" s="4" t="inlineStr">
        <is>
          <t xml:space="preserve"> </t>
        </is>
      </c>
      <c r="D14" s="5" t="n">
        <v>-243795</v>
      </c>
      <c r="E14" s="4" t="inlineStr">
        <is>
          <t xml:space="preserve"> </t>
        </is>
      </c>
      <c r="F14" s="4" t="inlineStr">
        <is>
          <t xml:space="preserve"> </t>
        </is>
      </c>
      <c r="G14" s="4" t="inlineStr">
        <is>
          <t xml:space="preserve"> </t>
        </is>
      </c>
    </row>
    <row r="15">
      <c r="A15" s="4" t="inlineStr">
        <is>
          <t>Currency exposure of financial assets, net of those denominated in the Company’s functional curr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ngapore, Dollars | Financials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OfFinancialAssetsAndLiabilities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 and other payables</t>
        </is>
      </c>
      <c r="B18" s="5" t="n">
        <v>-172701</v>
      </c>
      <c r="C18" s="4" t="inlineStr">
        <is>
          <t xml:space="preserve"> </t>
        </is>
      </c>
      <c r="D18" s="5" t="n">
        <v>-380013</v>
      </c>
      <c r="E18" s="4" t="inlineStr">
        <is>
          <t xml:space="preserve"> </t>
        </is>
      </c>
      <c r="F18" s="4" t="inlineStr">
        <is>
          <t xml:space="preserve"> </t>
        </is>
      </c>
      <c r="G18" s="4" t="inlineStr">
        <is>
          <t xml:space="preserve"> </t>
        </is>
      </c>
    </row>
    <row r="19">
      <c r="A19" s="4" t="inlineStr">
        <is>
          <t>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ra-group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ingapore, Dollars | Financial ass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OfFinancialAssetsAndLiabilit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bank balances</t>
        </is>
      </c>
      <c r="B25" s="5" t="n">
        <v>179238</v>
      </c>
      <c r="C25" s="4" t="inlineStr">
        <is>
          <t xml:space="preserve"> </t>
        </is>
      </c>
      <c r="D25" s="5" t="n">
        <v>432663</v>
      </c>
      <c r="E25" s="4" t="inlineStr">
        <is>
          <t xml:space="preserve"> </t>
        </is>
      </c>
      <c r="F25" s="4" t="inlineStr">
        <is>
          <t xml:space="preserve"> </t>
        </is>
      </c>
      <c r="G25" s="4" t="inlineStr">
        <is>
          <t xml:space="preserve"> </t>
        </is>
      </c>
    </row>
    <row r="26">
      <c r="A26" s="4" t="inlineStr">
        <is>
          <t>Trade and other receivables</t>
        </is>
      </c>
      <c r="B26" s="5" t="n">
        <v>503889</v>
      </c>
      <c r="C26" s="4" t="inlineStr">
        <is>
          <t xml:space="preserve"> </t>
        </is>
      </c>
      <c r="D26" s="5" t="n">
        <v>191145</v>
      </c>
      <c r="E26" s="4" t="inlineStr">
        <is>
          <t xml:space="preserve"> </t>
        </is>
      </c>
      <c r="F26" s="4" t="inlineStr">
        <is>
          <t xml:space="preserve"> </t>
        </is>
      </c>
      <c r="G26" s="4" t="inlineStr">
        <is>
          <t xml:space="preserve"> </t>
        </is>
      </c>
    </row>
    <row r="27">
      <c r="A27" s="4" t="inlineStr">
        <is>
          <t>Intra-group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laysia, Ringg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OfFinancialAssetsAndLiabilities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assets</t>
        </is>
      </c>
      <c r="B30" s="5" t="n">
        <v>1087378</v>
      </c>
      <c r="C30" s="4" t="inlineStr">
        <is>
          <t xml:space="preserve"> </t>
        </is>
      </c>
      <c r="D30" s="5" t="n">
        <v>254179</v>
      </c>
      <c r="E30" s="4" t="inlineStr">
        <is>
          <t xml:space="preserve"> </t>
        </is>
      </c>
      <c r="F30" s="4" t="inlineStr">
        <is>
          <t xml:space="preserve"> </t>
        </is>
      </c>
      <c r="G30" s="4" t="inlineStr">
        <is>
          <t xml:space="preserve"> </t>
        </is>
      </c>
    </row>
    <row r="31">
      <c r="A31" s="4" t="inlineStr">
        <is>
          <t>Financial liabilities</t>
        </is>
      </c>
      <c r="B31" s="5" t="n">
        <v>-615651</v>
      </c>
      <c r="C31" s="4" t="inlineStr">
        <is>
          <t xml:space="preserve"> </t>
        </is>
      </c>
      <c r="D31" s="5" t="n">
        <v>-565301</v>
      </c>
      <c r="E31" s="4" t="inlineStr">
        <is>
          <t xml:space="preserve"> </t>
        </is>
      </c>
      <c r="F31" s="4" t="inlineStr">
        <is>
          <t xml:space="preserve"> </t>
        </is>
      </c>
      <c r="G31" s="4" t="inlineStr">
        <is>
          <t xml:space="preserve"> </t>
        </is>
      </c>
    </row>
    <row r="32">
      <c r="A32" s="4" t="inlineStr">
        <is>
          <t>Net financial (liabilities)/assets</t>
        </is>
      </c>
      <c r="B32" s="5" t="n">
        <v>471727</v>
      </c>
      <c r="C32" s="4" t="inlineStr">
        <is>
          <t xml:space="preserve"> </t>
        </is>
      </c>
      <c r="D32" s="5" t="n">
        <v>-311122</v>
      </c>
      <c r="E32" s="4" t="inlineStr">
        <is>
          <t xml:space="preserve"> </t>
        </is>
      </c>
      <c r="F32" s="4" t="inlineStr">
        <is>
          <t xml:space="preserve"> </t>
        </is>
      </c>
      <c r="G32" s="4" t="inlineStr">
        <is>
          <t xml:space="preserve"> </t>
        </is>
      </c>
    </row>
    <row r="33">
      <c r="A33" s="4" t="inlineStr">
        <is>
          <t>Add: Net financial assets/(liabilities) denominated respective entities’ functional currencies</t>
        </is>
      </c>
      <c r="B33" s="5" t="n">
        <v>-471727</v>
      </c>
      <c r="C33" s="4" t="inlineStr">
        <is>
          <t xml:space="preserve"> </t>
        </is>
      </c>
      <c r="D33" s="5" t="n">
        <v>311122</v>
      </c>
      <c r="E33" s="4" t="inlineStr">
        <is>
          <t xml:space="preserve"> </t>
        </is>
      </c>
      <c r="F33" s="4" t="inlineStr">
        <is>
          <t xml:space="preserve"> </t>
        </is>
      </c>
      <c r="G33" s="4" t="inlineStr">
        <is>
          <t xml:space="preserve"> </t>
        </is>
      </c>
    </row>
    <row r="34">
      <c r="A34" s="4" t="inlineStr">
        <is>
          <t>Currency exposure of financial assets, net of those denominated in the Company’s functional curr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laysia, Ringgits | Financials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OfFinancialAssetsAndLiabilities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e and other payables</t>
        </is>
      </c>
      <c r="B37" s="5" t="n">
        <v>-152401</v>
      </c>
      <c r="C37" s="4" t="inlineStr">
        <is>
          <t xml:space="preserve"> </t>
        </is>
      </c>
      <c r="D37" s="5" t="n">
        <v>-117279</v>
      </c>
      <c r="E37" s="4" t="inlineStr">
        <is>
          <t xml:space="preserve"> </t>
        </is>
      </c>
      <c r="F37" s="4" t="inlineStr">
        <is>
          <t xml:space="preserve"> </t>
        </is>
      </c>
      <c r="G37" s="4" t="inlineStr">
        <is>
          <t xml:space="preserve"> </t>
        </is>
      </c>
    </row>
    <row r="38">
      <c r="A38" s="4" t="inlineStr">
        <is>
          <t>Lease liabilities</t>
        </is>
      </c>
      <c r="B38" s="5" t="n">
        <v>-31290</v>
      </c>
      <c r="C38" s="4" t="inlineStr">
        <is>
          <t xml:space="preserve"> </t>
        </is>
      </c>
      <c r="D38" s="5" t="n">
        <v>-6324</v>
      </c>
      <c r="E38" s="4" t="inlineStr">
        <is>
          <t xml:space="preserve"> </t>
        </is>
      </c>
      <c r="F38" s="4" t="inlineStr">
        <is>
          <t xml:space="preserve"> </t>
        </is>
      </c>
      <c r="G38" s="4" t="inlineStr">
        <is>
          <t xml:space="preserve"> </t>
        </is>
      </c>
    </row>
    <row r="39">
      <c r="A39" s="4" t="inlineStr">
        <is>
          <t>Borrowings</t>
        </is>
      </c>
      <c r="B39" s="5" t="n">
        <v>-431960</v>
      </c>
      <c r="C39" s="4" t="inlineStr">
        <is>
          <t xml:space="preserve"> </t>
        </is>
      </c>
      <c r="D39" s="5" t="n">
        <v>-441698</v>
      </c>
      <c r="E39" s="4" t="inlineStr">
        <is>
          <t xml:space="preserve"> </t>
        </is>
      </c>
      <c r="F39" s="4" t="inlineStr">
        <is>
          <t xml:space="preserve"> </t>
        </is>
      </c>
      <c r="G39" s="4" t="inlineStr">
        <is>
          <t xml:space="preserve"> </t>
        </is>
      </c>
    </row>
    <row r="40">
      <c r="A40" s="4" t="inlineStr">
        <is>
          <t>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ra-group pay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laysia, Ringgits | Financial ass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OfFinancialAssetsAndLiabilities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bank balances</t>
        </is>
      </c>
      <c r="B44" s="5" t="n">
        <v>978007</v>
      </c>
      <c r="C44" s="4" t="inlineStr">
        <is>
          <t xml:space="preserve"> </t>
        </is>
      </c>
      <c r="D44" s="5" t="n">
        <v>186204</v>
      </c>
      <c r="E44" s="4" t="inlineStr">
        <is>
          <t xml:space="preserve"> </t>
        </is>
      </c>
      <c r="F44" s="4" t="inlineStr">
        <is>
          <t xml:space="preserve"> </t>
        </is>
      </c>
      <c r="G44" s="4" t="inlineStr">
        <is>
          <t xml:space="preserve"> </t>
        </is>
      </c>
    </row>
    <row r="45">
      <c r="A45" s="4" t="inlineStr">
        <is>
          <t>Trade and other receivables</t>
        </is>
      </c>
      <c r="B45" s="5" t="n">
        <v>109371</v>
      </c>
      <c r="C45" s="4" t="inlineStr">
        <is>
          <t xml:space="preserve"> </t>
        </is>
      </c>
      <c r="D45" s="5" t="n">
        <v>67975</v>
      </c>
      <c r="E45" s="4" t="inlineStr">
        <is>
          <t xml:space="preserve"> </t>
        </is>
      </c>
      <c r="F45" s="4" t="inlineStr">
        <is>
          <t xml:space="preserve"> </t>
        </is>
      </c>
      <c r="G45" s="4" t="inlineStr">
        <is>
          <t xml:space="preserve"> </t>
        </is>
      </c>
    </row>
    <row r="46">
      <c r="A46" s="4" t="inlineStr">
        <is>
          <t>Intra-group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ited States of America,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OfFinancialAssetsAndLiabilities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al assets</t>
        </is>
      </c>
      <c r="B49" s="5" t="n">
        <v>3848634</v>
      </c>
      <c r="C49" s="4" t="inlineStr">
        <is>
          <t xml:space="preserve"> </t>
        </is>
      </c>
      <c r="D49" s="5" t="n">
        <v>8376200</v>
      </c>
      <c r="E49" s="4" t="inlineStr">
        <is>
          <t xml:space="preserve"> </t>
        </is>
      </c>
      <c r="F49" s="4" t="inlineStr">
        <is>
          <t xml:space="preserve"> </t>
        </is>
      </c>
      <c r="G49" s="4" t="inlineStr">
        <is>
          <t xml:space="preserve"> </t>
        </is>
      </c>
    </row>
    <row r="50">
      <c r="A50" s="4" t="inlineStr">
        <is>
          <t>Financial liabilities</t>
        </is>
      </c>
      <c r="B50" s="5" t="n">
        <v>-126458</v>
      </c>
      <c r="C50" s="4" t="inlineStr">
        <is>
          <t xml:space="preserve"> </t>
        </is>
      </c>
      <c r="D50" s="5" t="n">
        <v>-171001</v>
      </c>
      <c r="E50" s="4" t="inlineStr">
        <is>
          <t xml:space="preserve"> </t>
        </is>
      </c>
      <c r="F50" s="4" t="inlineStr">
        <is>
          <t xml:space="preserve"> </t>
        </is>
      </c>
      <c r="G50" s="4" t="inlineStr">
        <is>
          <t xml:space="preserve"> </t>
        </is>
      </c>
    </row>
    <row r="51">
      <c r="A51" s="4" t="inlineStr">
        <is>
          <t>Net financial (liabilities)/assets</t>
        </is>
      </c>
      <c r="B51" s="5" t="n">
        <v>3722176</v>
      </c>
      <c r="C51" s="4" t="inlineStr">
        <is>
          <t xml:space="preserve"> </t>
        </is>
      </c>
      <c r="D51" s="5" t="n">
        <v>8205199</v>
      </c>
      <c r="E51" s="4" t="inlineStr">
        <is>
          <t xml:space="preserve"> </t>
        </is>
      </c>
      <c r="F51" s="4" t="inlineStr">
        <is>
          <t xml:space="preserve"> </t>
        </is>
      </c>
      <c r="G51" s="4" t="inlineStr">
        <is>
          <t xml:space="preserve"> </t>
        </is>
      </c>
    </row>
    <row r="52">
      <c r="A52" s="4" t="inlineStr">
        <is>
          <t>Add: Net financial assets/(liabilities) denominated respective entities’ functional curr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cy exposure of financial assets, net of those denominated in the Company’s functional currency</t>
        </is>
      </c>
      <c r="B53" s="5" t="n">
        <v>3722176</v>
      </c>
      <c r="C53" s="4" t="inlineStr">
        <is>
          <t xml:space="preserve"> </t>
        </is>
      </c>
      <c r="D53" s="5" t="n">
        <v>8205199</v>
      </c>
      <c r="E53" s="4" t="inlineStr">
        <is>
          <t xml:space="preserve"> </t>
        </is>
      </c>
      <c r="F53" s="4" t="inlineStr">
        <is>
          <t xml:space="preserve"> </t>
        </is>
      </c>
      <c r="G53" s="4" t="inlineStr">
        <is>
          <t xml:space="preserve"> </t>
        </is>
      </c>
    </row>
    <row r="54">
      <c r="A54" s="4" t="inlineStr">
        <is>
          <t>United States of America, Dollars | Financials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OfFinancialAssetsAndLiabilities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e and other payables</t>
        </is>
      </c>
      <c r="B56" s="5" t="n">
        <v>-114513</v>
      </c>
      <c r="C56" s="4" t="inlineStr">
        <is>
          <t xml:space="preserve"> </t>
        </is>
      </c>
      <c r="D56" s="5" t="n">
        <v>-24388</v>
      </c>
      <c r="E56" s="4" t="inlineStr">
        <is>
          <t xml:space="preserve"> </t>
        </is>
      </c>
      <c r="F56" s="4" t="inlineStr">
        <is>
          <t xml:space="preserve"> </t>
        </is>
      </c>
      <c r="G56" s="4" t="inlineStr">
        <is>
          <t xml:space="preserve"> </t>
        </is>
      </c>
    </row>
    <row r="57">
      <c r="A57" s="4" t="inlineStr">
        <is>
          <t>Leas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liabilities</t>
        </is>
      </c>
      <c r="B59" s="5" t="n">
        <v>-11945</v>
      </c>
      <c r="C59" s="4" t="inlineStr">
        <is>
          <t xml:space="preserve"> </t>
        </is>
      </c>
      <c r="D59" s="5" t="n">
        <v>-146613</v>
      </c>
      <c r="E59" s="4" t="inlineStr">
        <is>
          <t xml:space="preserve"> </t>
        </is>
      </c>
      <c r="F59" s="4" t="inlineStr">
        <is>
          <t xml:space="preserve"> </t>
        </is>
      </c>
      <c r="G59" s="4" t="inlineStr">
        <is>
          <t xml:space="preserve"> </t>
        </is>
      </c>
    </row>
    <row r="60">
      <c r="A60" s="4" t="inlineStr">
        <is>
          <t>Intra-group pay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ed States of America, Dollars | Financial asse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OfFinancialAssetsAndLiabilities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bank balances</t>
        </is>
      </c>
      <c r="B63" s="5" t="n">
        <v>3813122</v>
      </c>
      <c r="C63" s="4" t="inlineStr">
        <is>
          <t xml:space="preserve"> </t>
        </is>
      </c>
      <c r="D63" s="5" t="n">
        <v>8376200</v>
      </c>
      <c r="E63" s="4" t="inlineStr">
        <is>
          <t xml:space="preserve"> </t>
        </is>
      </c>
      <c r="F63" s="4" t="inlineStr">
        <is>
          <t xml:space="preserve"> </t>
        </is>
      </c>
      <c r="G63" s="4" t="inlineStr">
        <is>
          <t xml:space="preserve"> </t>
        </is>
      </c>
    </row>
    <row r="64">
      <c r="A64" s="4" t="inlineStr">
        <is>
          <t>Trade and other receivables</t>
        </is>
      </c>
      <c r="B64" s="5" t="n">
        <v>3551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ra-group receiv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FINANCIAL LIABILITY ASSET CURRENCY RISK (Details) - USD against SGD [member] - SGD ($)</t>
        </is>
      </c>
      <c r="B1" s="2" t="inlineStr">
        <is>
          <t>12 Months Ended</t>
        </is>
      </c>
    </row>
    <row r="2">
      <c r="B2" s="2" t="inlineStr">
        <is>
          <t>Dec. 31, 2024</t>
        </is>
      </c>
      <c r="C2" s="2" t="inlineStr">
        <is>
          <t>Dec. 31, 2023</t>
        </is>
      </c>
    </row>
    <row r="3">
      <c r="A3" s="4" t="inlineStr">
        <is>
          <t>Strengthen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rease/(decrease) Loss after tax</t>
        </is>
      </c>
      <c r="B5" s="6" t="n">
        <v>154000</v>
      </c>
      <c r="C5" s="6" t="n">
        <v>341000</v>
      </c>
    </row>
    <row r="6">
      <c r="A6" s="4" t="inlineStr">
        <is>
          <t>weaken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decrease) Loss after tax</t>
        </is>
      </c>
      <c r="B8" s="6" t="n">
        <v>-154000</v>
      </c>
      <c r="C8" s="6" t="n">
        <v>-34100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REMAINING CONTRACTUAL MATURITIES (Details) - SG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t>
        </is>
      </c>
      <c r="B3" s="6" t="n">
        <v>441023</v>
      </c>
      <c r="C3" s="6" t="n">
        <v>524624</v>
      </c>
      <c r="D3" s="4" t="inlineStr">
        <is>
          <t xml:space="preserve"> </t>
        </is>
      </c>
    </row>
    <row r="4">
      <c r="A4" s="4" t="inlineStr">
        <is>
          <t>Lease liabilities</t>
        </is>
      </c>
      <c r="B4" s="5" t="n">
        <v>31290</v>
      </c>
      <c r="C4" s="5" t="n">
        <v>6324</v>
      </c>
      <c r="D4" s="6" t="n">
        <v>14419</v>
      </c>
    </row>
    <row r="5">
      <c r="A5" s="4" t="inlineStr">
        <is>
          <t>Borrowings (excluding lease liabilities)</t>
        </is>
      </c>
      <c r="B5" s="5" t="n">
        <v>431960</v>
      </c>
      <c r="C5" s="5" t="n">
        <v>441698</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and other payables</t>
        </is>
      </c>
      <c r="B8" s="5" t="n">
        <v>439615</v>
      </c>
      <c r="C8" s="5" t="n">
        <v>521680</v>
      </c>
      <c r="D8" s="4" t="inlineStr">
        <is>
          <t xml:space="preserve"> </t>
        </is>
      </c>
    </row>
    <row r="9">
      <c r="A9" s="4" t="inlineStr">
        <is>
          <t>Lease liabilities</t>
        </is>
      </c>
      <c r="B9" s="5" t="n">
        <v>9494</v>
      </c>
      <c r="C9" s="5" t="n">
        <v>6462</v>
      </c>
      <c r="D9" s="4" t="inlineStr">
        <is>
          <t xml:space="preserve"> </t>
        </is>
      </c>
    </row>
    <row r="10">
      <c r="A10" s="4" t="inlineStr">
        <is>
          <t>Borrowings (excluding lease liabilities)</t>
        </is>
      </c>
      <c r="B10" s="5" t="n">
        <v>56432</v>
      </c>
      <c r="C10" s="5" t="n">
        <v>53261</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rade and other payables</t>
        </is>
      </c>
      <c r="B13" s="4" t="inlineStr">
        <is>
          <t xml:space="preserve"> </t>
        </is>
      </c>
      <c r="C13" s="4" t="inlineStr">
        <is>
          <t xml:space="preserve"> </t>
        </is>
      </c>
      <c r="D13" s="4" t="inlineStr">
        <is>
          <t xml:space="preserve"> </t>
        </is>
      </c>
    </row>
    <row r="14">
      <c r="A14" s="4" t="inlineStr">
        <is>
          <t>Lease liabilities</t>
        </is>
      </c>
      <c r="B14" s="5" t="n">
        <v>9494</v>
      </c>
      <c r="C14" s="4" t="inlineStr">
        <is>
          <t xml:space="preserve"> </t>
        </is>
      </c>
      <c r="D14" s="4" t="inlineStr">
        <is>
          <t xml:space="preserve"> </t>
        </is>
      </c>
    </row>
    <row r="15">
      <c r="A15" s="4" t="inlineStr">
        <is>
          <t>Borrowings (excluding lease liabilities)</t>
        </is>
      </c>
      <c r="B15" s="5" t="n">
        <v>56432</v>
      </c>
      <c r="C15" s="5" t="n">
        <v>53261</v>
      </c>
      <c r="D15" s="4" t="inlineStr">
        <is>
          <t xml:space="preserve"> </t>
        </is>
      </c>
    </row>
    <row r="16">
      <c r="A16" s="4" t="inlineStr">
        <is>
          <t>Later than two years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and other payables</t>
        </is>
      </c>
      <c r="B18" s="4" t="inlineStr">
        <is>
          <t xml:space="preserve"> </t>
        </is>
      </c>
      <c r="C18" s="4" t="inlineStr">
        <is>
          <t xml:space="preserve"> </t>
        </is>
      </c>
      <c r="D18" s="4" t="inlineStr">
        <is>
          <t xml:space="preserve"> </t>
        </is>
      </c>
    </row>
    <row r="19">
      <c r="A19" s="4" t="inlineStr">
        <is>
          <t>Lease liabilities</t>
        </is>
      </c>
      <c r="B19" s="5" t="n">
        <v>15032</v>
      </c>
      <c r="C19" s="4" t="inlineStr">
        <is>
          <t xml:space="preserve"> </t>
        </is>
      </c>
      <c r="D19" s="4" t="inlineStr">
        <is>
          <t xml:space="preserve"> </t>
        </is>
      </c>
    </row>
    <row r="20">
      <c r="A20" s="4" t="inlineStr">
        <is>
          <t>Borrowings (excluding lease liabilities)</t>
        </is>
      </c>
      <c r="B20" s="5" t="n">
        <v>169295</v>
      </c>
      <c r="C20" s="5" t="n">
        <v>159782</v>
      </c>
      <c r="D20" s="4" t="inlineStr">
        <is>
          <t xml:space="preserve"> </t>
        </is>
      </c>
    </row>
    <row r="21">
      <c r="A21" s="4" t="inlineStr">
        <is>
          <t>Later than fiv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payables</t>
        </is>
      </c>
      <c r="B23" s="4" t="inlineStr">
        <is>
          <t xml:space="preserve"> </t>
        </is>
      </c>
      <c r="C23" s="4" t="inlineStr">
        <is>
          <t xml:space="preserve"> </t>
        </is>
      </c>
      <c r="D23" s="4" t="inlineStr">
        <is>
          <t xml:space="preserve"> </t>
        </is>
      </c>
    </row>
    <row r="24">
      <c r="A24" s="4" t="inlineStr">
        <is>
          <t>Lease liabilities</t>
        </is>
      </c>
      <c r="B24" s="4" t="inlineStr">
        <is>
          <t xml:space="preserve"> </t>
        </is>
      </c>
      <c r="C24" s="4" t="inlineStr">
        <is>
          <t xml:space="preserve"> </t>
        </is>
      </c>
      <c r="D24" s="4" t="inlineStr">
        <is>
          <t xml:space="preserve"> </t>
        </is>
      </c>
    </row>
    <row r="25">
      <c r="A25" s="4" t="inlineStr">
        <is>
          <t>Borrowings (excluding lease liabilities)</t>
        </is>
      </c>
      <c r="B25" s="5" t="n">
        <v>249241</v>
      </c>
      <c r="C25" s="5" t="n">
        <v>288495</v>
      </c>
      <c r="D25" s="4" t="inlineStr">
        <is>
          <t xml:space="preserve"> </t>
        </is>
      </c>
    </row>
    <row r="26">
      <c r="A26" s="4" t="inlineStr">
        <is>
          <t>Total undiscounted cash flow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and other payables</t>
        </is>
      </c>
      <c r="B28" s="5" t="n">
        <v>439615</v>
      </c>
      <c r="C28" s="5" t="n">
        <v>521680</v>
      </c>
      <c r="D28" s="4" t="inlineStr">
        <is>
          <t xml:space="preserve"> </t>
        </is>
      </c>
    </row>
    <row r="29">
      <c r="A29" s="4" t="inlineStr">
        <is>
          <t>Lease liabilities</t>
        </is>
      </c>
      <c r="B29" s="5" t="n">
        <v>34020</v>
      </c>
      <c r="C29" s="5" t="n">
        <v>6462</v>
      </c>
      <c r="D29" s="4" t="inlineStr">
        <is>
          <t xml:space="preserve"> </t>
        </is>
      </c>
    </row>
    <row r="30">
      <c r="A30" s="4" t="inlineStr">
        <is>
          <t>Borrowings (excluding lease liabilities)</t>
        </is>
      </c>
      <c r="B30" s="6" t="n">
        <v>531400</v>
      </c>
      <c r="C30" s="6" t="n">
        <v>554799</v>
      </c>
      <c r="D3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ACH CLASS OF FINANCIAL INSTRUMENTS MEASURED AT FAIR VALUE (Details) - SG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Warrant liabilities</t>
        </is>
      </c>
      <c r="B3" s="6" t="n">
        <v>11945</v>
      </c>
      <c r="C3" s="6" t="n">
        <v>146613</v>
      </c>
    </row>
    <row r="4">
      <c r="A4" s="4" t="inlineStr">
        <is>
          <t>Level 1 of fair value hierarch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Level 2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arrant liabilities</t>
        </is>
      </c>
      <c r="B9" s="5" t="n">
        <v>11945</v>
      </c>
      <c r="C9" s="5" t="n">
        <v>146613</v>
      </c>
    </row>
    <row r="10">
      <c r="A10" s="4" t="inlineStr">
        <is>
          <t>Level 3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arrant liabilities</t>
        </is>
      </c>
      <c r="B12" s="4" t="inlineStr">
        <is>
          <t xml:space="preserve"> </t>
        </is>
      </c>
      <c r="C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SCHEDULE OF CAPITAL BASED ON DEBT-TO-EQUITY RATIO (Details)</t>
        </is>
      </c>
      <c r="B1" s="2" t="inlineStr">
        <is>
          <t>12 Months Ended</t>
        </is>
      </c>
    </row>
    <row r="2">
      <c r="B2" s="2" t="inlineStr">
        <is>
          <t>Dec. 31, 2024 USD ($)</t>
        </is>
      </c>
      <c r="C2" s="2" t="inlineStr">
        <is>
          <t>Dec. 31, 2023 SGD ($)</t>
        </is>
      </c>
      <c r="D2" s="2" t="inlineStr">
        <is>
          <t>Dec. 31, 2024 SGD ($)</t>
        </is>
      </c>
      <c r="E2" s="2" t="inlineStr">
        <is>
          <t>Dec. 31, 2022 SGD ($)</t>
        </is>
      </c>
      <c r="F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t>
        </is>
      </c>
      <c r="B4" s="4" t="inlineStr">
        <is>
          <t xml:space="preserve"> </t>
        </is>
      </c>
      <c r="C4" s="6" t="n">
        <v>441698</v>
      </c>
      <c r="D4" s="6" t="n">
        <v>431960</v>
      </c>
      <c r="E4" s="4" t="inlineStr">
        <is>
          <t xml:space="preserve"> </t>
        </is>
      </c>
      <c r="F4" s="4" t="inlineStr">
        <is>
          <t xml:space="preserve"> </t>
        </is>
      </c>
    </row>
    <row r="5">
      <c r="A5" s="4" t="inlineStr">
        <is>
          <t>Total equity</t>
        </is>
      </c>
      <c r="B5" s="6" t="n">
        <v>6619667</v>
      </c>
      <c r="C5" s="6" t="n">
        <v>11244155</v>
      </c>
      <c r="D5" s="5" t="n">
        <v>9043789</v>
      </c>
      <c r="E5" s="6" t="n">
        <v>586298</v>
      </c>
      <c r="F5" s="6" t="n">
        <v>2591604</v>
      </c>
    </row>
    <row r="6">
      <c r="A6" s="4" t="inlineStr">
        <is>
          <t>Debt-to-equity ratio</t>
        </is>
      </c>
      <c r="B6" s="5" t="n">
        <v>5</v>
      </c>
      <c r="C6" s="5" t="n">
        <v>4</v>
      </c>
      <c r="D6" s="4" t="inlineStr">
        <is>
          <t xml:space="preserve"> </t>
        </is>
      </c>
      <c r="E6" s="4" t="inlineStr">
        <is>
          <t xml:space="preserve"> </t>
        </is>
      </c>
      <c r="F6" s="4" t="inlineStr">
        <is>
          <t xml:space="preserve"> </t>
        </is>
      </c>
    </row>
    <row r="7">
      <c r="A7" s="4" t="inlineStr">
        <is>
          <t>Debt to equity rati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amount</t>
        </is>
      </c>
      <c r="B9" s="4" t="inlineStr">
        <is>
          <t xml:space="preserve"> </t>
        </is>
      </c>
      <c r="C9" s="6" t="n">
        <v>448022</v>
      </c>
      <c r="D9" s="5" t="n">
        <v>463250</v>
      </c>
      <c r="E9" s="4" t="inlineStr">
        <is>
          <t xml:space="preserve"> </t>
        </is>
      </c>
      <c r="F9" s="4" t="inlineStr">
        <is>
          <t xml:space="preserve"> </t>
        </is>
      </c>
    </row>
    <row r="10">
      <c r="A10" s="4" t="inlineStr">
        <is>
          <t>Total equity</t>
        </is>
      </c>
      <c r="B10" s="4" t="inlineStr">
        <is>
          <t xml:space="preserve"> </t>
        </is>
      </c>
      <c r="C10" s="6" t="n">
        <v>11244155</v>
      </c>
      <c r="D10" s="6" t="n">
        <v>9043789</v>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FINANCIAL RISKS AND CAPITAL RISKS MANAGEMENT (Details Narrative)</t>
        </is>
      </c>
      <c r="B1" s="2" t="inlineStr">
        <is>
          <t>12 Months Ended</t>
        </is>
      </c>
    </row>
    <row r="2">
      <c r="B2" s="2" t="inlineStr">
        <is>
          <t>Dec. 31, 2024 USD ($)</t>
        </is>
      </c>
      <c r="C2" s="2" t="inlineStr">
        <is>
          <t>Dec. 31, 2024 SGD ($)</t>
        </is>
      </c>
      <c r="D2" s="2" t="inlineStr">
        <is>
          <t>Dec. 31, 2023 SGD ($)</t>
        </is>
      </c>
      <c r="E2" s="2" t="inlineStr">
        <is>
          <t>Dec. 31, 2024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nk loan</t>
        </is>
      </c>
      <c r="B4" s="4" t="inlineStr">
        <is>
          <t xml:space="preserve"> </t>
        </is>
      </c>
      <c r="C4" s="4" t="inlineStr">
        <is>
          <t xml:space="preserve"> </t>
        </is>
      </c>
      <c r="D4" s="6" t="n">
        <v>441698</v>
      </c>
      <c r="E4" s="6" t="n">
        <v>431960</v>
      </c>
    </row>
    <row r="5">
      <c r="A5" s="4" t="inlineStr">
        <is>
          <t>Increase decrease in loan</t>
        </is>
      </c>
      <c r="B5" s="4" t="inlineStr">
        <is>
          <t xml:space="preserve"> </t>
        </is>
      </c>
      <c r="C5" s="6" t="n">
        <v>1700</v>
      </c>
      <c r="D5" s="5" t="n">
        <v>1800</v>
      </c>
      <c r="E5" s="4" t="inlineStr">
        <is>
          <t xml:space="preserve"> </t>
        </is>
      </c>
    </row>
    <row r="6">
      <c r="A6" s="4" t="inlineStr">
        <is>
          <t>Negative cash flow from operating activities</t>
        </is>
      </c>
      <c r="B6" s="6" t="n">
        <v>1983552</v>
      </c>
      <c r="C6" s="6" t="n">
        <v>2709929</v>
      </c>
      <c r="D6" s="4" t="inlineStr">
        <is>
          <t xml:space="preserve"> </t>
        </is>
      </c>
      <c r="E6" s="4" t="inlineStr">
        <is>
          <t xml:space="preserve"> </t>
        </is>
      </c>
    </row>
    <row r="7">
      <c r="A7" s="4" t="inlineStr">
        <is>
          <t>Negative working capital</t>
        </is>
      </c>
      <c r="B7" s="5" t="n">
        <v>3948237</v>
      </c>
      <c r="C7" s="4" t="inlineStr">
        <is>
          <t xml:space="preserve"> </t>
        </is>
      </c>
      <c r="D7" s="4" t="inlineStr">
        <is>
          <t xml:space="preserve"> </t>
        </is>
      </c>
      <c r="E7" s="5" t="n">
        <v>5394081</v>
      </c>
    </row>
    <row r="8">
      <c r="A8" s="4" t="inlineStr">
        <is>
          <t>Cash and cash equivalents</t>
        </is>
      </c>
      <c r="B8" s="6" t="n">
        <v>3638096</v>
      </c>
      <c r="C8" s="4" t="inlineStr">
        <is>
          <t xml:space="preserve"> </t>
        </is>
      </c>
      <c r="D8" s="6" t="n">
        <v>8995067</v>
      </c>
      <c r="E8" s="6" t="n">
        <v>4970367</v>
      </c>
    </row>
    <row r="9">
      <c r="A9" s="4" t="inlineStr">
        <is>
          <t>USD against SGD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urrency risk rate</t>
        </is>
      </c>
      <c r="B11" s="5" t="n">
        <v>5</v>
      </c>
      <c r="C11" s="5" t="n">
        <v>5</v>
      </c>
      <c r="D11" s="5" t="n">
        <v>5</v>
      </c>
      <c r="E11"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RECEIVABLES</t>
        </is>
      </c>
      <c r="B4" s="4" t="inlineStr">
        <is>
          <t xml:space="preserve">5
TRADE AND OTHER RECEIVABLES SCHEDULE
OF TRADE AND OTHER RECEIVABLES
2023 2024
S$ S$
Non-Current
Other receivables - 500,000
Current
Trade receivables - 18,782
Other receivables:
Deposit paid for purchase of property 43,080 -
Prepayments 159,006 39,847
Prepaid consumables 678,728 838,825
Goods and services tax receivable 4,710 2,892
Sundry deposits 16,002 30,456
Sundry receivables 13,308 63,123
Interest receivable 186,730 36,411
Total 1,101,564 1,530,336 As
of December 31, 2024, the non-current other receivables of S$ 500,000 maturity tenure of 3 years and collectible
by the end of 3-year tenure Nil 5.0 Nil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GEOGRAPHICAL INFORMATION IN NON-CURRENT ASSETS (Details) - SG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3846096</v>
      </c>
      <c r="C3" s="6" t="n">
        <v>2077166</v>
      </c>
    </row>
    <row r="4">
      <c r="A4" s="4" t="inlineStr">
        <is>
          <t>MALAYSIA</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764642</v>
      </c>
      <c r="C6" s="5" t="n">
        <v>1408589</v>
      </c>
    </row>
    <row r="7">
      <c r="A7" s="4" t="inlineStr">
        <is>
          <t>SINGAPORE</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1081454</v>
      </c>
      <c r="C9" s="6" t="n">
        <v>6685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BUSINESS SEGMENT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6" t="n">
        <v>50872</v>
      </c>
      <c r="C4" s="6" t="n">
        <v>69501</v>
      </c>
      <c r="D4" s="4" t="inlineStr">
        <is>
          <t xml:space="preserve"> </t>
        </is>
      </c>
      <c r="E4" s="4" t="inlineStr">
        <is>
          <t xml:space="preserve"> </t>
        </is>
      </c>
    </row>
    <row r="5">
      <c r="A5" s="4" t="inlineStr">
        <is>
          <t>Operating results</t>
        </is>
      </c>
      <c r="B5" s="5" t="n">
        <v>-1726113</v>
      </c>
      <c r="C5" s="5" t="n">
        <v>-2358216</v>
      </c>
      <c r="D5" s="5" t="n">
        <v>-4223088</v>
      </c>
      <c r="E5" s="5" t="n">
        <v>-3227956</v>
      </c>
    </row>
    <row r="6">
      <c r="A6" s="4" t="inlineStr">
        <is>
          <t>Non-current assets</t>
        </is>
      </c>
      <c r="B6" s="5" t="n">
        <v>2976904</v>
      </c>
      <c r="C6" s="5" t="n">
        <v>4067046</v>
      </c>
      <c r="D6" s="5" t="n">
        <v>2272239</v>
      </c>
      <c r="E6" s="4" t="inlineStr">
        <is>
          <t xml:space="preserve"> </t>
        </is>
      </c>
    </row>
    <row r="7">
      <c r="A7" s="4" t="inlineStr">
        <is>
          <t>Total assets</t>
        </is>
      </c>
      <c r="B7" s="5" t="n">
        <v>7369162</v>
      </c>
      <c r="C7" s="5" t="n">
        <v>10067749</v>
      </c>
      <c r="D7" s="5" t="n">
        <v>12368870</v>
      </c>
      <c r="E7" s="4" t="inlineStr">
        <is>
          <t xml:space="preserve"> </t>
        </is>
      </c>
    </row>
    <row r="8">
      <c r="A8" s="4" t="inlineStr">
        <is>
          <t>Non-current liabilities</t>
        </is>
      </c>
      <c r="B8" s="5" t="n">
        <v>305474</v>
      </c>
      <c r="C8" s="5" t="n">
        <v>417338</v>
      </c>
      <c r="D8" s="5" t="n">
        <v>407772</v>
      </c>
      <c r="E8" s="4" t="inlineStr">
        <is>
          <t xml:space="preserve"> </t>
        </is>
      </c>
    </row>
    <row r="9">
      <c r="A9" s="4" t="inlineStr">
        <is>
          <t>Total liabilities</t>
        </is>
      </c>
      <c r="B9" s="5" t="n">
        <v>749495</v>
      </c>
      <c r="C9" s="5" t="n">
        <v>1023960</v>
      </c>
      <c r="D9" s="5" t="n">
        <v>1124715</v>
      </c>
      <c r="E9" s="4" t="inlineStr">
        <is>
          <t xml:space="preserve"> </t>
        </is>
      </c>
    </row>
    <row r="10">
      <c r="A10" s="4" t="inlineStr">
        <is>
          <t>Balance</t>
        </is>
      </c>
      <c r="B10" s="6" t="n">
        <v>6619667</v>
      </c>
      <c r="C10" s="5" t="n">
        <v>9043789</v>
      </c>
      <c r="D10" s="5" t="n">
        <v>11244155</v>
      </c>
      <c r="E10" s="6" t="n">
        <v>586298</v>
      </c>
    </row>
    <row r="11">
      <c r="A11" s="4" t="inlineStr">
        <is>
          <t>Immune cell therapy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row>
    <row r="14">
      <c r="A14" s="4" t="inlineStr">
        <is>
          <t>Lab consumables and private-blood banking expenses</t>
        </is>
      </c>
      <c r="B14" s="4" t="inlineStr">
        <is>
          <t xml:space="preserve"> </t>
        </is>
      </c>
      <c r="C14" s="4" t="inlineStr">
        <is>
          <t xml:space="preserve"> </t>
        </is>
      </c>
      <c r="D14" s="4" t="inlineStr">
        <is>
          <t xml:space="preserve"> </t>
        </is>
      </c>
      <c r="E14" s="4" t="inlineStr">
        <is>
          <t xml:space="preserve"> </t>
        </is>
      </c>
    </row>
    <row r="15">
      <c r="A15" s="4" t="inlineStr">
        <is>
          <t>Operating results</t>
        </is>
      </c>
      <c r="B15" s="4" t="inlineStr">
        <is>
          <t xml:space="preserve"> </t>
        </is>
      </c>
      <c r="C15" s="5" t="n">
        <v>-2288907</v>
      </c>
      <c r="D15" s="5" t="n">
        <v>-4223088</v>
      </c>
      <c r="E15" s="4" t="inlineStr">
        <is>
          <t xml:space="preserve"> </t>
        </is>
      </c>
    </row>
    <row r="16">
      <c r="A16" s="4" t="inlineStr">
        <is>
          <t>Non-current assets</t>
        </is>
      </c>
      <c r="B16" s="4" t="inlineStr">
        <is>
          <t xml:space="preserve"> </t>
        </is>
      </c>
      <c r="C16" s="5" t="n">
        <v>3255888</v>
      </c>
      <c r="D16" s="5" t="n">
        <v>2272239</v>
      </c>
      <c r="E16" s="4" t="inlineStr">
        <is>
          <t xml:space="preserve"> </t>
        </is>
      </c>
    </row>
    <row r="17">
      <c r="A17" s="4" t="inlineStr">
        <is>
          <t>Total assets</t>
        </is>
      </c>
      <c r="B17" s="4" t="inlineStr">
        <is>
          <t xml:space="preserve"> </t>
        </is>
      </c>
      <c r="C17" s="5" t="n">
        <v>9059086</v>
      </c>
      <c r="D17" s="5" t="n">
        <v>12368870</v>
      </c>
      <c r="E17" s="4" t="inlineStr">
        <is>
          <t xml:space="preserve"> </t>
        </is>
      </c>
    </row>
    <row r="18">
      <c r="A18" s="4" t="inlineStr">
        <is>
          <t>Non-current liabilities</t>
        </is>
      </c>
      <c r="B18" s="4" t="inlineStr">
        <is>
          <t xml:space="preserve"> </t>
        </is>
      </c>
      <c r="C18" s="5" t="n">
        <v>394311</v>
      </c>
      <c r="D18" s="5" t="n">
        <v>407772</v>
      </c>
      <c r="E18" s="4" t="inlineStr">
        <is>
          <t xml:space="preserve"> </t>
        </is>
      </c>
    </row>
    <row r="19">
      <c r="A19" s="4" t="inlineStr">
        <is>
          <t>Total liabilities</t>
        </is>
      </c>
      <c r="B19" s="4" t="inlineStr">
        <is>
          <t xml:space="preserve"> </t>
        </is>
      </c>
      <c r="C19" s="5" t="n">
        <v>871435</v>
      </c>
      <c r="D19" s="5" t="n">
        <v>1124715</v>
      </c>
      <c r="E19" s="4" t="inlineStr">
        <is>
          <t xml:space="preserve"> </t>
        </is>
      </c>
    </row>
    <row r="20">
      <c r="A20" s="4" t="inlineStr">
        <is>
          <t>Balance</t>
        </is>
      </c>
      <c r="B20" s="4" t="inlineStr">
        <is>
          <t xml:space="preserve"> </t>
        </is>
      </c>
      <c r="C20" s="5" t="n">
        <v>8246154</v>
      </c>
      <c r="D20" s="5" t="n">
        <v>11244155</v>
      </c>
      <c r="E20" s="4" t="inlineStr">
        <is>
          <t xml:space="preserve"> </t>
        </is>
      </c>
    </row>
    <row r="21">
      <c r="A21" s="4" t="inlineStr">
        <is>
          <t>CBU service &amp; related therapy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69501</v>
      </c>
      <c r="D23" s="4" t="inlineStr">
        <is>
          <t xml:space="preserve"> </t>
        </is>
      </c>
      <c r="E23" s="4" t="inlineStr">
        <is>
          <t xml:space="preserve"> </t>
        </is>
      </c>
    </row>
    <row r="24">
      <c r="A24" s="4" t="inlineStr">
        <is>
          <t>Lab consumables and private-blood banking expenses</t>
        </is>
      </c>
      <c r="B24" s="4" t="inlineStr">
        <is>
          <t xml:space="preserve"> </t>
        </is>
      </c>
      <c r="C24" s="5" t="n">
        <v>-17121</v>
      </c>
      <c r="D24" s="4" t="inlineStr">
        <is>
          <t xml:space="preserve"> </t>
        </is>
      </c>
      <c r="E24" s="4" t="inlineStr">
        <is>
          <t xml:space="preserve"> </t>
        </is>
      </c>
    </row>
    <row r="25">
      <c r="A25" s="4" t="inlineStr">
        <is>
          <t>Operating results</t>
        </is>
      </c>
      <c r="B25" s="4" t="inlineStr">
        <is>
          <t xml:space="preserve"> </t>
        </is>
      </c>
      <c r="C25" s="5" t="n">
        <v>-69309</v>
      </c>
      <c r="D25" s="4" t="inlineStr">
        <is>
          <t xml:space="preserve"> </t>
        </is>
      </c>
      <c r="E25" s="4" t="inlineStr">
        <is>
          <t xml:space="preserve"> </t>
        </is>
      </c>
    </row>
    <row r="26">
      <c r="A26" s="4" t="inlineStr">
        <is>
          <t>Non-current assets</t>
        </is>
      </c>
      <c r="B26" s="4" t="inlineStr">
        <is>
          <t xml:space="preserve"> </t>
        </is>
      </c>
      <c r="C26" s="5" t="n">
        <v>811158</v>
      </c>
      <c r="D26" s="4" t="inlineStr">
        <is>
          <t xml:space="preserve"> </t>
        </is>
      </c>
      <c r="E26" s="4" t="inlineStr">
        <is>
          <t xml:space="preserve"> </t>
        </is>
      </c>
    </row>
    <row r="27">
      <c r="A27" s="4" t="inlineStr">
        <is>
          <t>Total assets</t>
        </is>
      </c>
      <c r="B27" s="4" t="inlineStr">
        <is>
          <t xml:space="preserve"> </t>
        </is>
      </c>
      <c r="C27" s="5" t="n">
        <v>1008663</v>
      </c>
      <c r="D27" s="4" t="inlineStr">
        <is>
          <t xml:space="preserve"> </t>
        </is>
      </c>
      <c r="E27" s="4" t="inlineStr">
        <is>
          <t xml:space="preserve"> </t>
        </is>
      </c>
    </row>
    <row r="28">
      <c r="A28" s="4" t="inlineStr">
        <is>
          <t>Non-current liabilities</t>
        </is>
      </c>
      <c r="B28" s="4" t="inlineStr">
        <is>
          <t xml:space="preserve"> </t>
        </is>
      </c>
      <c r="C28" s="5" t="n">
        <v>23027</v>
      </c>
      <c r="D28" s="4" t="inlineStr">
        <is>
          <t xml:space="preserve"> </t>
        </is>
      </c>
      <c r="E28" s="4" t="inlineStr">
        <is>
          <t xml:space="preserve"> </t>
        </is>
      </c>
    </row>
    <row r="29">
      <c r="A29" s="4" t="inlineStr">
        <is>
          <t>Total liabilities</t>
        </is>
      </c>
      <c r="B29" s="4" t="inlineStr">
        <is>
          <t xml:space="preserve"> </t>
        </is>
      </c>
      <c r="C29" s="5" t="n">
        <v>152525</v>
      </c>
      <c r="D29" s="4" t="inlineStr">
        <is>
          <t xml:space="preserve"> </t>
        </is>
      </c>
      <c r="E29" s="4" t="inlineStr">
        <is>
          <t xml:space="preserve"> </t>
        </is>
      </c>
    </row>
    <row r="30">
      <c r="A30" s="4" t="inlineStr">
        <is>
          <t>Balance</t>
        </is>
      </c>
      <c r="B30" s="4" t="inlineStr">
        <is>
          <t xml:space="preserve"> </t>
        </is>
      </c>
      <c r="C30" s="5" t="n">
        <v>797635</v>
      </c>
      <c r="D30" s="4" t="inlineStr">
        <is>
          <t xml:space="preserve"> </t>
        </is>
      </c>
      <c r="E30" s="4" t="inlineStr">
        <is>
          <t xml:space="preserve"> </t>
        </is>
      </c>
    </row>
    <row r="31">
      <c r="A31" s="4" t="inlineStr">
        <is>
          <t>Reportable segment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5" t="n">
        <v>69501</v>
      </c>
      <c r="D33" s="4" t="inlineStr">
        <is>
          <t xml:space="preserve"> </t>
        </is>
      </c>
      <c r="E33" s="4" t="inlineStr">
        <is>
          <t xml:space="preserve"> </t>
        </is>
      </c>
    </row>
    <row r="34">
      <c r="A34" s="4" t="inlineStr">
        <is>
          <t>Lab consumables and private-blood banking expenses</t>
        </is>
      </c>
      <c r="B34" s="4" t="inlineStr">
        <is>
          <t xml:space="preserve"> </t>
        </is>
      </c>
      <c r="C34" s="5" t="n">
        <v>-17121</v>
      </c>
      <c r="D34" s="4" t="inlineStr">
        <is>
          <t xml:space="preserve"> </t>
        </is>
      </c>
      <c r="E34" s="4" t="inlineStr">
        <is>
          <t xml:space="preserve"> </t>
        </is>
      </c>
    </row>
    <row r="35">
      <c r="A35" s="4" t="inlineStr">
        <is>
          <t>Operating results</t>
        </is>
      </c>
      <c r="B35" s="4" t="inlineStr">
        <is>
          <t xml:space="preserve"> </t>
        </is>
      </c>
      <c r="C35" s="5" t="n">
        <v>-2358216</v>
      </c>
      <c r="D35" s="5" t="n">
        <v>-4223088</v>
      </c>
      <c r="E35" s="4" t="inlineStr">
        <is>
          <t xml:space="preserve"> </t>
        </is>
      </c>
    </row>
    <row r="36">
      <c r="A36" s="4" t="inlineStr">
        <is>
          <t>Non-current assets</t>
        </is>
      </c>
      <c r="B36" s="4" t="inlineStr">
        <is>
          <t xml:space="preserve"> </t>
        </is>
      </c>
      <c r="C36" s="5" t="n">
        <v>4067046</v>
      </c>
      <c r="D36" s="5" t="n">
        <v>2272239</v>
      </c>
      <c r="E36" s="4" t="inlineStr">
        <is>
          <t xml:space="preserve"> </t>
        </is>
      </c>
    </row>
    <row r="37">
      <c r="A37" s="4" t="inlineStr">
        <is>
          <t>Total assets</t>
        </is>
      </c>
      <c r="B37" s="4" t="inlineStr">
        <is>
          <t xml:space="preserve"> </t>
        </is>
      </c>
      <c r="C37" s="5" t="n">
        <v>10067749</v>
      </c>
      <c r="D37" s="5" t="n">
        <v>12368870</v>
      </c>
      <c r="E37" s="4" t="inlineStr">
        <is>
          <t xml:space="preserve"> </t>
        </is>
      </c>
    </row>
    <row r="38">
      <c r="A38" s="4" t="inlineStr">
        <is>
          <t>Non-current liabilities</t>
        </is>
      </c>
      <c r="B38" s="4" t="inlineStr">
        <is>
          <t xml:space="preserve"> </t>
        </is>
      </c>
      <c r="C38" s="5" t="n">
        <v>417338</v>
      </c>
      <c r="D38" s="5" t="n">
        <v>407772</v>
      </c>
      <c r="E38" s="4" t="inlineStr">
        <is>
          <t xml:space="preserve"> </t>
        </is>
      </c>
    </row>
    <row r="39">
      <c r="A39" s="4" t="inlineStr">
        <is>
          <t>Total liabilities</t>
        </is>
      </c>
      <c r="B39" s="4" t="inlineStr">
        <is>
          <t xml:space="preserve"> </t>
        </is>
      </c>
      <c r="C39" s="5" t="n">
        <v>1023960</v>
      </c>
      <c r="D39" s="5" t="n">
        <v>1124715</v>
      </c>
      <c r="E39" s="4" t="inlineStr">
        <is>
          <t xml:space="preserve"> </t>
        </is>
      </c>
    </row>
    <row r="40">
      <c r="A40" s="4" t="inlineStr">
        <is>
          <t>Balance</t>
        </is>
      </c>
      <c r="B40" s="4" t="inlineStr">
        <is>
          <t xml:space="preserve"> </t>
        </is>
      </c>
      <c r="C40" s="6" t="n">
        <v>9043789</v>
      </c>
      <c r="D40" s="6" t="n">
        <v>11244155</v>
      </c>
      <c r="E40" s="4" t="inlineStr">
        <is>
          <t xml:space="preserve"> </t>
        </is>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SCHEDULE OF RECONCILIATIONS OF LIABILITIES ARISING FROM FINANCING ACTIVITIES (Details)</t>
        </is>
      </c>
      <c r="C1" s="2" t="inlineStr">
        <is>
          <t>12 Months Ended</t>
        </is>
      </c>
    </row>
    <row r="2">
      <c r="C2" s="2" t="inlineStr">
        <is>
          <t>Dec. 31, 2024 USD ($)</t>
        </is>
      </c>
      <c r="D2" s="2" t="inlineStr">
        <is>
          <t>Dec. 31, 2024 SGD ($)</t>
        </is>
      </c>
      <c r="F2" s="2" t="inlineStr">
        <is>
          <t>Dec. 31, 2023 SGD ($)</t>
        </is>
      </c>
      <c r="H2" s="2" t="inlineStr">
        <is>
          <t>Dec. 31, 2022 SGD ($)</t>
        </is>
      </c>
    </row>
    <row r="3">
      <c r="A3" s="3" t="inlineStr">
        <is>
          <t>IfrsStatementLineItems [Line Items]</t>
        </is>
      </c>
      <c r="C3" s="4" t="inlineStr">
        <is>
          <t xml:space="preserve"> </t>
        </is>
      </c>
      <c r="D3" s="4" t="inlineStr">
        <is>
          <t xml:space="preserve"> </t>
        </is>
      </c>
      <c r="F3" s="4" t="inlineStr">
        <is>
          <t xml:space="preserve"> </t>
        </is>
      </c>
      <c r="H3" s="4" t="inlineStr">
        <is>
          <t xml:space="preserve"> </t>
        </is>
      </c>
    </row>
    <row r="4">
      <c r="A4" s="4" t="inlineStr">
        <is>
          <t>Repayments of borrowings, classified as financing activities</t>
        </is>
      </c>
      <c r="C4" s="6" t="n">
        <v>-25459</v>
      </c>
      <c r="D4" s="6" t="n">
        <v>-34782</v>
      </c>
      <c r="F4" s="6" t="n">
        <v>-32984</v>
      </c>
      <c r="H4" s="6" t="n">
        <v>-71204</v>
      </c>
    </row>
    <row r="5">
      <c r="A5" s="4" t="inlineStr">
        <is>
          <t>Bank loan [member]</t>
        </is>
      </c>
      <c r="C5" s="4" t="inlineStr">
        <is>
          <t xml:space="preserve"> </t>
        </is>
      </c>
      <c r="D5" s="4" t="inlineStr">
        <is>
          <t xml:space="preserve"> </t>
        </is>
      </c>
      <c r="F5" s="4" t="inlineStr">
        <is>
          <t xml:space="preserve"> </t>
        </is>
      </c>
      <c r="H5" s="4" t="inlineStr">
        <is>
          <t xml:space="preserve"> </t>
        </is>
      </c>
    </row>
    <row r="6">
      <c r="A6" s="3" t="inlineStr">
        <is>
          <t>IfrsStatementLineItems [Line Items]</t>
        </is>
      </c>
      <c r="C6" s="4" t="inlineStr">
        <is>
          <t xml:space="preserve"> </t>
        </is>
      </c>
      <c r="D6" s="4" t="inlineStr">
        <is>
          <t xml:space="preserve"> </t>
        </is>
      </c>
      <c r="F6" s="4" t="inlineStr">
        <is>
          <t xml:space="preserve"> </t>
        </is>
      </c>
      <c r="H6" s="4" t="inlineStr">
        <is>
          <t xml:space="preserve"> </t>
        </is>
      </c>
    </row>
    <row r="7">
      <c r="A7" s="4" t="inlineStr">
        <is>
          <t>Liabilities arising from financing activities at beginning of period</t>
        </is>
      </c>
      <c r="C7" s="4" t="inlineStr">
        <is>
          <t xml:space="preserve"> </t>
        </is>
      </c>
      <c r="D7" s="5" t="n">
        <v>441698</v>
      </c>
      <c r="F7" s="5" t="n">
        <v>503606</v>
      </c>
      <c r="H7" s="5" t="n">
        <v>574810</v>
      </c>
    </row>
    <row r="8">
      <c r="A8" s="4" t="inlineStr">
        <is>
          <t>Proceeds from borrowings, classified as financing activities</t>
        </is>
      </c>
      <c r="C8" s="4" t="inlineStr">
        <is>
          <t xml:space="preserve"> </t>
        </is>
      </c>
      <c r="D8" s="4" t="inlineStr">
        <is>
          <t xml:space="preserve"> </t>
        </is>
      </c>
      <c r="F8" s="4" t="inlineStr">
        <is>
          <t xml:space="preserve"> </t>
        </is>
      </c>
      <c r="H8" s="4" t="inlineStr">
        <is>
          <t xml:space="preserve"> </t>
        </is>
      </c>
    </row>
    <row r="9">
      <c r="A9" s="4" t="inlineStr">
        <is>
          <t>Repayments of borrowings, classified as financing activities</t>
        </is>
      </c>
      <c r="C9" s="4" t="inlineStr">
        <is>
          <t xml:space="preserve"> </t>
        </is>
      </c>
      <c r="D9" s="5" t="n">
        <v>-29422</v>
      </c>
      <c r="E9" s="4" t="inlineStr">
        <is>
          <t>[1]</t>
        </is>
      </c>
      <c r="F9" s="5" t="n">
        <v>-82672</v>
      </c>
      <c r="G9" s="4" t="inlineStr">
        <is>
          <t>[1]</t>
        </is>
      </c>
      <c r="H9" s="5" t="n">
        <v>-90764</v>
      </c>
    </row>
    <row r="10">
      <c r="A10" s="4" t="inlineStr">
        <is>
          <t>Interest expense on borrowings</t>
        </is>
      </c>
      <c r="C10" s="4" t="inlineStr">
        <is>
          <t xml:space="preserve"> </t>
        </is>
      </c>
      <c r="D10" s="5" t="n">
        <v>-19684</v>
      </c>
      <c r="F10" s="5" t="n">
        <v>-20764</v>
      </c>
      <c r="H10" s="5" t="n">
        <v>-19560</v>
      </c>
    </row>
    <row r="11">
      <c r="A11" s="4" t="inlineStr">
        <is>
          <t>[custom:CapitalizationOfNewLeasesDuringYear]</t>
        </is>
      </c>
      <c r="C11" s="4" t="inlineStr">
        <is>
          <t xml:space="preserve"> </t>
        </is>
      </c>
      <c r="D11" s="4" t="inlineStr">
        <is>
          <t xml:space="preserve"> </t>
        </is>
      </c>
      <c r="F11" s="4" t="inlineStr">
        <is>
          <t xml:space="preserve"> </t>
        </is>
      </c>
      <c r="H11" s="4" t="inlineStr">
        <is>
          <t xml:space="preserve"> </t>
        </is>
      </c>
    </row>
    <row r="12">
      <c r="A12" s="4" t="inlineStr">
        <is>
          <t>[custom:IncreaseDecreaseConversionOfConvertibleUnits]</t>
        </is>
      </c>
      <c r="C12" s="4" t="inlineStr">
        <is>
          <t xml:space="preserve"> </t>
        </is>
      </c>
      <c r="D12" s="4" t="inlineStr">
        <is>
          <t xml:space="preserve"> </t>
        </is>
      </c>
      <c r="E12" s="4" t="inlineStr">
        <is>
          <t>[2]</t>
        </is>
      </c>
      <c r="F12" s="4" t="inlineStr">
        <is>
          <t xml:space="preserve"> </t>
        </is>
      </c>
      <c r="H12" s="4" t="inlineStr">
        <is>
          <t xml:space="preserve"> </t>
        </is>
      </c>
    </row>
    <row r="13">
      <c r="A13" s="4" t="inlineStr">
        <is>
          <t>Increase (decrease) through changes in fair values, liabilities arising from financing activities</t>
        </is>
      </c>
      <c r="C13" s="4" t="inlineStr">
        <is>
          <t xml:space="preserve"> </t>
        </is>
      </c>
      <c r="D13" s="4" t="inlineStr">
        <is>
          <t xml:space="preserve"> </t>
        </is>
      </c>
      <c r="F13" s="4" t="inlineStr">
        <is>
          <t xml:space="preserve"> </t>
        </is>
      </c>
      <c r="H13" s="4" t="inlineStr">
        <is>
          <t xml:space="preserve"> </t>
        </is>
      </c>
    </row>
    <row r="14">
      <c r="A14" s="4" t="inlineStr">
        <is>
          <t>Liabilities arising from financing activities at end of period</t>
        </is>
      </c>
      <c r="C14" s="4" t="inlineStr">
        <is>
          <t xml:space="preserve"> </t>
        </is>
      </c>
      <c r="D14" s="5" t="n">
        <v>431960</v>
      </c>
      <c r="F14" s="5" t="n">
        <v>441698</v>
      </c>
      <c r="H14" s="5" t="n">
        <v>503606</v>
      </c>
    </row>
    <row r="15">
      <c r="A15" s="4" t="inlineStr">
        <is>
          <t>Warrant liabilities [member]</t>
        </is>
      </c>
      <c r="C15" s="4" t="inlineStr">
        <is>
          <t xml:space="preserve"> </t>
        </is>
      </c>
      <c r="D15" s="4" t="inlineStr">
        <is>
          <t xml:space="preserve"> </t>
        </is>
      </c>
      <c r="F15" s="4" t="inlineStr">
        <is>
          <t xml:space="preserve"> </t>
        </is>
      </c>
      <c r="H15" s="4" t="inlineStr">
        <is>
          <t xml:space="preserve"> </t>
        </is>
      </c>
    </row>
    <row r="16">
      <c r="A16" s="3" t="inlineStr">
        <is>
          <t>IfrsStatementLineItems [Line Items]</t>
        </is>
      </c>
      <c r="C16" s="4" t="inlineStr">
        <is>
          <t xml:space="preserve"> </t>
        </is>
      </c>
      <c r="D16" s="4" t="inlineStr">
        <is>
          <t xml:space="preserve"> </t>
        </is>
      </c>
      <c r="F16" s="4" t="inlineStr">
        <is>
          <t xml:space="preserve"> </t>
        </is>
      </c>
      <c r="H16" s="4" t="inlineStr">
        <is>
          <t xml:space="preserve"> </t>
        </is>
      </c>
    </row>
    <row r="17">
      <c r="A17" s="4" t="inlineStr">
        <is>
          <t>Liabilities arising from financing activities at beginning of period</t>
        </is>
      </c>
      <c r="C17" s="4" t="inlineStr">
        <is>
          <t xml:space="preserve"> </t>
        </is>
      </c>
      <c r="D17" s="5" t="n">
        <v>146613</v>
      </c>
      <c r="F17" s="4" t="inlineStr">
        <is>
          <t xml:space="preserve"> </t>
        </is>
      </c>
      <c r="H17" s="4" t="inlineStr">
        <is>
          <t xml:space="preserve"> </t>
        </is>
      </c>
    </row>
    <row r="18">
      <c r="A18" s="4" t="inlineStr">
        <is>
          <t>Proceeds from borrowings, classified as financing activities</t>
        </is>
      </c>
      <c r="C18" s="4" t="inlineStr">
        <is>
          <t xml:space="preserve"> </t>
        </is>
      </c>
      <c r="D18" s="4" t="inlineStr">
        <is>
          <t xml:space="preserve"> </t>
        </is>
      </c>
      <c r="F18" s="4" t="inlineStr">
        <is>
          <t xml:space="preserve"> </t>
        </is>
      </c>
      <c r="H18" s="4" t="inlineStr">
        <is>
          <t xml:space="preserve"> </t>
        </is>
      </c>
    </row>
    <row r="19">
      <c r="A19" s="4" t="inlineStr">
        <is>
          <t>Repayments of borrowings, classified as financing activities</t>
        </is>
      </c>
      <c r="C19" s="4" t="inlineStr">
        <is>
          <t xml:space="preserve"> </t>
        </is>
      </c>
      <c r="D19" s="4" t="inlineStr">
        <is>
          <t xml:space="preserve"> </t>
        </is>
      </c>
      <c r="F19" s="4" t="inlineStr">
        <is>
          <t xml:space="preserve"> </t>
        </is>
      </c>
      <c r="H19" s="4" t="inlineStr">
        <is>
          <t xml:space="preserve"> </t>
        </is>
      </c>
    </row>
    <row r="20">
      <c r="A20" s="4" t="inlineStr">
        <is>
          <t>Interest expense on borrowings</t>
        </is>
      </c>
      <c r="C20" s="4" t="inlineStr">
        <is>
          <t xml:space="preserve"> </t>
        </is>
      </c>
      <c r="D20" s="4" t="inlineStr">
        <is>
          <t xml:space="preserve"> </t>
        </is>
      </c>
      <c r="F20" s="4" t="inlineStr">
        <is>
          <t xml:space="preserve"> </t>
        </is>
      </c>
      <c r="H20" s="4" t="inlineStr">
        <is>
          <t xml:space="preserve"> </t>
        </is>
      </c>
    </row>
    <row r="21">
      <c r="A21" s="4" t="inlineStr">
        <is>
          <t>[custom:CapitalizationOfNewLeasesDuringYear]</t>
        </is>
      </c>
      <c r="C21" s="4" t="inlineStr">
        <is>
          <t xml:space="preserve"> </t>
        </is>
      </c>
      <c r="D21" s="4" t="inlineStr">
        <is>
          <t xml:space="preserve"> </t>
        </is>
      </c>
      <c r="F21" s="4" t="inlineStr">
        <is>
          <t xml:space="preserve"> </t>
        </is>
      </c>
      <c r="H21" s="4" t="inlineStr">
        <is>
          <t xml:space="preserve"> </t>
        </is>
      </c>
    </row>
    <row r="22">
      <c r="A22" s="4" t="inlineStr">
        <is>
          <t>[custom:IncreaseDecreaseConversionOfConvertibleUnits]</t>
        </is>
      </c>
      <c r="B22" s="4" t="inlineStr">
        <is>
          <t>[2]</t>
        </is>
      </c>
      <c r="C22" s="4" t="inlineStr">
        <is>
          <t xml:space="preserve"> </t>
        </is>
      </c>
      <c r="D22" s="4" t="inlineStr">
        <is>
          <t xml:space="preserve"> </t>
        </is>
      </c>
      <c r="F22" s="5" t="n">
        <v>-73930</v>
      </c>
      <c r="H22" s="4" t="inlineStr">
        <is>
          <t xml:space="preserve"> </t>
        </is>
      </c>
    </row>
    <row r="23">
      <c r="A23" s="4" t="inlineStr">
        <is>
          <t>Increase (decrease) through changes in fair values, liabilities arising from financing activities</t>
        </is>
      </c>
      <c r="B23" s="4" t="inlineStr">
        <is>
          <t>[3]</t>
        </is>
      </c>
      <c r="C23" s="4" t="inlineStr">
        <is>
          <t xml:space="preserve"> </t>
        </is>
      </c>
      <c r="D23" s="5" t="n">
        <v>-134668</v>
      </c>
      <c r="F23" s="5" t="n">
        <v>220543</v>
      </c>
      <c r="H23" s="4" t="inlineStr">
        <is>
          <t xml:space="preserve"> </t>
        </is>
      </c>
    </row>
    <row r="24">
      <c r="A24" s="4" t="inlineStr">
        <is>
          <t>Liabilities arising from financing activities at end of period</t>
        </is>
      </c>
      <c r="C24" s="4" t="inlineStr">
        <is>
          <t xml:space="preserve"> </t>
        </is>
      </c>
      <c r="D24" s="5" t="n">
        <v>11945</v>
      </c>
      <c r="F24" s="5" t="n">
        <v>146613</v>
      </c>
      <c r="H24" s="4" t="inlineStr">
        <is>
          <t xml:space="preserve"> </t>
        </is>
      </c>
    </row>
    <row r="25">
      <c r="A25" s="4" t="inlineStr">
        <is>
          <t>Lease liabilities [member]</t>
        </is>
      </c>
      <c r="C25" s="4" t="inlineStr">
        <is>
          <t xml:space="preserve"> </t>
        </is>
      </c>
      <c r="D25" s="4" t="inlineStr">
        <is>
          <t xml:space="preserve"> </t>
        </is>
      </c>
      <c r="F25" s="4" t="inlineStr">
        <is>
          <t xml:space="preserve"> </t>
        </is>
      </c>
      <c r="H25" s="4" t="inlineStr">
        <is>
          <t xml:space="preserve"> </t>
        </is>
      </c>
    </row>
    <row r="26">
      <c r="A26" s="3" t="inlineStr">
        <is>
          <t>IfrsStatementLineItems [Line Items]</t>
        </is>
      </c>
      <c r="C26" s="4" t="inlineStr">
        <is>
          <t xml:space="preserve"> </t>
        </is>
      </c>
      <c r="D26" s="4" t="inlineStr">
        <is>
          <t xml:space="preserve"> </t>
        </is>
      </c>
      <c r="F26" s="4" t="inlineStr">
        <is>
          <t xml:space="preserve"> </t>
        </is>
      </c>
      <c r="H26" s="4" t="inlineStr">
        <is>
          <t xml:space="preserve"> </t>
        </is>
      </c>
    </row>
    <row r="27">
      <c r="A27" s="4" t="inlineStr">
        <is>
          <t>Liabilities arising from financing activities at beginning of period</t>
        </is>
      </c>
      <c r="C27" s="4" t="inlineStr">
        <is>
          <t xml:space="preserve"> </t>
        </is>
      </c>
      <c r="D27" s="5" t="n">
        <v>6324</v>
      </c>
      <c r="F27" s="5" t="n">
        <v>14419</v>
      </c>
      <c r="H27" s="5" t="n">
        <v>23131</v>
      </c>
    </row>
    <row r="28">
      <c r="A28" s="4" t="inlineStr">
        <is>
          <t>Proceeds from borrowings, classified as financing activities</t>
        </is>
      </c>
      <c r="C28" s="4" t="inlineStr">
        <is>
          <t xml:space="preserve"> </t>
        </is>
      </c>
      <c r="D28" s="4" t="inlineStr">
        <is>
          <t xml:space="preserve"> </t>
        </is>
      </c>
      <c r="F28" s="4" t="inlineStr">
        <is>
          <t xml:space="preserve"> </t>
        </is>
      </c>
      <c r="H28" s="4" t="inlineStr">
        <is>
          <t xml:space="preserve"> </t>
        </is>
      </c>
    </row>
    <row r="29">
      <c r="A29" s="4" t="inlineStr">
        <is>
          <t>Repayments of borrowings, classified as financing activities</t>
        </is>
      </c>
      <c r="B29" s="4" t="inlineStr">
        <is>
          <t>[2]</t>
        </is>
      </c>
      <c r="C29" s="4" t="inlineStr">
        <is>
          <t xml:space="preserve"> </t>
        </is>
      </c>
      <c r="D29" s="5" t="n">
        <v>-10403</v>
      </c>
      <c r="F29" s="5" t="n">
        <v>-8594</v>
      </c>
      <c r="H29" s="5" t="n">
        <v>-9608</v>
      </c>
    </row>
    <row r="30">
      <c r="A30" s="4" t="inlineStr">
        <is>
          <t>Interest expense on borrowings</t>
        </is>
      </c>
      <c r="C30" s="4" t="inlineStr">
        <is>
          <t xml:space="preserve"> </t>
        </is>
      </c>
      <c r="D30" s="5" t="n">
        <v>-629</v>
      </c>
      <c r="F30" s="5" t="n">
        <v>-499</v>
      </c>
      <c r="H30" s="5" t="n">
        <v>-896</v>
      </c>
    </row>
    <row r="31">
      <c r="A31" s="4" t="inlineStr">
        <is>
          <t>[custom:CapitalizationOfNewLeasesDuringYear]</t>
        </is>
      </c>
      <c r="C31" s="4" t="inlineStr">
        <is>
          <t xml:space="preserve"> </t>
        </is>
      </c>
      <c r="D31" s="5" t="n">
        <v>-34740</v>
      </c>
      <c r="F31" s="4" t="inlineStr">
        <is>
          <t xml:space="preserve"> </t>
        </is>
      </c>
      <c r="H31" s="4" t="inlineStr">
        <is>
          <t xml:space="preserve"> </t>
        </is>
      </c>
    </row>
    <row r="32">
      <c r="A32" s="4" t="inlineStr">
        <is>
          <t>[custom:IncreaseDecreaseConversionOfConvertibleUnits]</t>
        </is>
      </c>
      <c r="C32" s="4" t="inlineStr">
        <is>
          <t xml:space="preserve"> </t>
        </is>
      </c>
      <c r="D32" s="4" t="inlineStr">
        <is>
          <t xml:space="preserve"> </t>
        </is>
      </c>
      <c r="F32" s="4" t="inlineStr">
        <is>
          <t xml:space="preserve"> </t>
        </is>
      </c>
      <c r="H32" s="4" t="inlineStr">
        <is>
          <t xml:space="preserve"> </t>
        </is>
      </c>
    </row>
    <row r="33">
      <c r="A33" s="4" t="inlineStr">
        <is>
          <t>Increase (decrease) through changes in fair values, liabilities arising from financing activities</t>
        </is>
      </c>
      <c r="C33" s="4" t="inlineStr">
        <is>
          <t xml:space="preserve"> </t>
        </is>
      </c>
      <c r="D33" s="4" t="inlineStr">
        <is>
          <t xml:space="preserve"> </t>
        </is>
      </c>
      <c r="F33" s="4" t="inlineStr">
        <is>
          <t xml:space="preserve"> </t>
        </is>
      </c>
      <c r="H33" s="4" t="inlineStr">
        <is>
          <t xml:space="preserve"> </t>
        </is>
      </c>
    </row>
    <row r="34">
      <c r="A34" s="4" t="inlineStr">
        <is>
          <t>Liabilities arising from financing activities at end of period</t>
        </is>
      </c>
      <c r="C34" s="4" t="inlineStr">
        <is>
          <t xml:space="preserve"> </t>
        </is>
      </c>
      <c r="D34" s="5" t="n">
        <v>31290</v>
      </c>
      <c r="F34" s="5" t="n">
        <v>6324</v>
      </c>
      <c r="H34" s="5" t="n">
        <v>14419</v>
      </c>
    </row>
    <row r="35">
      <c r="A35" s="4" t="inlineStr">
        <is>
          <t>Third party loan [member]</t>
        </is>
      </c>
      <c r="C35" s="4" t="inlineStr">
        <is>
          <t xml:space="preserve"> </t>
        </is>
      </c>
      <c r="D35" s="4" t="inlineStr">
        <is>
          <t xml:space="preserve"> </t>
        </is>
      </c>
      <c r="F35" s="4" t="inlineStr">
        <is>
          <t xml:space="preserve"> </t>
        </is>
      </c>
      <c r="H35" s="4" t="inlineStr">
        <is>
          <t xml:space="preserve"> </t>
        </is>
      </c>
    </row>
    <row r="36">
      <c r="A36" s="3" t="inlineStr">
        <is>
          <t>IfrsStatementLineItems [Line Items]</t>
        </is>
      </c>
      <c r="C36" s="4" t="inlineStr">
        <is>
          <t xml:space="preserve"> </t>
        </is>
      </c>
      <c r="D36" s="4" t="inlineStr">
        <is>
          <t xml:space="preserve"> </t>
        </is>
      </c>
      <c r="F36" s="4" t="inlineStr">
        <is>
          <t xml:space="preserve"> </t>
        </is>
      </c>
      <c r="H36" s="4" t="inlineStr">
        <is>
          <t xml:space="preserve"> </t>
        </is>
      </c>
    </row>
    <row r="37">
      <c r="A37" s="4" t="inlineStr">
        <is>
          <t>Liabilities arising from financing activities at beginning of period</t>
        </is>
      </c>
      <c r="C37" s="4" t="inlineStr">
        <is>
          <t xml:space="preserve"> </t>
        </is>
      </c>
      <c r="D37" s="4" t="inlineStr">
        <is>
          <t xml:space="preserve"> </t>
        </is>
      </c>
      <c r="F37" s="5" t="n">
        <v>300000</v>
      </c>
      <c r="H37" s="5" t="n">
        <v>350000</v>
      </c>
    </row>
    <row r="38">
      <c r="A38" s="4" t="inlineStr">
        <is>
          <t>Proceeds from borrowings, classified as financing activities</t>
        </is>
      </c>
      <c r="C38" s="4" t="inlineStr">
        <is>
          <t xml:space="preserve"> </t>
        </is>
      </c>
      <c r="D38" s="4" t="inlineStr">
        <is>
          <t xml:space="preserve"> </t>
        </is>
      </c>
      <c r="F38" s="4" t="inlineStr">
        <is>
          <t xml:space="preserve"> </t>
        </is>
      </c>
      <c r="H38" s="5" t="n">
        <v>300000</v>
      </c>
    </row>
    <row r="39">
      <c r="A39" s="4" t="inlineStr">
        <is>
          <t>Repayments of borrowings, classified as financing activities</t>
        </is>
      </c>
      <c r="C39" s="4" t="inlineStr">
        <is>
          <t xml:space="preserve"> </t>
        </is>
      </c>
      <c r="D39" s="4" t="inlineStr">
        <is>
          <t xml:space="preserve"> </t>
        </is>
      </c>
      <c r="F39" s="5" t="n">
        <v>-304266</v>
      </c>
      <c r="H39" s="5" t="n">
        <v>-359719</v>
      </c>
    </row>
    <row r="40">
      <c r="A40" s="4" t="inlineStr">
        <is>
          <t>Interest expense on borrowings</t>
        </is>
      </c>
      <c r="C40" s="4" t="inlineStr">
        <is>
          <t xml:space="preserve"> </t>
        </is>
      </c>
      <c r="D40" s="4" t="inlineStr">
        <is>
          <t xml:space="preserve"> </t>
        </is>
      </c>
      <c r="F40" s="5" t="n">
        <v>-4266</v>
      </c>
      <c r="H40" s="5" t="n">
        <v>-9719</v>
      </c>
    </row>
    <row r="41">
      <c r="A41" s="4" t="inlineStr">
        <is>
          <t>[custom:CapitalizationOfNewLeasesDuringYear]</t>
        </is>
      </c>
      <c r="C41" s="4" t="inlineStr">
        <is>
          <t xml:space="preserve"> </t>
        </is>
      </c>
      <c r="D41" s="4" t="inlineStr">
        <is>
          <t xml:space="preserve"> </t>
        </is>
      </c>
      <c r="F41" s="4" t="inlineStr">
        <is>
          <t xml:space="preserve"> </t>
        </is>
      </c>
      <c r="H41" s="4" t="inlineStr">
        <is>
          <t xml:space="preserve"> </t>
        </is>
      </c>
    </row>
    <row r="42">
      <c r="A42" s="4" t="inlineStr">
        <is>
          <t>[custom:IncreaseDecreaseConversionOfConvertibleUnits]</t>
        </is>
      </c>
      <c r="C42" s="4" t="inlineStr">
        <is>
          <t xml:space="preserve"> </t>
        </is>
      </c>
      <c r="D42" s="4" t="inlineStr">
        <is>
          <t xml:space="preserve"> </t>
        </is>
      </c>
      <c r="F42" s="4" t="inlineStr">
        <is>
          <t xml:space="preserve"> </t>
        </is>
      </c>
      <c r="H42" s="4" t="inlineStr">
        <is>
          <t xml:space="preserve"> </t>
        </is>
      </c>
    </row>
    <row r="43">
      <c r="A43" s="4" t="inlineStr">
        <is>
          <t>Increase (decrease) through changes in fair values, liabilities arising from financing activities</t>
        </is>
      </c>
      <c r="C43" s="4" t="inlineStr">
        <is>
          <t xml:space="preserve"> </t>
        </is>
      </c>
      <c r="D43" s="4" t="inlineStr">
        <is>
          <t xml:space="preserve"> </t>
        </is>
      </c>
      <c r="F43" s="4" t="inlineStr">
        <is>
          <t xml:space="preserve"> </t>
        </is>
      </c>
      <c r="H43" s="4" t="inlineStr">
        <is>
          <t xml:space="preserve"> </t>
        </is>
      </c>
    </row>
    <row r="44">
      <c r="A44" s="4" t="inlineStr">
        <is>
          <t>Liabilities arising from financing activities at end of period</t>
        </is>
      </c>
      <c r="C44" s="4" t="inlineStr">
        <is>
          <t xml:space="preserve"> </t>
        </is>
      </c>
      <c r="D44" s="4" t="inlineStr">
        <is>
          <t xml:space="preserve"> </t>
        </is>
      </c>
      <c r="F44" s="4" t="inlineStr">
        <is>
          <t xml:space="preserve"> </t>
        </is>
      </c>
      <c r="H44" s="5" t="n">
        <v>300000</v>
      </c>
    </row>
    <row r="45">
      <c r="A45" s="4" t="inlineStr">
        <is>
          <t>Convertible loan [member]</t>
        </is>
      </c>
      <c r="C45" s="4" t="inlineStr">
        <is>
          <t xml:space="preserve"> </t>
        </is>
      </c>
      <c r="D45" s="4" t="inlineStr">
        <is>
          <t xml:space="preserve"> </t>
        </is>
      </c>
      <c r="F45" s="4" t="inlineStr">
        <is>
          <t xml:space="preserve"> </t>
        </is>
      </c>
      <c r="H45" s="4" t="inlineStr">
        <is>
          <t xml:space="preserve"> </t>
        </is>
      </c>
    </row>
    <row r="46">
      <c r="A46" s="3" t="inlineStr">
        <is>
          <t>IfrsStatementLineItems [Line Items]</t>
        </is>
      </c>
      <c r="C46" s="4" t="inlineStr">
        <is>
          <t xml:space="preserve"> </t>
        </is>
      </c>
      <c r="D46" s="4" t="inlineStr">
        <is>
          <t xml:space="preserve"> </t>
        </is>
      </c>
      <c r="F46" s="4" t="inlineStr">
        <is>
          <t xml:space="preserve"> </t>
        </is>
      </c>
      <c r="H46" s="4" t="inlineStr">
        <is>
          <t xml:space="preserve"> </t>
        </is>
      </c>
    </row>
    <row r="47">
      <c r="A47" s="4" t="inlineStr">
        <is>
          <t>Liabilities arising from financing activities at beginning of period</t>
        </is>
      </c>
      <c r="C47" s="4" t="inlineStr">
        <is>
          <t xml:space="preserve"> </t>
        </is>
      </c>
      <c r="D47" s="4" t="inlineStr">
        <is>
          <t xml:space="preserve"> </t>
        </is>
      </c>
      <c r="F47" s="5" t="n">
        <v>3401237</v>
      </c>
      <c r="H47" s="5" t="n">
        <v>2310757</v>
      </c>
    </row>
    <row r="48">
      <c r="A48" s="4" t="inlineStr">
        <is>
          <t>Proceeds from borrowings, classified as financing activities</t>
        </is>
      </c>
      <c r="C48" s="4" t="inlineStr">
        <is>
          <t xml:space="preserve"> </t>
        </is>
      </c>
      <c r="D48" s="4" t="inlineStr">
        <is>
          <t xml:space="preserve"> </t>
        </is>
      </c>
      <c r="F48" s="4" t="inlineStr">
        <is>
          <t xml:space="preserve"> </t>
        </is>
      </c>
      <c r="H48" s="4" t="inlineStr">
        <is>
          <t xml:space="preserve"> </t>
        </is>
      </c>
    </row>
    <row r="49">
      <c r="A49" s="4" t="inlineStr">
        <is>
          <t>Repayments of borrowings, classified as financing activities</t>
        </is>
      </c>
      <c r="C49" s="4" t="inlineStr">
        <is>
          <t xml:space="preserve"> </t>
        </is>
      </c>
      <c r="D49" s="4" t="inlineStr">
        <is>
          <t xml:space="preserve"> </t>
        </is>
      </c>
      <c r="F49" s="5" t="n">
        <v>-25753</v>
      </c>
      <c r="H49" s="5" t="n">
        <v>-95000</v>
      </c>
    </row>
    <row r="50">
      <c r="A50" s="4" t="inlineStr">
        <is>
          <t>Interest expense on borrowings</t>
        </is>
      </c>
      <c r="C50" s="4" t="inlineStr">
        <is>
          <t xml:space="preserve"> </t>
        </is>
      </c>
      <c r="D50" s="4" t="inlineStr">
        <is>
          <t xml:space="preserve"> </t>
        </is>
      </c>
      <c r="F50" s="5" t="n">
        <v>-25753</v>
      </c>
      <c r="H50" s="5" t="n">
        <v>-95000</v>
      </c>
    </row>
    <row r="51">
      <c r="A51" s="4" t="inlineStr">
        <is>
          <t>[custom:CapitalizationOfNewLeasesDuringYear]</t>
        </is>
      </c>
      <c r="C51" s="4" t="inlineStr">
        <is>
          <t xml:space="preserve"> </t>
        </is>
      </c>
      <c r="D51" s="4" t="inlineStr">
        <is>
          <t xml:space="preserve"> </t>
        </is>
      </c>
      <c r="F51" s="4" t="inlineStr">
        <is>
          <t xml:space="preserve"> </t>
        </is>
      </c>
      <c r="H51" s="4" t="inlineStr">
        <is>
          <t xml:space="preserve"> </t>
        </is>
      </c>
    </row>
    <row r="52">
      <c r="A52" s="4" t="inlineStr">
        <is>
          <t>[custom:IncreaseDecreaseConversionOfConvertibleUnits]</t>
        </is>
      </c>
      <c r="C52" s="4" t="inlineStr">
        <is>
          <t xml:space="preserve"> </t>
        </is>
      </c>
      <c r="D52" s="4" t="inlineStr">
        <is>
          <t xml:space="preserve"> </t>
        </is>
      </c>
      <c r="F52" s="5" t="n">
        <v>-3499991</v>
      </c>
      <c r="G52" s="4" t="inlineStr">
        <is>
          <t>[2]</t>
        </is>
      </c>
      <c r="H52" s="4" t="inlineStr">
        <is>
          <t xml:space="preserve"> </t>
        </is>
      </c>
    </row>
    <row r="53">
      <c r="A53" s="4" t="inlineStr">
        <is>
          <t>Increase (decrease) through changes in fair values, liabilities arising from financing activities</t>
        </is>
      </c>
      <c r="C53" s="4" t="inlineStr">
        <is>
          <t xml:space="preserve"> </t>
        </is>
      </c>
      <c r="D53" s="4" t="inlineStr">
        <is>
          <t xml:space="preserve"> </t>
        </is>
      </c>
      <c r="F53" s="5" t="n">
        <v>98754</v>
      </c>
      <c r="H53" s="5" t="n">
        <v>1090480</v>
      </c>
    </row>
    <row r="54">
      <c r="A54" s="4" t="inlineStr">
        <is>
          <t>Liabilities arising from financing activities at end of period</t>
        </is>
      </c>
      <c r="C54" s="4" t="inlineStr">
        <is>
          <t xml:space="preserve"> </t>
        </is>
      </c>
      <c r="D54" s="4" t="inlineStr">
        <is>
          <t xml:space="preserve"> </t>
        </is>
      </c>
      <c r="F54" s="4" t="inlineStr">
        <is>
          <t xml:space="preserve"> </t>
        </is>
      </c>
      <c r="H54" s="6" t="n">
        <v>3401237</v>
      </c>
    </row>
    <row r="55"/>
    <row r="56">
      <c r="A56" s="4" t="inlineStr">
        <is>
          <t>[1]Includes
exchange realignment of S$ 28,924 25,044 1,157 653 23 3,302 3,624</t>
        </is>
      </c>
    </row>
  </sheetData>
  <mergeCells count="6">
    <mergeCell ref="F2:G2"/>
    <mergeCell ref="D2:E2"/>
    <mergeCell ref="A56:G56"/>
    <mergeCell ref="A55:G55"/>
    <mergeCell ref="A1:B2"/>
    <mergeCell ref="C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S OF LIABILITIES ARISING FROM FINANCING ACTIVITIES (Details) (Parenthetical)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oreign exchange gain (loss)</t>
        </is>
      </c>
      <c r="B4" s="6" t="n">
        <v>159253</v>
      </c>
      <c r="C4" s="6" t="n">
        <v>-170311</v>
      </c>
      <c r="D4" s="6" t="n">
        <v>-26422</v>
      </c>
    </row>
    <row r="5">
      <c r="A5" s="4" t="inlineStr">
        <is>
          <t>Lease liabil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oreign exchange gain (loss)</t>
        </is>
      </c>
      <c r="B7" s="5" t="n">
        <v>23</v>
      </c>
      <c r="C7" s="5" t="n">
        <v>653</v>
      </c>
      <c r="D7" s="6" t="n">
        <v>1157</v>
      </c>
    </row>
    <row r="8">
      <c r="A8" s="4" t="inlineStr">
        <is>
          <t>Warrant liab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oreign exchange gain (loss)</t>
        </is>
      </c>
      <c r="B10" s="5" t="n">
        <v>3624</v>
      </c>
      <c r="C10" s="5" t="n">
        <v>3302</v>
      </c>
      <c r="D10" s="4" t="inlineStr">
        <is>
          <t xml:space="preserve"> </t>
        </is>
      </c>
    </row>
    <row r="11">
      <c r="A11" s="4" t="inlineStr">
        <is>
          <t>Bank borrowing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oreign exchange gain (loss)</t>
        </is>
      </c>
      <c r="B13" s="6" t="n">
        <v>25044</v>
      </c>
      <c r="C13" s="6" t="n">
        <v>28924</v>
      </c>
      <c r="D13"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CONCILIATIONS OF LIABILITIES ARISING FROM FINANCING ACTIVITIES (Details Narrative) - SGD ($)</t>
        </is>
      </c>
      <c r="B1" s="2" t="inlineStr">
        <is>
          <t>1 Months Ended</t>
        </is>
      </c>
      <c r="C1" s="2" t="inlineStr">
        <is>
          <t>12 Months Ended</t>
        </is>
      </c>
    </row>
    <row r="2">
      <c r="B2" s="2" t="inlineStr">
        <is>
          <t>Apr. 30, 2023</t>
        </is>
      </c>
      <c r="C2" s="2" t="inlineStr">
        <is>
          <t>Dec. 31, 2024</t>
        </is>
      </c>
      <c r="D2" s="2" t="inlineStr">
        <is>
          <t>Dec. 31, 2023</t>
        </is>
      </c>
      <c r="E2" s="2" t="inlineStr">
        <is>
          <t>Jan. 17, 2024</t>
        </is>
      </c>
      <c r="F2" s="2" t="inlineStr">
        <is>
          <t>Jan. 03, 2024</t>
        </is>
      </c>
      <c r="G2" s="2" t="inlineStr">
        <is>
          <t>Apr. 18,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ance shares</t>
        </is>
      </c>
      <c r="B4" s="4" t="inlineStr">
        <is>
          <t xml:space="preserve"> </t>
        </is>
      </c>
      <c r="C4" s="4" t="inlineStr">
        <is>
          <t xml:space="preserve"> </t>
        </is>
      </c>
      <c r="D4" s="4" t="inlineStr">
        <is>
          <t xml:space="preserve"> </t>
        </is>
      </c>
      <c r="E4" s="4" t="inlineStr">
        <is>
          <t xml:space="preserve"> </t>
        </is>
      </c>
      <c r="F4" s="4" t="inlineStr">
        <is>
          <t xml:space="preserve"> </t>
        </is>
      </c>
      <c r="G4" s="5" t="n">
        <v>2412369</v>
      </c>
    </row>
    <row r="5">
      <c r="A5" s="4" t="inlineStr">
        <is>
          <t>Warrant reserve to share capital</t>
        </is>
      </c>
      <c r="B5" s="4" t="inlineStr">
        <is>
          <t xml:space="preserve"> </t>
        </is>
      </c>
      <c r="C5" s="6" t="n">
        <v>73930</v>
      </c>
      <c r="D5" s="4" t="inlineStr">
        <is>
          <t xml:space="preserve"> </t>
        </is>
      </c>
      <c r="E5" s="4" t="inlineStr">
        <is>
          <t xml:space="preserve"> </t>
        </is>
      </c>
      <c r="F5" s="4" t="inlineStr">
        <is>
          <t xml:space="preserve"> </t>
        </is>
      </c>
      <c r="G5" s="4" t="inlineStr">
        <is>
          <t xml:space="preserve"> </t>
        </is>
      </c>
    </row>
    <row r="6">
      <c r="A6" s="4" t="inlineStr">
        <is>
          <t>Warrant reser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reserve to share capital</t>
        </is>
      </c>
      <c r="B8" s="4" t="inlineStr">
        <is>
          <t xml:space="preserve"> </t>
        </is>
      </c>
      <c r="C8" s="6" t="n">
        <v>73930</v>
      </c>
      <c r="D8" s="4" t="inlineStr">
        <is>
          <t xml:space="preserve"> </t>
        </is>
      </c>
      <c r="E8" s="4" t="inlineStr">
        <is>
          <t xml:space="preserve"> </t>
        </is>
      </c>
      <c r="F8" s="4" t="inlineStr">
        <is>
          <t xml:space="preserve"> </t>
        </is>
      </c>
      <c r="G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ance shares</t>
        </is>
      </c>
      <c r="B11" s="5" t="n">
        <v>120618</v>
      </c>
      <c r="C11" s="4" t="inlineStr">
        <is>
          <t xml:space="preserve"> </t>
        </is>
      </c>
      <c r="D11" s="4" t="inlineStr">
        <is>
          <t xml:space="preserve"> </t>
        </is>
      </c>
      <c r="E11" s="5" t="n">
        <v>2812</v>
      </c>
      <c r="F11" s="5" t="n">
        <v>7860</v>
      </c>
      <c r="G11" s="4" t="inlineStr">
        <is>
          <t xml:space="preserve"> </t>
        </is>
      </c>
    </row>
    <row r="12">
      <c r="A12" s="4" t="inlineStr">
        <is>
          <t>Warrant expense</t>
        </is>
      </c>
      <c r="B12" s="6" t="n">
        <v>22384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C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SG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search income from associate</t>
        </is>
      </c>
      <c r="B4" s="6" t="n">
        <v>115277</v>
      </c>
      <c r="C4" s="6" t="n">
        <v>183518</v>
      </c>
      <c r="D4" s="6" t="n">
        <v>207206</v>
      </c>
    </row>
    <row r="5">
      <c r="A5" s="4" t="inlineStr">
        <is>
          <t>Purchase from associate</t>
        </is>
      </c>
      <c r="B5" s="5" t="n">
        <v>3407</v>
      </c>
      <c r="C5" s="5" t="n">
        <v>647</v>
      </c>
      <c r="D5" s="5" t="n">
        <v>7360</v>
      </c>
    </row>
    <row r="6">
      <c r="A6" s="4" t="inlineStr">
        <is>
          <t>Service fee paid to directors</t>
        </is>
      </c>
      <c r="B6" s="4" t="inlineStr">
        <is>
          <t xml:space="preserve"> </t>
        </is>
      </c>
      <c r="C6" s="5" t="n">
        <v>3529</v>
      </c>
      <c r="D6" s="5" t="n">
        <v>11268</v>
      </c>
    </row>
    <row r="7">
      <c r="A7" s="4" t="inlineStr">
        <is>
          <t>Amount due to a director</t>
        </is>
      </c>
      <c r="B7" s="4" t="inlineStr">
        <is>
          <t xml:space="preserve"> </t>
        </is>
      </c>
      <c r="C7" s="4" t="inlineStr">
        <is>
          <t xml:space="preserve"> </t>
        </is>
      </c>
      <c r="D7" s="5" t="n">
        <v>1265</v>
      </c>
    </row>
    <row r="8">
      <c r="A8" s="4" t="inlineStr">
        <is>
          <t>Trade receivable from associate</t>
        </is>
      </c>
      <c r="B8" s="4" t="inlineStr">
        <is>
          <t xml:space="preserve"> </t>
        </is>
      </c>
      <c r="C8" s="6" t="n">
        <v>4739</v>
      </c>
      <c r="D8"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MUNERATION OF DIRECTORS AND KEY MANAGEMENT PERSONNEL (Details)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532601</v>
      </c>
      <c r="C4" s="6" t="n">
        <v>464489</v>
      </c>
      <c r="D4" s="6" t="n">
        <v>332606</v>
      </c>
    </row>
    <row r="5">
      <c r="A5" s="4" t="inlineStr">
        <is>
          <t>Wages and salar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470850</v>
      </c>
      <c r="C7" s="5" t="n">
        <v>410699</v>
      </c>
      <c r="D7" s="5" t="n">
        <v>290070</v>
      </c>
    </row>
    <row r="8">
      <c r="A8" s="4" t="inlineStr">
        <is>
          <t>Defined contribution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51845</v>
      </c>
      <c r="C10" s="5" t="n">
        <v>46762</v>
      </c>
      <c r="D10" s="5" t="n">
        <v>39122</v>
      </c>
    </row>
    <row r="11">
      <c r="A11" s="4" t="inlineStr">
        <is>
          <t>Other short term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9906</v>
      </c>
      <c r="C13" s="5" t="n">
        <v>7028</v>
      </c>
      <c r="D13" s="5" t="n">
        <v>3414</v>
      </c>
    </row>
    <row r="14">
      <c r="A14" s="4" t="inlineStr">
        <is>
          <t>Directo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344701</v>
      </c>
      <c r="C16" s="5" t="n">
        <v>233282</v>
      </c>
      <c r="D16" s="4" t="inlineStr">
        <is>
          <t xml:space="preserve"> </t>
        </is>
      </c>
    </row>
    <row r="17">
      <c r="A17" s="4" t="inlineStr">
        <is>
          <t>Other key management personne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187900</v>
      </c>
      <c r="C19" s="6" t="n">
        <v>231207</v>
      </c>
      <c r="D19" s="6" t="n">
        <v>332606</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EVENTS OCCURRING AFTER BALANCE SHEET DATE (Details Narrative) - Nonadjusting event [member]</t>
        </is>
      </c>
      <c r="B1" s="2" t="inlineStr">
        <is>
          <t>Mar. 01, 2025 SGD ($)</t>
        </is>
      </c>
      <c r="C1" s="2" t="inlineStr">
        <is>
          <t>Mar. 01, 2025 MYR (RM)</t>
        </is>
      </c>
    </row>
    <row r="2">
      <c r="A2" s="3" t="inlineStr">
        <is>
          <t>IfrsStatementLineItems [Line Items]</t>
        </is>
      </c>
      <c r="B2" s="4" t="inlineStr">
        <is>
          <t xml:space="preserve"> </t>
        </is>
      </c>
      <c r="C2" s="4" t="inlineStr">
        <is>
          <t xml:space="preserve"> </t>
        </is>
      </c>
    </row>
    <row r="3">
      <c r="A3" s="4" t="inlineStr">
        <is>
          <t>Percentage of shareholder equity interests acquire</t>
        </is>
      </c>
      <c r="B3" s="8" t="n">
        <v>0.19</v>
      </c>
      <c r="C3" s="8" t="n">
        <v>0.19</v>
      </c>
    </row>
    <row r="4">
      <c r="A4" s="4" t="inlineStr">
        <is>
          <t>Total cash consideration</t>
        </is>
      </c>
      <c r="B4" s="6" t="n">
        <v>18258</v>
      </c>
      <c r="C4" s="10" t="n">
        <v>6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N ASSOCIAT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 IN AN ASSOCIATE</t>
        </is>
      </c>
      <c r="B4" s="4" t="inlineStr">
        <is>
          <t xml:space="preserve">6
INVESTMENT IN AN ASSOCIATE The
Group’s investment in the associate is summarized below: SCHEDULE
OF INVESTMENT IN ASSOCIATE
2023 2024
S$ S$
Beginning of financial year 239,424 195,073
Share of post-acquisition (losses)/profit (31,198 ) 13,765
Currency realignment (13,153 ) 12,112
End of financial year 195,073 220,950 Management
has assessed the recoverable amount of the investment in associate calculation based on its value in use (“VIU”), using discounted
cash flow forecasts covering a five-year period in which the management made judgements over certain key inputs in relation to cash flows,
revenue growth rates and discount rate. It was concluded that the fair value less costs of disposal did not exceed the VIU. As a result
of this analysis no Key
assumptions used to determine the value in use of the investment in associate are as follows: SCHEDULE
OF KEY ASSUMPTIONS OF INVESTMENT IN ASSOCIATE
2023 2024
% %
Revenue growth rate 11.73 7.53
Discount rate 13.90 13.90
Country of business / Group’s effective equity interest held
Name of entity Principal activities incorporation 2023 2024
% %
Landmark Medical Centre Sdn Bhd Operations of private specialist hospital Malaysia 20 20 The
following table illustrates the summarized financial information of the Group’s material associate (and not the Group’s share
of those amounts), adjusted for difference in accounting policies between the Group and the associate, if any. CYTOMED
THERAPEUTICS LIMITED AND SUBSIDIARIES NOTES
TO CONSOLIDATED FINANCIAL STATEMENTS Years
ended December 31, 2022, 2023 and 2024 SCHEDULE
OF FINANCIAL INFORMATION INVESTMENT IN ASSOCIATE
2023 2024
S$ S$
Current assets 494,882 558,877
Non-current assets (including fair value of hospital license) 743,608 798,401
Current liabilities (95,631 ) (75,061 )
Non-current liabilities (167,495 ) (177,468 )
Adjusted net assets of the associate 975,364 1,104,749
Revenue 636,150 810,223
(Loss)/Profit for the year (155,989 ) 68,827 Reconciliation
of the summarized financial information presented to the carrying amount of the Group’s investment in the associate is as follows: SCHEDULE
OF RECONCILIATION OF FINANCIAL INFORMATION IN INVESTMENT
2023 2024
S$ S$
Adjusted net assets 975,364 1,104,749
Group’s equity interest 20 % 20 %
Group share of net assets 195,073 220,950
Carrying value 195,073 220,950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SCHEDULE
OF PROPERTY, PLANT AND EQUIPMENT
Building Freehold land Laboratory equipment Motor vehicle Furniture, fittings and equipment Renovation Right-of-use assets Total
S$ S$ S$ S$ S$ S$ S$ S$
Cost:
At January 1, 2023 1,095,128 394,886 1,236,466 49,929 286,074 465,204 - 3,527,687
Addition - - 32,642 - 11,350 14,303 - 58,295
Currency realignment (34,665 ) (22,680 ) (59,937 ) (2,868 ) (14,281 ) (22,104 ) - (156,535 )
At December 31, 2023 1,060,463 372,206 1,209,171 47,061 283,143 457,403 - 3,429,447
Addition 899,110 193,673 123,340 - 100,446 83,656 34,740 1,434,965
Currency realignment 33,872 22,162 59,870 2,802 14,352 22,452 - 155,510
At December 31, 2024 1,993,445 588,041 1,392,381 49,863 397,941 563,511 34,740 5,019,922
Accumulated depreciation:
At January 1, 2023 76,638 - 614,293 38,279 190,629 132,885 - 1,052,724
Addition 39,500 - 225,484 9,639 54,776 45,353 - 374,752
Currency realignment (2,489 ) - (38,409 ) (2,426 ) (11,374 ) (8,084 ) - (62,782 )
At December 31, 2023 113,649 - 801,368 45,492 234,031 170,154 - 1,364,694
Property, plant and equipment, beginning 113,649 - 801,368 45,492 234,031 170,154 - 1,364,694
Addition 52,004 - 176,228 1,604 37,719 51,116 3,493 322,164
Currency realignment 3,577 - 49,025 2,767 13,753 10,770 126 80,018
At December 31, 2024 169,230 - 1,026,621 49,863 285,503 232,040 3,619 1,766,876
Carrying amount:
At December 31, 2023 946,814 372,206 407,803 1,569 49,112 287,249 - 2,064,753
At December 31, 2024 1,824,215 588,041 365,760 - 112,438 331,471 31,121 3,253,046
Property, plant and equipment, ending 1,824,215 588,041 365,760 - 112,438 331,471 31,121 3,253,046 CYTOMED
THERAPEUTICS LIMITED AND SUBSIDIARIES NOTES
TO CONSOLIDATED FINANCIAL STATEMENTS Years
ended December 31, 2022, 2023 and 2024 Motor
vehicle is acquired under finance leasing arrangement. Details of the lease liability is disclosed in Note 11. The right-of-use assets represent leases of an office premise. The lease of office premises is for 4 years from 1
August 2024. Detail of the lease liabilities is disclosed in Note 11. As
of December 31, 2024, the Company capitalized right-of-use assets with an aggregate non-cash cost of S$ 34,740 Nil 1,400,225 58,295 As
of December 31, 2024, bank borrowing is secured by the freehold land and building of the Group with carrying amount of S$ 937,700 894,487 Depreciation
expense included in the consolidated statements of profit or loss and other comprehensive loss is analyzed as follows: SCHEDULE
OF DEPRECIATION EXPENSE
2023 2024
S$ S$
Depreciation of property, plant and equipment (per above) 374,752 322,164
Less: Accounted under
“Research expenses” (Note 18) (272,886 ) (212,322 )
Total 101,866 109,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8
INTANGIBLE ASSETS SCHEDULE OF INTANGIBLE ASSETS
2023 2024
S$ S$
Goodwill 355 355
Acquired intellectual properties licenses (Note (a)) 7,918 7,276
Computer software licenses (Note (b)) 4,140 1,980
Acquired customer relationship (Note (c)) - 51,122
Acquired private blood bank license (Note (d)) - 32,317
Total 12,413 93,050 SCHEDULE OF DETAILED INFORMATION ABOUT INTANGIBLE ASSETS
(a) Acquired
intellectual properties licenses
2023 2024
S$ S$
Cost:
At beginning and end of financial year 62,060 62,060
Accumulated amortization:
At beginning of financial year 49,933 54,142
Amortization charge 4,209 642
At end of financial year 54,142 54,784
Carrying value 7,918 7,276 CYTOMED
THERAPEUTICS LIMITED AND SUBSIDIARIES NOTES
TO CONSOLIDATED FINANCIAL STATEMENTS Years
ended December 31, 2022, 2023 and 2024
(b) Computer
software licenses
2023 2024
S$ S$
Cost:
At beginning of financial year 11,794 11,737
Currency realignment (57 ) 56
At end of financial year 11,737 11,793
Accumulated amortization:
At beginning of financial year 5,467 7,597
Amortization charge 2,187 2,160
Currency realignment (57 ) 56
At end of financial year 7,597 9,813
Carrying value 4,140 1,980
(c) Acquired
customer relationship
2023 2024
S$ S$
Cost:
At beginning of financial year - -
Addition - 51,122
At end of financial year - 51,122
Accumulated amortization:
At beginning and end of financial year - -
Carrying value - 51,122 Management
has evaluated, assessed and concluded that the amortization for customer relationship during the year to be of clearly trivial. CYTOMED
THERAPEUTICS LIMITED AND SUBSIDIARIES NOTES
TO CONSOLIDATED FINANCIAL STATEMENTS Years
ended December 31, 2022, 2023 and 2024
(d) Acquired
private blood bank license
2023 2024
S$ S$
Cost:
At beginning of financial year - -
Addition - 43,089
At end of financial year - 43,089
Accumulated amortization:
At beginning of financial year - -
Amortization charge - 10,397
Currency realignment - 375
At end of financial year - 10,772
Carrying value - 32,317
(e) Amortization
expense is analyzed as followed: SCHEDULE OF AMORTIZATION EXPENSE
2023 2024
S$ S$
Acquired intellectual properties licenses 4,209 642
Computer software licenses 2,187 2,160
Acquired customer relationship - -
Acquired private blood bank license - 10,397
Total 6,396 13,199
Less: Accounted under
“Research expenses” (Note 18) (4,209 ) (642 )
Amortization expense 2,187 12,557 Management
has evaluated, assessed and concluded that there is no indication of impairment for the intangible assets as a whole, and
accordingly no impairment allowance is necess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 xml:space="preserve">9
TRADE AND OTHER PAYABLES SCHEDULE OF TRADE AND OTHER PAYABLES
2023 2024
S$ S$
Trade payables 24,618 38,633
Other payables 50,428 37,292
Accrued operating expenses 446,634 363,690
Deferred grant income 2,944 1,408
Total 524,624 441,023 Trade
and other payables were unsecured, interest-free, and repayable on demand.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t>
        </is>
      </c>
      <c r="B1" s="2" t="inlineStr">
        <is>
          <t>12 Months Ended</t>
        </is>
      </c>
    </row>
    <row r="2">
      <c r="B2" s="2" t="inlineStr">
        <is>
          <t>Dec. 31, 2024</t>
        </is>
      </c>
    </row>
    <row r="3">
      <c r="A3" s="3" t="inlineStr">
        <is>
          <t>Schedule Of Borrowings</t>
        </is>
      </c>
      <c r="B3" s="4" t="inlineStr">
        <is>
          <t xml:space="preserve"> </t>
        </is>
      </c>
    </row>
    <row r="4">
      <c r="A4" s="4" t="inlineStr">
        <is>
          <t>BORROWINGS</t>
        </is>
      </c>
      <c r="B4" s="4" t="inlineStr">
        <is>
          <t xml:space="preserve">10
BORROWINGS SCHEDULE OF BORROWINGS
2023 2024
S$ S$
Current
Bank loan 33,926 37,650
Non-current
Bank loan 407,772 394,310
Total 441,698 431,960 Note:
Bank
loan: Principal
amount of RM 2,000,000 608,600 4.53 4.40 15,454 4,703 The
exposure of the borrowing of the Group to interest rate changes and the contractual repayment dates at the balance sheet date are as
follows: SCHEDULE OF BORROWING OF THE GROUP TO INTEREST RATE CHANGES AND CONTRACTUAL REPAYMENT DATES
2023 2024
S$ S$
6 months or less 16,824 18,690
6 - 12 months 17,102 18,960
1 - 5 years 152,318 168,790
Over 5 years 255,454 225,520
Total 441,698 431,960 The
loan is secured over building and freehold land (Note 7) and personal guarantees by a director.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IES</t>
        </is>
      </c>
      <c r="B4" s="4" t="inlineStr">
        <is>
          <t xml:space="preserve">11
LEASE LIABILITIES Set
out below are the carrying amounts of lease liabilities and the movements during the years: SCHEDULE
OF LEASE LIABILITIES
2023 2024
S$ S$
At beginning of year 14,419 6,324
Addition in the year - 34,740
Currency realignment (653 ) 23
Interest charged (Note 20) 499 629
Payment made (7,941 ) (10,426 )
At end of year 6,324 31,290 Presentation
on Consolidated
Statements of Financial Positions SCHEDULE OF CONSOLIDATED STATEMENT OF FINANCIAL POSITIONS
2023 2024
S$ S$
Current 6,324 8,262
Non-current - 23,028
Total 6,324 31,290 The
effective interest rate applied to the lease liabilities recognized in the statements of financial positions is 4.73 4.73 Lease
liabilities consist a financial lease secured over a motor vehicle, and operating lease for an office premises which is recognized as right-of-use assets classified within “ property, plant and equipment”. Total
cash outflow for leases amounts to S$ 13,641 9,644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AND WARRANT RESERVE</t>
        </is>
      </c>
      <c r="B1" s="2" t="inlineStr">
        <is>
          <t>12 Months Ended</t>
        </is>
      </c>
    </row>
    <row r="2">
      <c r="B2" s="2" t="inlineStr">
        <is>
          <t>Dec. 31, 2024</t>
        </is>
      </c>
    </row>
    <row r="3">
      <c r="A3" s="3" t="inlineStr">
        <is>
          <t>Warrant Liabilities And Warrant Reserve</t>
        </is>
      </c>
      <c r="B3" s="4" t="inlineStr">
        <is>
          <t xml:space="preserve"> </t>
        </is>
      </c>
    </row>
    <row r="4">
      <c r="A4" s="4" t="inlineStr">
        <is>
          <t>WARRANT LIABILITIES AND WARRANT RESERVE</t>
        </is>
      </c>
      <c r="B4" s="4" t="inlineStr">
        <is>
          <t xml:space="preserve">12
WARRANT LIABILITIES AND WARRANT RESERVE WARRANT
LIABILITIES SCHEDULE
OF WARRANT LIABILITIES
Number of warrants Amount Weighted Average
2023
Beginning of financial year - - -
Fair value at inception date 120,618 112,214 4.00
Fair value changes to profit or loss - 111,631 -
Cashless exercise of warrants classified under warrant reserve (48,247 ) (73,930 ) 5.11 5.22
Currency realignment - (3,302 ) -
End of financial year 72,371 146,613 -
Number of warrants Amount Weighted Average
2024
Beginning of financial year 72,371 146,613 -
Fair value changes to profit or loss - (138,292 ) -
Currency realignment - 3,624 -
End of financial year 72,371 11,945 - On
April 13, 2023, the Company entered into underwriting agreements (the “Underwriting Agreements”) with various third parties
as representative of the several underwriters (the “Representative”), relating to the Initial Public Offering (“Offering”)
of 2,412,369 no 4.00 120,618 5 4.00 5 The
outstanding Representative’s Warrants are recognized as warrant liabilities as of December 31, 2024 and are measured at fair value
at their inception date and subsequently remeasured at each reporting period with changes being recorded in the statement of profit or
loss. CYTOMED
THERAPEUTICS LIMITED AND SUBSIDIARIES NOTES
TO CONSOLIDATED FINANCIAL STATEMENTS Years
ended December 31, 2022, 2023 and 2024 The
Representative’s Warrants are considered at Level 2 fair value hierarchy. The fair value of the warrants was determined by using
Black-Scholes option pricing model using the key assumptions as follows: SCHEDULE OF FAIR VALUE OF WARRANTS
As at December 31, 2023
Expected volatility 6.77 %
Risk-free interest rate 3.88 %
Expected term (years) 4
Exercise price US$4.00
Spot price US$4.90
Fair value of warrant US$1.52
As at December 31, 2024
Expected volatility 5.77 %
Risk-free interest rate 4.57 %
Expected term (years) 3
Exercise price US$4.00
Spot price US$3.40
Fair value of warrant US$0.12 WARRANT
RESERVE SCHEDULE OF WARRANT RESERVE
2023 2024
S$ S$
At beginning of year - 73,930
Warrant reserve capitalized in the year - (73,930 )
Cashless exercise of warrants 73,930 -
At end of year 73,930 - Warrant
reserve amounting to S$ 73,930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Consolidated Statements of Financial Positions</t>
        </is>
      </c>
      <c r="B1" s="2" t="inlineStr">
        <is>
          <t>Dec. 31, 2024 USD ($)</t>
        </is>
      </c>
      <c r="C1" s="2" t="inlineStr">
        <is>
          <t>Dec. 31,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Trade and other receivables</t>
        </is>
      </c>
      <c r="B3" s="6" t="n">
        <v>754162</v>
      </c>
      <c r="C3" s="6" t="n">
        <v>1030336</v>
      </c>
      <c r="D3" s="6" t="n">
        <v>1101564</v>
      </c>
    </row>
    <row r="4">
      <c r="A4" s="4" t="inlineStr">
        <is>
          <t>Cash and bank balances</t>
        </is>
      </c>
      <c r="B4" s="5" t="n">
        <v>3638096</v>
      </c>
      <c r="C4" s="5" t="n">
        <v>4970367</v>
      </c>
      <c r="D4" s="5" t="n">
        <v>8995067</v>
      </c>
    </row>
    <row r="5">
      <c r="A5" s="4" t="inlineStr">
        <is>
          <t>Total current assets</t>
        </is>
      </c>
      <c r="B5" s="5" t="n">
        <v>4392258</v>
      </c>
      <c r="C5" s="5" t="n">
        <v>6000703</v>
      </c>
      <c r="D5" s="5" t="n">
        <v>10096631</v>
      </c>
    </row>
    <row r="6">
      <c r="A6" s="3" t="inlineStr">
        <is>
          <t>Non-current assets</t>
        </is>
      </c>
      <c r="B6" s="4" t="inlineStr">
        <is>
          <t xml:space="preserve"> </t>
        </is>
      </c>
      <c r="C6" s="4" t="inlineStr">
        <is>
          <t xml:space="preserve"> </t>
        </is>
      </c>
      <c r="D6" s="4" t="inlineStr">
        <is>
          <t xml:space="preserve"> </t>
        </is>
      </c>
    </row>
    <row r="7">
      <c r="A7" s="4" t="inlineStr">
        <is>
          <t>Trade and other receivables</t>
        </is>
      </c>
      <c r="B7" s="5" t="n">
        <v>365979</v>
      </c>
      <c r="C7" s="5" t="n">
        <v>500000</v>
      </c>
      <c r="D7" s="4" t="inlineStr">
        <is>
          <t xml:space="preserve"> </t>
        </is>
      </c>
    </row>
    <row r="8">
      <c r="A8" s="4" t="inlineStr">
        <is>
          <t>Investment in associate</t>
        </is>
      </c>
      <c r="B8" s="5" t="n">
        <v>161726</v>
      </c>
      <c r="C8" s="5" t="n">
        <v>220950</v>
      </c>
      <c r="D8" s="5" t="n">
        <v>195073</v>
      </c>
    </row>
    <row r="9">
      <c r="A9" s="4" t="inlineStr">
        <is>
          <t>Property, plant and equipment</t>
        </is>
      </c>
      <c r="B9" s="5" t="n">
        <v>2381090</v>
      </c>
      <c r="C9" s="5" t="n">
        <v>3253046</v>
      </c>
      <c r="D9" s="5" t="n">
        <v>2064753</v>
      </c>
    </row>
    <row r="10">
      <c r="A10" s="4" t="inlineStr">
        <is>
          <t>Intangible assets</t>
        </is>
      </c>
      <c r="B10" s="5" t="n">
        <v>68109</v>
      </c>
      <c r="C10" s="5" t="n">
        <v>93050</v>
      </c>
      <c r="D10" s="5" t="n">
        <v>12413</v>
      </c>
    </row>
    <row r="11">
      <c r="A11" s="4" t="inlineStr">
        <is>
          <t>Total non-current assets</t>
        </is>
      </c>
      <c r="B11" s="5" t="n">
        <v>2976904</v>
      </c>
      <c r="C11" s="5" t="n">
        <v>4067046</v>
      </c>
      <c r="D11" s="5" t="n">
        <v>2272239</v>
      </c>
    </row>
    <row r="12">
      <c r="A12" s="4" t="inlineStr">
        <is>
          <t>Total assets</t>
        </is>
      </c>
      <c r="B12" s="5" t="n">
        <v>7369162</v>
      </c>
      <c r="C12" s="5" t="n">
        <v>10067749</v>
      </c>
      <c r="D12" s="5" t="n">
        <v>12368870</v>
      </c>
    </row>
    <row r="13">
      <c r="A13" s="3" t="inlineStr">
        <is>
          <t>Current liabilities</t>
        </is>
      </c>
      <c r="B13" s="4" t="inlineStr">
        <is>
          <t xml:space="preserve"> </t>
        </is>
      </c>
      <c r="C13" s="4" t="inlineStr">
        <is>
          <t xml:space="preserve"> </t>
        </is>
      </c>
      <c r="D13" s="4" t="inlineStr">
        <is>
          <t xml:space="preserve"> </t>
        </is>
      </c>
    </row>
    <row r="14">
      <c r="A14" s="4" t="inlineStr">
        <is>
          <t>Trade and other payables</t>
        </is>
      </c>
      <c r="B14" s="5" t="n">
        <v>322810</v>
      </c>
      <c r="C14" s="5" t="n">
        <v>441023</v>
      </c>
      <c r="D14" s="5" t="n">
        <v>524624</v>
      </c>
    </row>
    <row r="15">
      <c r="A15" s="4" t="inlineStr">
        <is>
          <t>Contract liabilities</t>
        </is>
      </c>
      <c r="B15" s="5" t="n">
        <v>78863</v>
      </c>
      <c r="C15" s="5" t="n">
        <v>107742</v>
      </c>
      <c r="D15" s="5" t="n">
        <v>5456</v>
      </c>
    </row>
    <row r="16">
      <c r="A16" s="4" t="inlineStr">
        <is>
          <t>Borrowings</t>
        </is>
      </c>
      <c r="B16" s="5" t="n">
        <v>27558</v>
      </c>
      <c r="C16" s="5" t="n">
        <v>37650</v>
      </c>
      <c r="D16" s="5" t="n">
        <v>33926</v>
      </c>
    </row>
    <row r="17">
      <c r="A17" s="4" t="inlineStr">
        <is>
          <t>Lease liabilities</t>
        </is>
      </c>
      <c r="B17" s="5" t="n">
        <v>6047</v>
      </c>
      <c r="C17" s="5" t="n">
        <v>8262</v>
      </c>
      <c r="D17" s="5" t="n">
        <v>6324</v>
      </c>
    </row>
    <row r="18">
      <c r="A18" s="4" t="inlineStr">
        <is>
          <t>Warrant liabilities</t>
        </is>
      </c>
      <c r="B18" s="5" t="n">
        <v>8743</v>
      </c>
      <c r="C18" s="5" t="n">
        <v>11945</v>
      </c>
      <c r="D18" s="5" t="n">
        <v>146613</v>
      </c>
    </row>
    <row r="19">
      <c r="A19" s="4" t="inlineStr">
        <is>
          <t>Total current liabilities</t>
        </is>
      </c>
      <c r="B19" s="5" t="n">
        <v>444021</v>
      </c>
      <c r="C19" s="5" t="n">
        <v>606622</v>
      </c>
      <c r="D19" s="5" t="n">
        <v>716943</v>
      </c>
    </row>
    <row r="20">
      <c r="A20" s="3" t="inlineStr">
        <is>
          <t>Non-current liabilities</t>
        </is>
      </c>
      <c r="B20" s="4" t="inlineStr">
        <is>
          <t xml:space="preserve"> </t>
        </is>
      </c>
      <c r="C20" s="4" t="inlineStr">
        <is>
          <t xml:space="preserve"> </t>
        </is>
      </c>
      <c r="D20" s="4" t="inlineStr">
        <is>
          <t xml:space="preserve"> </t>
        </is>
      </c>
    </row>
    <row r="21">
      <c r="A21" s="4" t="inlineStr">
        <is>
          <t>Borrowings</t>
        </is>
      </c>
      <c r="B21" s="5" t="n">
        <v>288618</v>
      </c>
      <c r="C21" s="5" t="n">
        <v>394310</v>
      </c>
      <c r="D21" s="5" t="n">
        <v>407772</v>
      </c>
    </row>
    <row r="22">
      <c r="A22" s="4" t="inlineStr">
        <is>
          <t>Lease liabilities</t>
        </is>
      </c>
      <c r="B22" s="5" t="n">
        <v>16856</v>
      </c>
      <c r="C22" s="5" t="n">
        <v>23028</v>
      </c>
      <c r="D22" s="4" t="inlineStr">
        <is>
          <t xml:space="preserve"> </t>
        </is>
      </c>
    </row>
    <row r="23">
      <c r="A23" s="4" t="inlineStr">
        <is>
          <t>Total non-current liabilities</t>
        </is>
      </c>
      <c r="B23" s="5" t="n">
        <v>305474</v>
      </c>
      <c r="C23" s="5" t="n">
        <v>417338</v>
      </c>
      <c r="D23" s="5" t="n">
        <v>407772</v>
      </c>
    </row>
    <row r="24">
      <c r="A24" s="4" t="inlineStr">
        <is>
          <t>Total liabilities</t>
        </is>
      </c>
      <c r="B24" s="5" t="n">
        <v>749495</v>
      </c>
      <c r="C24" s="5" t="n">
        <v>1023960</v>
      </c>
      <c r="D24" s="5" t="n">
        <v>1124715</v>
      </c>
    </row>
    <row r="25">
      <c r="A25" s="3" t="inlineStr">
        <is>
          <t>Capital and reserves</t>
        </is>
      </c>
      <c r="B25" s="4" t="inlineStr">
        <is>
          <t xml:space="preserve"> </t>
        </is>
      </c>
      <c r="C25" s="4" t="inlineStr">
        <is>
          <t xml:space="preserve"> </t>
        </is>
      </c>
      <c r="D25" s="4" t="inlineStr">
        <is>
          <t xml:space="preserve"> </t>
        </is>
      </c>
    </row>
    <row r="26">
      <c r="A26" s="4" t="inlineStr">
        <is>
          <t>Share capital</t>
        </is>
      </c>
      <c r="B26" s="5" t="n">
        <v>17416154</v>
      </c>
      <c r="C26" s="5" t="n">
        <v>23793950</v>
      </c>
      <c r="D26" s="5" t="n">
        <v>23720020</v>
      </c>
    </row>
    <row r="27">
      <c r="A27" s="4" t="inlineStr">
        <is>
          <t>Equity transaction reserve</t>
        </is>
      </c>
      <c r="B27" s="5" t="n">
        <v>54152</v>
      </c>
      <c r="C27" s="5" t="n">
        <v>73982</v>
      </c>
      <c r="D27" s="4" t="inlineStr">
        <is>
          <t xml:space="preserve"> </t>
        </is>
      </c>
    </row>
    <row r="28">
      <c r="A28" s="4" t="inlineStr">
        <is>
          <t>Warrant reserve</t>
        </is>
      </c>
      <c r="B28" s="4" t="inlineStr">
        <is>
          <t xml:space="preserve"> </t>
        </is>
      </c>
      <c r="C28" s="4" t="inlineStr">
        <is>
          <t xml:space="preserve"> </t>
        </is>
      </c>
      <c r="D28" s="5" t="n">
        <v>73930</v>
      </c>
    </row>
    <row r="29">
      <c r="A29" s="4" t="inlineStr">
        <is>
          <t>Translation reserve</t>
        </is>
      </c>
      <c r="B29" s="5" t="n">
        <v>-39348</v>
      </c>
      <c r="C29" s="5" t="n">
        <v>-53757</v>
      </c>
      <c r="D29" s="5" t="n">
        <v>-217402</v>
      </c>
    </row>
    <row r="30">
      <c r="A30" s="4" t="inlineStr">
        <is>
          <t>Accumulated losses</t>
        </is>
      </c>
      <c r="B30" s="5" t="n">
        <v>-10868200</v>
      </c>
      <c r="C30" s="5" t="n">
        <v>-14848135</v>
      </c>
      <c r="D30" s="5" t="n">
        <v>-12331437</v>
      </c>
    </row>
    <row r="31">
      <c r="A31" s="4" t="inlineStr">
        <is>
          <t>Attributable to equity holders of the Company</t>
        </is>
      </c>
      <c r="B31" s="5" t="n">
        <v>6562758</v>
      </c>
      <c r="C31" s="5" t="n">
        <v>8966040</v>
      </c>
      <c r="D31" s="5" t="n">
        <v>11245111</v>
      </c>
    </row>
    <row r="32">
      <c r="A32" s="4" t="inlineStr">
        <is>
          <t>Non-controlling interests</t>
        </is>
      </c>
      <c r="B32" s="5" t="n">
        <v>56909</v>
      </c>
      <c r="C32" s="5" t="n">
        <v>77749</v>
      </c>
      <c r="D32" s="5" t="n">
        <v>-956</v>
      </c>
    </row>
    <row r="33">
      <c r="A33" s="4" t="inlineStr">
        <is>
          <t>Total equity</t>
        </is>
      </c>
      <c r="B33" s="5" t="n">
        <v>6619667</v>
      </c>
      <c r="C33" s="5" t="n">
        <v>9043789</v>
      </c>
      <c r="D33" s="5" t="n">
        <v>11244155</v>
      </c>
    </row>
    <row r="34">
      <c r="A34" s="4" t="inlineStr">
        <is>
          <t>Total liabilities and equity</t>
        </is>
      </c>
      <c r="B34" s="6" t="n">
        <v>7369162</v>
      </c>
      <c r="C34" s="6" t="n">
        <v>10067749</v>
      </c>
      <c r="D34" s="6" t="n">
        <v>12368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4" t="inlineStr">
        <is>
          <t>SHARE CAPITAL</t>
        </is>
      </c>
      <c r="B3" s="4" t="inlineStr">
        <is>
          <t xml:space="preserve">13 SHARE CAPITAL SCHEDULE OF SHARE CAPITAL
2023 2024
Number of shares:
At beginning of financial year 8,444,460 11,529,328
Conversion from convertible loans 672,499 -
Warrant exercised - 10,672
Issuance of ordinary shares 2,412,369 -
At end of financial year 11,529,328 11,540,000
Paid-up capital (S$):
At beginning of financial year 8,913,005 23,720,020
Conversion from convertible loans 3,499,991 -
Issuance of ordinary shares 11,307,024 -
Issuance of ordinary shares from the exercise of warrants - 73,930
At end of financial year 23,720,020 23,793,950 The paid-up ordinary shares have no par value and
carry one vote per share and carry a right to dividends as and when declared by the Company. CYTOMED
THERAPEUTICS LIMITED AND SUBSIDIARIES NOTES
TO CONSOLIDATED FINANCIAL STATEMENTS Years
ended December 31, 2022, 2023 and 2024 Paid-up
capital For
the financial year ended December 31, 2023: The
newly issued shares rank pari passu On
January 17, 2023, the Company effected a 1-for-380.83 On
January 26, 2023, the Company converted the convertible loan of S$ 250,000 82,990 499,996 82,990 499,996 pari passu
On
April 18, 2023, the Company completed the Offering on the Nasdaq Capital Market, whereby issued and sold 2,412,369 4.00 12,938,017 1,630,993 On
April 21, 2023, the Company converted the convertible loan of S$ 1,500,000 589,509 2,999,995 589,509 2,999,995 pari passu
For
the financial year ended December 31, 2024: On
January 3, 2024, the warrant holder exercises its warrants of S$ 54,154 7,860 pari
passu On
January 17, 2024, the warrant holder exercises its warrants of S$ 19,776 2,812 pari
passu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RESERVE</t>
        </is>
      </c>
      <c r="B1" s="2" t="inlineStr">
        <is>
          <t>12 Months Ended</t>
        </is>
      </c>
    </row>
    <row r="2">
      <c r="B2" s="2" t="inlineStr">
        <is>
          <t>Dec. 31, 2024</t>
        </is>
      </c>
    </row>
    <row r="3">
      <c r="A3" s="3" t="inlineStr">
        <is>
          <t>Capital Reserve</t>
        </is>
      </c>
      <c r="B3" s="4" t="inlineStr">
        <is>
          <t xml:space="preserve"> </t>
        </is>
      </c>
    </row>
    <row r="4">
      <c r="A4" s="4" t="inlineStr">
        <is>
          <t>CAPITAL RESERVE</t>
        </is>
      </c>
      <c r="B4" s="4" t="inlineStr">
        <is>
          <t xml:space="preserve">14
CAPITAL RESERVE Capital
reserve constitutes changes in ownership interests in subsidiaries that do not result in a loss of control that are accounted for as equity
transactions. Any difference between the amount by which the non-controlling interests is adjusted and the fair value of the consideration
paid or received is recognized directly in equity and attributed to the capital reserve. The carrying amounts of the Group’s interests
and the non-controlling interests are adjusted to reflect the changes in their relative interests in the subsidiaries.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 xml:space="preserve">15
REVENUE The
Company’s revenues are primarily derived from the provision of cord blood unit banking and retrieval services (“private blood banking
services”). The Company derives revenue from transfer of services over time or at a point in time in the following
major type of services.
(a) Disaggregation of revenue from contracts with customers SCHEDULE
OF DISAGGREGATION OF REVENUE FROM CONTRACTS WITH CUSTOMERS
2022 2023 2024
2022 2023 2024
S$ S$ S$
Over time
Revenue from private blood storage service - - 64,214
At a point in time
Revenue from retrieval of private blood service - - 5,287
Total - - 69,501
(b) Contract balances SCHEDULE OF CONTRACT LIABILITIES
2023 2024
S$ S$
Contract liabilities 5,456 107,742 A
contract liability is recognized if a payment is received or a payment is due (whichever is earlier) from a customer before the Group
transfers the related goods or services mainly derived from the private blood banking business. Contract liabilities are recognized as revenue
when the Group performs under the contract (i.e., transfers control of the related goods or services to the customer. These
liabilities are reported as contract liabilities on a contract by contract basis at the end of each reporting period. Significant changes
in the contract liabilities balances during the financial year was mainly arriving from the increases due to cash received, excluding
amounts recognized as revenue during the financial year.
(c) Unsatisfied performance obligations Management
expects that the approximate transaction price allocated to unsatisfied performance obligations as at the end of the reporting periods
may be recognized as revenue in the next reporting periods as follows: SCHEDULE
OF UNSATISFIED PERFORMANCE OBLIGATIONS
More than 2 years but less than 5 years More than 5 years but less than 10 years More than 10 years
S$ S$ S$
Partially and fully unsatisfied performance obligations as at:
December 31, 2023 - - -
December 31, 2024 344,000 250,000 30,000 The
management is not disclosing the transaction price allocated to unsatisfied (or partially unsatisfied) performance obligations as at
December 31, 2023 and December 31, 2024 that may be recognized as revenue in the next 12 months as permitted under the IFRS 15 due to
the aggregated transaction price allocated to the period of these unsatisfied contracts was one year or less, or are billed based on
time incurred. These amounts do not include variable consideration, which is subject to significant risk of reversal.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t>
        </is>
      </c>
      <c r="B4" s="4" t="inlineStr">
        <is>
          <t xml:space="preserve">16
OTHER OPERATING INCOME SCHEDULE OF OTHER OPERATING INCOME
2022 2023 2024
2022 2023 2024
S$ S$ S$
Government grants:
Wage Subsidy Program 3,099 - -
Enterprise Development Grant 8,640 - -
Jobs Growth Incentive 5,550 - -
Hiring Incentive and Training Programme 9,077 3,459 -
Startup SG Tech - Proof-of-concept grant 84,091 - -
Market Readiness Assistance Grant - - 15,447
Others 2,880 4,112 11,715
Government grants 2,880 4,112 11,715
Research income 363,912 507,736 433,871
Interest income 2,097 285,719 317,670
Others 6028 2,878 5,358
Total 485,374 803,904 784,061 The
Wage Subsidy Program is financial assistance introduced in Malaysia paid to employers and helps employers affected economically by the
COVID-19 pandemic to continue operations and avoid the loss of jobs and income streams for all enterprise. The
Enterprise Development Grant (Industry) supports projects that aim to help Small to Medium Enterprises in different stages of their technology
innovation journey, to overcome their challenges in terms of resources and research and development capabilities. The
Jobs Growth Incentive of the Singapore Government supports employers to accelerate their hiring of local workforce, so as to create good
and long-term jobs for locals. The
Hiring Incentive and Training Programme is an economic recovery incentive introduced in Malaysia to promote job creation among employers
while increasing employment prospects. The
Startup SG Tech - Proof-of-concept grant is a scheme to drive the growth of startups based on proprietary technology and to foster the
spirit of deep-tech innovation among startups. Under the scheme, qualifying companies may receive early stage funding to help them develop
and commercialize their innovations. The
Market Readiness Assistance (“MRA”) grant helps companies expand into new markets overseas by defraying the costs of overseas
market promotion, business development and set-up. For the financial year ended December 31, 2024, MRA grant amounted to S$ 15,447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SSES)/GAINS INCLUDING FAIR VALUE CHANGES ON FINANCIAL INSTRUMENTS - NET</t>
        </is>
      </c>
      <c r="B1" s="2" t="inlineStr">
        <is>
          <t>12 Months Ended</t>
        </is>
      </c>
    </row>
    <row r="2">
      <c r="B2" s="2" t="inlineStr">
        <is>
          <t>Dec. 31, 2024</t>
        </is>
      </c>
    </row>
    <row r="3">
      <c r="A3" s="3" t="inlineStr">
        <is>
          <t>Other Lossesgains Including Fair Value Changes On Financial Instruments - Net</t>
        </is>
      </c>
      <c r="B3" s="4" t="inlineStr">
        <is>
          <t xml:space="preserve"> </t>
        </is>
      </c>
    </row>
    <row r="4">
      <c r="A4" s="4" t="inlineStr">
        <is>
          <t>OTHER (LOSSES)/GAINS INCLUDING FAIR VALUE CHANGES ON FINANCIAL INSTRUMENTS - NET</t>
        </is>
      </c>
      <c r="B4" s="4" t="inlineStr">
        <is>
          <t xml:space="preserve">17
OTHER (LOSSES)/GAINS INCLUDING FAIR VALUE CHANGES ON FINANCIAL INSTRUMENTS - NET SCHEDULE OF OTHER (LOSSES)/GAINS - NET
2022 2023 2024
S$ S$ S$
Fair value losses on convertible loans (1,090,480 ) (98,754 ) -
Foreign currency exchange (loss)/gain - net (26,422 ) (170,311 ) 159,253
Gain on disposal of property, plant and equipment 280 - -
Fair value on warrants liabilities at inception date (Note 12) - (112,214 ) -
Fair value changes on warrant liabilities (Note 12) - (111,631 ) 138,292
Total (1,116,622 ) (492,910 ) 297,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ARCH EXPENSES</t>
        </is>
      </c>
      <c r="B4" s="4" t="inlineStr">
        <is>
          <t xml:space="preserve">18
RESEARCH EXPENSES SCHEDULE OF RESEARCH EXPENSES
2022 2023 2024
2022 2023 2024
S$ S$ S$
Employee benefits expenses (Note 19) 500,038 642,533 737,524
Depreciation of property, plant and equipment (Note 7) 270,421 272,886 212,322
Amortization of intangible assets (Note 8) 10,700 4,209 642
Clinical trial expenses - 33,845 382,014
Consumables expenses 310,938 455,267 345,706
Royalty expenses 9,592 30,382 11,365
Professional fees 317,613 20,779 35,040
Electricity expenses 64,968 62,515 69,323
Others 38,495 67,277 115,583
Total 1,522,765 1,589,693 1,909,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MPLOYEE BENEFITS EXPENSES</t>
        </is>
      </c>
      <c r="B4" s="4" t="inlineStr">
        <is>
          <t xml:space="preserve">19
EMPLOYEE BENEFITS EXPENSES SCHEDULE
OF EMPLOYEE BENEFITS EXPENSES
2022 2023 2024
S$ S$ S$
Wages and salaries 604,068 849,198 1,024,113
Director’s fee - 89,830 108,900
Defined contribution plans 80,212 117,283 141,294
Other short-term benefits 26,415 40,365 82,544
Total 710,695 1,096,676 1,356,851
Less: Accounted under
“Research expenses” (Note 18) (500,038 ) (642,533 ) (737,524 )
Total 210,657 454,143 619,327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EXPENSES</t>
        </is>
      </c>
      <c r="B4" s="4" t="inlineStr">
        <is>
          <t xml:space="preserve">20
FINANCE EXPENSES SCHEDULE OF FINANCE EXPENSES
2022 2023 2024
S$ S$ S$
Interest expenses on:
Bank loan 19,560 20,764 19,684
Third party loan 9,719 4,266 -
Convertible loans 95,000 25,753 -
Lease liabilities (Note 11) 896 499 629
Total 125,175 51,282 20,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EXPENSES</t>
        </is>
      </c>
      <c r="B4" s="4" t="inlineStr">
        <is>
          <t xml:space="preserve">21
OTHER EXPENSES SCHEDULE OF OTHER EXPENSES
2022 2023 2024
2022 2023 2024
S$ S$ S$
Advertising - 33,307 23,782
Annual listing fee - 64,370 87,279
Company insurance - 282,797 94,367
Entertainment 3,260 30,977 7,941
Investor relationship expenses - 204,808 76,176
Legal fees - 115,272 119,580
Low-value assets rental 2,201 1,703 3,215
Offering expenses 199,625 758,563 -
Professional fees 184,253 396,915 405,420
Property tax 7,045 6,661 8,412
Printing and stationery 6,176 11,941 18,718
IT expenses 13,051 18,255 20,122
Repair and maintenance 8,720 3,728 13,926
Reversal of grant - 84,091 -
Service fees 11,268 13,209 8,665
Subscription fee 2,165 1,083 873
Transportation and travelling expenses 3,364 144,998 62,758
Tools and supplies 3,516 2,333 7,195
Utilities 21,201 23,941 17,662
Others 28,830 14,190 21,963
Total 494,675 2,213,142 998,054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 xml:space="preserve">22
INCOME TAX EXPENSE SCHEDULE
OF CURRENT INCOME TAX EXPENSES
2022 2023 2024
S$ S$ S$
Current tax liability 1,640 653 - The
tax on the Group’s loss before tax differs from the theoretical amount that would arise using the Singapore standard rate of income
tax as follows: SCHEDULE
OF INCOME TAX EXPENSES
2022 2023 2024
S$ S$ S$
Loss before income tax (3,129,812 ) (4,132,517 ) (2,521,861 )
Tax calculated at tax rate of 17 (532,068 ) (702,528 ) (428,716 )
Effects of:
- different tax rates in other countries (41,874 ) (7,207 ) (60,181 )
- deferred tax assets not recognized 327,624 462,910 494,975
- expenses not deductible for tax purposes 268,077 247,290 36,625
- income not subject to tax (20,119 ) (465 ) (42,703 )
- Under provision of prior year tax - 653 -
Income tax expenses 1,640 653 - Significant components
of unrecognized deferred tax assets The
Group has significant components of unrecognized deferred tax assets contributed mainly from unutilized tax losses of approximately
S$ 4,501,000 6,785,000 8,829,000 1,218,000 1,145,000 1,404,000 4,500,000 2,139,000 2,439,000 SCHEDULE OF UNUTILIZED TAX LOSSES
2022 2023 2024
S$ S$ S$
Unutilized tax losses
At beginning of year 3,016,000 4,501,000 6,785,000
Addition 1,485,000 2,517,000 2,240,000
Over-provision in respect of prior years - (233,000 ) (196,000 )
At end of year 4,501,000 6,785,000 8,829,000
Unabsorbed capital allowance
At beginning of year 776,000 1,218,000 1,145,000
Addition 442,000 206,000 241,000
(Over)/under-provision in respect of prior years - (279,000 ) 18,000
At end of year 1,218,000 1,145,000 1,404,000
Total 5,719,000 7,930,000 10,233,000
Unrecorded approximate deferred tax benefits 17% 972,000 1,348,000 1,740,000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40" customWidth="1" min="5" max="5"/>
  </cols>
  <sheetData>
    <row r="1">
      <c r="A1" s="1" t="inlineStr">
        <is>
          <t>Consolidated Statements of Profit or Loss and Other Comprehensive Los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50872</v>
      </c>
      <c r="C4" s="6" t="n">
        <v>69501</v>
      </c>
      <c r="D4" s="4" t="inlineStr">
        <is>
          <t xml:space="preserve"> </t>
        </is>
      </c>
      <c r="E4" s="4" t="inlineStr">
        <is>
          <t xml:space="preserve"> </t>
        </is>
      </c>
    </row>
    <row r="5">
      <c r="A5" s="4" t="inlineStr">
        <is>
          <t>Lab consumables and cord-blood banking expenses</t>
        </is>
      </c>
      <c r="B5" s="5" t="n">
        <v>-12532</v>
      </c>
      <c r="C5" s="5" t="n">
        <v>-17121</v>
      </c>
      <c r="D5" s="4" t="inlineStr">
        <is>
          <t xml:space="preserve"> </t>
        </is>
      </c>
      <c r="E5" s="4" t="inlineStr">
        <is>
          <t xml:space="preserve"> </t>
        </is>
      </c>
    </row>
    <row r="6">
      <c r="A6" s="4" t="inlineStr">
        <is>
          <t>Other operating income</t>
        </is>
      </c>
      <c r="B6" s="5" t="n">
        <v>573899</v>
      </c>
      <c r="C6" s="5" t="n">
        <v>784061</v>
      </c>
      <c r="D6" s="5" t="n">
        <v>803904</v>
      </c>
      <c r="E6" s="5" t="n">
        <v>485374</v>
      </c>
    </row>
    <row r="7">
      <c r="A7" s="4" t="inlineStr">
        <is>
          <t>Other gains/(loss) including fair value changes on financial instruments - net</t>
        </is>
      </c>
      <c r="B7" s="5" t="n">
        <v>217790</v>
      </c>
      <c r="C7" s="5" t="n">
        <v>297545</v>
      </c>
      <c r="D7" s="5" t="n">
        <v>-492910</v>
      </c>
      <c r="E7" s="5" t="n">
        <v>-1116622</v>
      </c>
    </row>
    <row r="8">
      <c r="A8" s="4" t="inlineStr">
        <is>
          <t>Research expenses</t>
        </is>
      </c>
      <c r="B8" s="5" t="n">
        <v>-1397686</v>
      </c>
      <c r="C8" s="5" t="n">
        <v>-1909519</v>
      </c>
      <c r="D8" s="5" t="n">
        <v>-1589693</v>
      </c>
      <c r="E8" s="5" t="n">
        <v>-1522765</v>
      </c>
    </row>
    <row r="9">
      <c r="A9" s="4" t="inlineStr">
        <is>
          <t>Depreciation of property, plant and equipment</t>
        </is>
      </c>
      <c r="B9" s="5" t="n">
        <v>-80400</v>
      </c>
      <c r="C9" s="5" t="n">
        <v>-109842</v>
      </c>
      <c r="D9" s="5" t="n">
        <v>-101866</v>
      </c>
      <c r="E9" s="5" t="n">
        <v>-109246</v>
      </c>
    </row>
    <row r="10">
      <c r="A10" s="4" t="inlineStr">
        <is>
          <t>Amortization of intangible assets</t>
        </is>
      </c>
      <c r="B10" s="5" t="n">
        <v>-9191</v>
      </c>
      <c r="C10" s="5" t="n">
        <v>-12557</v>
      </c>
      <c r="D10" s="5" t="n">
        <v>-2187</v>
      </c>
      <c r="E10" s="5" t="n">
        <v>-2500</v>
      </c>
    </row>
    <row r="11">
      <c r="A11" s="4" t="inlineStr">
        <is>
          <t>Employee benefits expenses</t>
        </is>
      </c>
      <c r="B11" s="5" t="n">
        <v>-453321</v>
      </c>
      <c r="C11" s="5" t="n">
        <v>-619327</v>
      </c>
      <c r="D11" s="5" t="n">
        <v>-454143</v>
      </c>
      <c r="E11" s="5" t="n">
        <v>-210657</v>
      </c>
    </row>
    <row r="12">
      <c r="A12" s="4" t="inlineStr">
        <is>
          <t>Finance expenses</t>
        </is>
      </c>
      <c r="B12" s="5" t="n">
        <v>-14868</v>
      </c>
      <c r="C12" s="5" t="n">
        <v>-20313</v>
      </c>
      <c r="D12" s="5" t="n">
        <v>-51282</v>
      </c>
      <c r="E12" s="5" t="n">
        <v>-125175</v>
      </c>
    </row>
    <row r="13">
      <c r="A13" s="4" t="inlineStr">
        <is>
          <t>Other expenses</t>
        </is>
      </c>
      <c r="B13" s="5" t="n">
        <v>-730532</v>
      </c>
      <c r="C13" s="5" t="n">
        <v>-998054</v>
      </c>
      <c r="D13" s="5" t="n">
        <v>-2213142</v>
      </c>
      <c r="E13" s="5" t="n">
        <v>-494675</v>
      </c>
    </row>
    <row r="14">
      <c r="A14" s="4" t="inlineStr">
        <is>
          <t>Share of results of associate</t>
        </is>
      </c>
      <c r="B14" s="5" t="n">
        <v>10075</v>
      </c>
      <c r="C14" s="5" t="n">
        <v>13765</v>
      </c>
      <c r="D14" s="5" t="n">
        <v>-31198</v>
      </c>
      <c r="E14" s="5" t="n">
        <v>-33546</v>
      </c>
    </row>
    <row r="15">
      <c r="A15" s="4" t="inlineStr">
        <is>
          <t>Loss before income tax</t>
        </is>
      </c>
      <c r="B15" s="5" t="n">
        <v>-1845894</v>
      </c>
      <c r="C15" s="5" t="n">
        <v>-2521861</v>
      </c>
      <c r="D15" s="5" t="n">
        <v>-4132517</v>
      </c>
      <c r="E15" s="5" t="n">
        <v>-3129812</v>
      </c>
    </row>
    <row r="16">
      <c r="A16" s="4" t="inlineStr">
        <is>
          <t>Income tax expense</t>
        </is>
      </c>
      <c r="B16" s="4" t="inlineStr">
        <is>
          <t xml:space="preserve"> </t>
        </is>
      </c>
      <c r="C16" s="4" t="inlineStr">
        <is>
          <t xml:space="preserve"> </t>
        </is>
      </c>
      <c r="D16" s="5" t="n">
        <v>-653</v>
      </c>
      <c r="E16" s="5" t="n">
        <v>-1640</v>
      </c>
    </row>
    <row r="17">
      <c r="A17" s="4" t="inlineStr">
        <is>
          <t>Loss for the year</t>
        </is>
      </c>
      <c r="B17" s="5" t="n">
        <v>-1845894</v>
      </c>
      <c r="C17" s="5" t="n">
        <v>-2521861</v>
      </c>
      <c r="D17" s="5" t="n">
        <v>-4133170</v>
      </c>
      <c r="E17" s="5" t="n">
        <v>-3131452</v>
      </c>
    </row>
    <row r="18">
      <c r="A18" s="3" t="inlineStr">
        <is>
          <t>Other comprehensive (loss)/income:</t>
        </is>
      </c>
      <c r="B18" s="4" t="inlineStr">
        <is>
          <t xml:space="preserve"> </t>
        </is>
      </c>
      <c r="C18" s="4" t="inlineStr">
        <is>
          <t xml:space="preserve"> </t>
        </is>
      </c>
      <c r="D18" s="4" t="inlineStr">
        <is>
          <t xml:space="preserve"> </t>
        </is>
      </c>
      <c r="E18" s="4" t="inlineStr">
        <is>
          <t xml:space="preserve"> </t>
        </is>
      </c>
    </row>
    <row r="19">
      <c r="A19" s="4" t="inlineStr">
        <is>
          <t>Foreign currency translation loss</t>
        </is>
      </c>
      <c r="B19" s="5" t="n">
        <v>119781</v>
      </c>
      <c r="C19" s="5" t="n">
        <v>163645</v>
      </c>
      <c r="D19" s="5" t="n">
        <v>-89918</v>
      </c>
      <c r="E19" s="5" t="n">
        <v>-96504</v>
      </c>
    </row>
    <row r="20">
      <c r="A20" s="4" t="inlineStr">
        <is>
          <t>Total comprehensive loss for the year</t>
        </is>
      </c>
      <c r="B20" s="5" t="n">
        <v>-1726113</v>
      </c>
      <c r="C20" s="5" t="n">
        <v>-2358216</v>
      </c>
      <c r="D20" s="5" t="n">
        <v>-4223088</v>
      </c>
      <c r="E20" s="5" t="n">
        <v>-3227956</v>
      </c>
    </row>
    <row r="21">
      <c r="A21" s="3" t="inlineStr">
        <is>
          <t>Loss attributable to:</t>
        </is>
      </c>
      <c r="B21" s="4" t="inlineStr">
        <is>
          <t xml:space="preserve"> </t>
        </is>
      </c>
      <c r="C21" s="4" t="inlineStr">
        <is>
          <t xml:space="preserve"> </t>
        </is>
      </c>
      <c r="D21" s="4" t="inlineStr">
        <is>
          <t xml:space="preserve"> </t>
        </is>
      </c>
      <c r="E21" s="4" t="inlineStr">
        <is>
          <t xml:space="preserve"> </t>
        </is>
      </c>
    </row>
    <row r="22">
      <c r="A22" s="4" t="inlineStr">
        <is>
          <t>Equity holders of the Company</t>
        </is>
      </c>
      <c r="B22" s="5" t="n">
        <v>-1842115</v>
      </c>
      <c r="C22" s="5" t="n">
        <v>-2516698</v>
      </c>
      <c r="D22" s="5" t="n">
        <v>-4132896</v>
      </c>
      <c r="E22" s="5" t="n">
        <v>-3131209</v>
      </c>
    </row>
    <row r="23">
      <c r="A23" s="4" t="inlineStr">
        <is>
          <t>Non-controlling interests</t>
        </is>
      </c>
      <c r="B23" s="5" t="n">
        <v>-3779</v>
      </c>
      <c r="C23" s="5" t="n">
        <v>-5163</v>
      </c>
      <c r="D23" s="5" t="n">
        <v>-274</v>
      </c>
      <c r="E23" s="5" t="n">
        <v>-243</v>
      </c>
    </row>
    <row r="24">
      <c r="A24" s="3" t="inlineStr">
        <is>
          <t>Total comprehensive loss attributable to:</t>
        </is>
      </c>
      <c r="B24" s="4" t="inlineStr">
        <is>
          <t xml:space="preserve"> </t>
        </is>
      </c>
      <c r="C24" s="4" t="inlineStr">
        <is>
          <t xml:space="preserve"> </t>
        </is>
      </c>
      <c r="D24" s="4" t="inlineStr">
        <is>
          <t xml:space="preserve"> </t>
        </is>
      </c>
      <c r="E24" s="4" t="inlineStr">
        <is>
          <t xml:space="preserve"> </t>
        </is>
      </c>
    </row>
    <row r="25">
      <c r="A25" s="4" t="inlineStr">
        <is>
          <t>Equity holders of the Company</t>
        </is>
      </c>
      <c r="B25" s="5" t="n">
        <v>-1722334</v>
      </c>
      <c r="C25" s="5" t="n">
        <v>-2353053</v>
      </c>
      <c r="D25" s="5" t="n">
        <v>-4222814</v>
      </c>
      <c r="E25" s="5" t="n">
        <v>-3227713</v>
      </c>
    </row>
    <row r="26">
      <c r="A26" s="4" t="inlineStr">
        <is>
          <t>Non-controlling interests</t>
        </is>
      </c>
      <c r="B26" s="6" t="n">
        <v>-3779</v>
      </c>
      <c r="C26" s="6" t="n">
        <v>-5163</v>
      </c>
      <c r="D26" s="6" t="n">
        <v>-274</v>
      </c>
      <c r="E26" s="6" t="n">
        <v>-243</v>
      </c>
    </row>
    <row r="27">
      <c r="A27" s="3" t="inlineStr">
        <is>
          <t>Loss per share attributable to equity holders of the Company:</t>
        </is>
      </c>
      <c r="B27" s="4" t="inlineStr">
        <is>
          <t xml:space="preserve"> </t>
        </is>
      </c>
      <c r="C27" s="4" t="inlineStr">
        <is>
          <t xml:space="preserve"> </t>
        </is>
      </c>
      <c r="D27" s="4" t="inlineStr">
        <is>
          <t xml:space="preserve"> </t>
        </is>
      </c>
      <c r="E27" s="4" t="inlineStr">
        <is>
          <t xml:space="preserve"> </t>
        </is>
      </c>
    </row>
    <row r="28">
      <c r="A28" s="4" t="inlineStr">
        <is>
          <t>Basic | (per share)</t>
        </is>
      </c>
      <c r="B28" s="7" t="n">
        <v>-0.16</v>
      </c>
      <c r="C28" s="7" t="n">
        <v>-0.22</v>
      </c>
      <c r="D28" s="7" t="n">
        <v>-0.39</v>
      </c>
      <c r="E28" s="7" t="n">
        <v>-0.4</v>
      </c>
    </row>
    <row r="29">
      <c r="A29" s="4" t="inlineStr">
        <is>
          <t>Diluted | (per share)</t>
        </is>
      </c>
      <c r="B29" s="7" t="n">
        <v>-0.16</v>
      </c>
      <c r="C29" s="7" t="n">
        <v>-0.22</v>
      </c>
      <c r="D29" s="7" t="n">
        <v>-0.39</v>
      </c>
      <c r="E29" s="7" t="n">
        <v>-0.4</v>
      </c>
    </row>
    <row r="30">
      <c r="A30" s="3" t="inlineStr">
        <is>
          <t>Weighted average number of ordinary shares used in computing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11539834</v>
      </c>
      <c r="C31" s="5" t="n">
        <v>11539834</v>
      </c>
      <c r="D31" s="5" t="n">
        <v>10630344</v>
      </c>
      <c r="E31" s="5" t="n">
        <v>7915101</v>
      </c>
    </row>
    <row r="32">
      <c r="A32" s="4" t="inlineStr">
        <is>
          <t>Diluted</t>
        </is>
      </c>
      <c r="B32" s="5" t="n">
        <v>11539834</v>
      </c>
      <c r="C32" s="5" t="n">
        <v>11539834</v>
      </c>
      <c r="D32" s="5" t="n">
        <v>10630344</v>
      </c>
      <c r="E32" s="5" t="n">
        <v>7915101</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 xml:space="preserve">23
COMMITMENTS SCHEDULE OF OPERATING LEASE COMMITMENTS
(a) Operating
lease commitments
2022 2023 2024
S$ S$ S$
Low
value leases 2,201 1,703 3,215 The
Group has elected not to recognize right-of-use assets and lease liabilities for short-term leases that have lease terms of 12 months
or less and leases of low value leases. Lease payments relating to these leases are charged to profit or loss on a straight-line basis
over the lease term. SCHEDULE
OF CAPITAL COMMITMENTS
(b) Capital
commitments Capital
expenditures contracted for at the balance sheet date but not recognized in the financial statements are as follows:
2022 2023 2024
S$ S$ S$
Purchase
of a property in Malaysia - 387,720 -
Loan
to a third party * - 1,000,000 500,000
* The
Group embarked on its strategy in People’s Republic of China through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
(c) Other
commitments SCHEDULE OF FUTURE MINIMUM PAYMENTS UNDER NON-CANCELLABLE The
Group entered into an exclusive, worldwide, non-sublicensable, non-transferable and revocable-for-cause license with an independent company
for the NKG2DL-targeting CAR-gamma delta T cell and iPSC-gdNKT cell technology. As of December 31, 2024, the total future minimum
payments under non-cancellable licencing agreements are as follows:
2022 2023 2024
S$ S$ S$
Within 1 year 4,867 5,885 12,333
After 1 year but within 5 years 47,080 47,960 43,600
Over 5 years 118,235 106,457 87,200
Total 170,182 160,302 143,133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RISKS AND CAPITAL RISKS MANAGEMENT</t>
        </is>
      </c>
      <c r="B1" s="2" t="inlineStr">
        <is>
          <t>12 Months Ended</t>
        </is>
      </c>
    </row>
    <row r="2">
      <c r="B2" s="2" t="inlineStr">
        <is>
          <t>Dec. 31, 2024</t>
        </is>
      </c>
    </row>
    <row r="3">
      <c r="A3" s="3" t="inlineStr">
        <is>
          <t>Financial Instruments Financial Risks And Capital Risks Management</t>
        </is>
      </c>
      <c r="B3" s="4" t="inlineStr">
        <is>
          <t xml:space="preserve"> </t>
        </is>
      </c>
    </row>
    <row r="4">
      <c r="A4" s="4" t="inlineStr">
        <is>
          <t>FINANCIAL INSTRUMENTS, FINANCIAL RISKS AND CAPITAL RISKS MANAGEMENT</t>
        </is>
      </c>
      <c r="B4" s="4" t="inlineStr">
        <is>
          <t xml:space="preserve">24
FINANCIAL INSTRUMENTS, FINANCIAL RISKS AND CAPITAL RISKS MANAGEMENT
a) Categories
of financial instruments The
following table sets out the financial instruments as at the end of the reporting period: SCHEDULE OF FINANCIAL INSTRUMENTS
2022 2023 2024
S$ S$ S$
Financial asset
Financial assets at amortized cost:
Trade and other receivables 73,144 259,120 648,772
Cash and cash equivalents 1,579,718 8,995,067 4,970,367
Financial assets at amortized
cost 1,652,862 9,254,187 5,619,139
Financial liabilities
Financial liabilities at amortized cost:
Trade and other payables 410,798 521,680 439,615
Lease liabilities 14,419 6,324 31,290
Borrowings 803,606 441,698 431,960
Financial liabilities
at amortized cost 1,228,823 969,702 902,865
Financial liabilities at FVTPL:
Convertible loans 3,401,237 - -
Warrant liabilities - 146,613 11,945
Financial liabilities
at FVTPL 3,401,237 146,613 11,945
b) Financial
instruments subject to offsetting, enforceable master netting arrangements and similar agreements The
Company does not have any financial instruments which are subject to enforceable master netting arrangements or similar netting agreements.
c) Financial
risk management policies and objectives The
management of the Company monitors and manages the financial risks relating to the operations of the Company to ensure appropriate measures
are implemented in a timely and effective manner. These risks include market risk (including currency risk and interest rate risk), credit
risk and liquidity risk. CYTOMED
THERAPEUTICS LIMITED AND SUBSIDIARIES NOTES
TO CONSOLIDATED FINANCIAL STATEMENTS Years
ended December 31, 2022, 2023 and 2024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operates in Singapore and Malaysia. Entities in the Group regularly transact in currencies other than their respective functional
currencies (“foreign currencies”). Currency
risk arises when transactions are denominated in foreign currencies other than the Group entities’ respective functional currencies. In
addition, the Group is exposed to currency translation risk on the net assets in foreign operations. The
Group’s significant currency exposure and sensitivity analysis have been disclosed as follows: SCHEDULE OF CURRENCY EXPOSURE BASED ON THE INFORMATION
Singapore dollar (“SGD”) Ringgit Malaysia (“MYR”) United States dollar (“USD”)
S$ S$ S$
December 31, 2024
Financial assets
Cash and bank balances 179,238 978,007 3,813,122
Trade and other receivables 503,889 109,371 35,512
Intra-group receivables - - -
Financial assets 683,127 1,087,378 3,848,634
Financial liabilities
Trade and other payables (172,701 ) (152,401 ) (114,513 )
Lease liabilities - (31,290 ) -
Borrowings - (431,960 ) -
Warrant liabilities - - (11,945 )
Intra-group payables - - -
Financial liabilities (172,701 ) (615,651 ) (126,458 )
Net financial assets 510,426 471,727 3,722,176
Add: Net financial liabilities denominated respective entities’ functional
currencies (510,426 ) (471,727 ) -
Currency exposure of financial assets, net of those denominated in the Company’s functional currency - - 3,722,176 CYTOMED
THERAPEUTICS LIMITED AND SUBSIDIARIES NOTES
TO CONSOLIDATED FINANCIAL STATEMENTS Years
ended December 31, 2022, 2023 and 2024
SGD MYR USD
S$ S$ S$
December 31, 2023
Financial assets
Cash and bank balances 432,663 186,204 8,376,200
Trade and other receivables 191,145 67,975 -
Intra-group receivables - - -
Financial assets 623,808 254,179 8,376,200
Financial liabilities
Trade and other payables (380,013 ) (117,279 ) (24,388 )
Lease liabilities - (6,324 ) -
Borrowings - (441,698 ) -
Warrant liabilities - - (146,613 )
Intra-group payables - - -
Financial liabilities (380,013 ) (565,301 ) (171,001 )
Net financial (liabilities)/assets 243,795 (311,122 ) 8,205,199
Add: Net financial assets/(liabilities) denominated respective entities’ functional currencies (243,795 ) 311,122 -
Currency exposure of financial assets, net of those denominated in the Company’s functional currency - - 8,205,199 If
the USD change against the SGD by 5 5 SCHEDULE OF NET FINANCIAL LIABILITY ASSET CURRENCY RISK
Loss after tax Loss after tax
Approximate increase/(decrease)
2024 2023
Loss after tax Loss after tax
S$ S$
USD against SGD
- strengthened 154,000 341,000
- weakened (154,000 ) (341,000 )
Increase/(decrease) Loss after tax (154,000 ) (341,000 ) CYTOMED
THERAPEUTICS LIMITED AND SUBSIDIARIES NOTES
TO CONSOLIDATED FINANCIAL STATEMENTS Years
ended December 31, 2022, 2023 and 2024
(iii) Interest
rate risk management The
Group is exposed to interest rate risk as the Group has bank loan amounting to S$ 431,960 441,698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loss for
the year would increase/decrease by approximately S$ 1,700 1,800
(iv) Credit
risk management Credit
risk refers to the risk that the counterparty will default on its contractual obligations resulting in a loss to the Company. The Group
has adopted a policy of only dealing with creditworthy counterparties as a means of mitigating the risk of financial loss from defaults.
The Group performs ongoing credit evaluation of its counterparties’ financial condition and generally do not require a collateral. The
carrying amount of financial assets recorded in the financial statements represents the Group’s maximum exposure to credit risk. The
Group’s major classes of financial assets are cash and bank balances and receivables, including deposits but excluding prepayment
and goods and services tax receivables. Cash and bank balances are placed with reputable financial institutions.
(i) Cash
and equivalents The
Group holds cash and cash equivalents with reputable licensed financial institutions with high credit-ratings and considered to have
low credit risk. The cash balances are measures on 12-month expected credit loss basis and subject to immaterial credit loss.
(ii) Trade and other
receivables Current Receivables are provided mainly for short-term working capital requirements. Impairment on these balances has been measured on the 12-month expected
credit loss basis. The Group concludes that the loss allowance appears to be clearly trivial. Non-Current For
long-term receivables, the Group has applied the simplified approach in IFRS 9 and use provision matrix to measure the loss allowance
at lifetime expected credit losses (“ECL”). In determining ECL on a collective basis, receivables are grouped based on similar
credit risk and aging. The Group considers the historical credit loss experience based on the past due status of the receivables, historical
receivables’ payment profile and adjusted as appropriate to reflect current conditions and estimates of future economic conditions
affecting the ability of the receivables to settle the debts. The Group has identified the country risk in which it transacts to be the
most relevant factor and the historical loss rates is adjusted accordingly based on the expected changes in these factors. Based on the
management’s assessment, the allowance for ECL appears to be clearly trivial. CYTOMED
THERAPEUTICS LIMITED AND SUBSIDIARIES NOTES
TO CONSOLIDATED FINANCIAL STATEMENTS Years
ended December 31, 2022, 2023 and 2024
(v) Liquidity
risk management Prudent
liquidity risk management implies sufficient cash to finance the Group’s and the Company’s operations and development activities.
The Group manages the liquidity risk by maintaining a level of cash and cash equivalents deemed adequate to finance the Group’s
business operations and development activities. The Group’s objective is to maintain a balance between continuing of funding and
flexibility through the use of borrowings. Cash
flow from operations and capital contributions from non-controlling shareholders have been utilized to finance the working capital
requirements of the Group. As of December 31, 2024, the Group has negative cash flow from operating activities S$ 2,709,929 1,983,552 5,394,081 3,948,237 4,970,367 3,638,096 The
table below analyses non-derivative financial liabilities of the Group and the Company into relevant maturity groupings based on the
remaining period from the balance sheet date to the contractual maturity date. SCHEDULE OF REMAINING CONTRACTUAL MATURITIES
Less than 1 year or on demand Between 1 and 2 years Between 2 Over 5 years Total undiscounted cash flow
S$ S$ S$ S$ S$
December 31, 2024
Trade and other payables 439,615 - - - 439,615
Lease liabilities 9,494 9,494 15,032 - 34,020
Borrowings (excluding lease liabilities) 56,432 56,432 169,295 249,241 531,400
December 31, 2023
Trade and other payables 521,680 - - - 521,680
Lease liabilities 6,462 - - - 6,462
Borrowings (excluding lease liabilities) 53,261 53,261 159,782 288,495 554,799 CYTOMED
THERAPEUTICS LIMITED AND SUBSIDIARIES NOTES
TO CONSOLIDATED FINANCIAL STATEMENTS Years
ended December 31, 2022, 2023 and 2024
(vi) Fair
value of financial assets and financial liabilities The
management considers that the carrying amounts of the Company’s financial assets and financial liabilities approximate their respective
fair values due to the relatively short-term maturity of these financial instruments. The
fair values of the Group’s borrowings (other than warrant liabilities which are disclosed in Notes 12 to the consolidated financial
statements) are determined by using the discounted cash flows method using discount rate that reflects the issuer’s borrowing rate
as at the end of the reporting period. The Group’s non-performance risk as at December 31, 2023 and 2024 was assessed to be insignificant. The
following table shows an analysis of each class of financial instruments measured at fair value at the reporting date: SCHEDULE OF EACH CLASS OF FINANCIAL INSTRUMENTS MEASURED AT FAIR VALUE
(Level 1) (Level 2) (Level 3) Total
Fair value measurement at the reporting date using
Quoted prices in
active markets for identical instruments Significant observant Significant inputs
(Level 1) (Level 2) (Level 3) Total
S$ S$ S$ S$
2024
Financial liabilities:
Warrant liabilities - 11,945 - 11,945
2023
Financial liabilities:
Warrant liabilities - 146,613 - 146,613 The
fair values of other classes of financial assets and liabilities are disclosed in the respective notes to consolidated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Company consists of equity attributable to owners of the Company, comprising issued capital and accumulated
losses as disclosed in the notes to financial statements. Management
monitors capital based on debt-to-equity ratio. The debt-to-equity ratio is calculated as total debt divided by total equity. SCHEDULE OF CAPITAL BASED ON DEBT-TO-EQUITY RATIO
2023 2024
S$ S$
Total borrowings (Notes 10-11) 448,022 463,250
Total equity 11,244,155 9,043,789
Debt-to-equity % 4 % 5 % CYTOMED
THERAPEUTICS LIMITED AND SUBSIDIARIES NOTES
TO CONSOLIDATED FINANCIAL STATEMENTS Years
ended December 31, 2022, 2023 and 2024 The
Group is not subject to externally imposed capital requirements for the financial years ended December 31, 2023 and 2024. The
Group’s overall strategy remains unchanged from prior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 xml:space="preserve">25
SEGMENT INFORMATION Operating
segments are identified on the basis of internal reports about components of the Group that are regularly reviewed by the Chief Operating
Officer for the purpose of resource allocation and performance assessment. Segment results, assets and liabilities include items directly
attributable to a segment as well as those that can be allocated on a reasonable basis. The
Company operates in two business segments:
1. The
business of innate immune cell-based immunotherapy, pluripotent stem cell-based therapy and
undertaking the research and development of immune cell and stem cell-based therapy.
2. The
business of collecting, harvesting, processing, cryopreserving and banking of cells including
cord blood stem cells in general; and to carry out research and development on cord blood
derived cell-based therapy. Geographical
segment Non-current
assets (excluding investment in associate) information based on the location of assets are as follows: SCHEDULE
OF GEOGRAPHICAL INFORMATION IN NON-CURRENT ASSETS
2023 2024
2023 2024
S$ S$
Malaysia 1,408,589 2,764,642
Singapore 668,577 1,081,454
Total 2,077,166 3,846,096 Non-current
assets information presented above consist of property, plant and equipment, intangible assets and other receivable as presented in the
consolidated statement of financial position. Business
segment SCHEDULE
OF BUSINESS
SEGMENT
2023 2023 2024 2024 2023 2024
S$ S$ S$ S$ S$ S$
Immune cell CBU service &amp; Immune cell CBU service &amp;
therapy related therapy therapy related therapy Consolidated Consolidated
Revenue - - - 69,501 - 69,501
Lab consumables and private-blood banking expenses - - - (17,121 ) - (17,121 )
Operating results (4,223,088 ) - (2,288,907 ) (69,309 ) (4,223,088 ) (2,358,216 )
Non-current assets 2,272,239 - 3,255,888 811,158 2,272,239 4,067,046
Total assets 12,368,870 - 9,059,086 1,008,663 12,368,870 10,067,749
Non-current liabilities 407,772 - 394,311 23,027 407,772 417,338
Total liabilities 1,124,715 - 871,435 152,525 1,124,715 1,023,960
Equity 11,244,155 - 8,246,154 797,635 11,244,155 9,043,789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RECONCILIATIONS OF LIABILITIES ARISING FROM FINANCING ACTIVITIES</t>
        </is>
      </c>
      <c r="B1" s="2" t="inlineStr">
        <is>
          <t>12 Months Ended</t>
        </is>
      </c>
    </row>
    <row r="2">
      <c r="B2" s="2" t="inlineStr">
        <is>
          <t>Dec. 31, 2024</t>
        </is>
      </c>
    </row>
    <row r="3">
      <c r="A3" s="4" t="inlineStr">
        <is>
          <t>RECONCILIATIONS OF LIABILITIES ARISING FROM FINANCING ACTIVITIES</t>
        </is>
      </c>
      <c r="B3" s="4" t="inlineStr">
        <is>
          <t xml:space="preserve">26
RECONCILIATIONS OF LIABILITIES ARISING FROM FINANCING ACTIVITIES SCHEDULE
OF RECONCILIATIONS OF LIABILITIES ARISING FROM FINANCING ACTIVITIES
At
beginning of year Proceeds
from borrowings Payments Interest
expenses Capitalization
of new leases during the year Conversion
of ordinary shares Fair
value changes At
end of year
Cash
Flows Non-cash
changes
At
Proceeds
from borrowings Payments Interest
expenses Capitalization
of new leases during the year Conversion
of ordinary shares Fair
value changes At
end of year
S$ S$ S$ S$ S$ S$ S$ S$
2024
Bank loan 441,698 - (29,422 )# 19,684 - - - 431,960
Warrant liabilities 146,613 - - - - - (134,668 )^ 11,945
Lease
liabilities 6,324 - (10,403 )* 629 34,740 - - 31,290
2023
Bank loan 503,606 - (82,672 )# 20,764 - - - 441,698
Warrant liabilities - - - - - (73,930 ) 220,543 ^ 146,613
Third party loan 300,000 - (304,266 ) 4,266 - - - -
Convertible loans 3,401,237 - (25,753 ) 25,753 - (3,499,991 ) 98,754 -
Lease
liabilities 14,419 - (8,594 )* 499 - - - 6,324
2022
Bank loan 574,810 - (90,764 ) 19,560 - - - 503,606
Third party loan 350,000 300,000 (359,719 ) 9,719 - - - 300,000
Convertible loans 2,310,757 - (95,000 ) 95,000 - - 1,090,480 3,401,237
Lease
liabilities 23,131 - (9,608 )* 896 - - - 14,419
^ Includes
exchange realignment of S$ 3,302 3,624
# Includes
exchange realignment of S$ 28,924 25,044
* Includes
exchange realignment of S$ 1,157 653 23 Other
significant non-cash transactions arising from the financing activities in the Consolidated Statements of Cash Flows were as follows: During
the financial year ended December 31, 2023, the Group had the following significant non-cash transactions: Issuance
of 120,618 223,845 CYTOMED
THERAPEUTICS LIMITED AND SUBSIDIARIES NOTES
TO CONSOLIDATED FINANCIAL STATEMENTS Years
ended December 31, 2022, 2023 and 2024 During
the financial year ended December 31, 2024, the Group had the following significant non-cash transactions: Capitalization
of S$ 73,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 xml:space="preserve">27
RELATED PARTY TRANSACTIONS Some
of the Company’s transactions and arrangements are with related parties and the effect of these on the basis determined between
the parties is reflected in these financial statements. The balances are unsecured, interest-free and repayable on demand unless otherwise
stated. SCHEDULE OF RELATED PARTY TRANSACTIONS
2022 2023 2024
S$ S$ S$
Transactions with related parties:
Research income from associate 207,206 183,518 115,277
Purchase from associate 7,360 647 3,407
Service fee paid to directors 11,268 3,529 -
Amount due to a director 1,265 - -
Balances with related parties:
Other receivable from associate - 4,739 - Compensation
of directors and key management personnel The
remuneration of directors and key management personnel during the year were as follows: SCHEDULE
OF REMUNERATION OF DIRECTORS AND KEY MANAGEMENT PERSONNEL
2022 2023 2024
S$ S$ S$
Wages and salaries 290,070 410,699 470,850
Defined contribution plans 39,122 46,762 51,845
Other short-term benefits 3,414 7,028 9,906
Total 332,606 464,489 532,601
Analyzed by:
Directors of the Company - 233,282 344,701
Other key management personnel 332,606 231,207 187,900
Total 332,606 464,489 532,601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OLDING COMPANY AND RELATED COMPANY TRANSACTIONS</t>
        </is>
      </c>
      <c r="B1" s="2" t="inlineStr">
        <is>
          <t>12 Months Ended</t>
        </is>
      </c>
    </row>
    <row r="2">
      <c r="B2" s="2" t="inlineStr">
        <is>
          <t>Dec. 31, 2024</t>
        </is>
      </c>
    </row>
    <row r="3">
      <c r="A3" s="3" t="inlineStr">
        <is>
          <t>Holding Company And Related Company Transactions</t>
        </is>
      </c>
      <c r="B3" s="4" t="inlineStr">
        <is>
          <t xml:space="preserve"> </t>
        </is>
      </c>
    </row>
    <row r="4">
      <c r="A4" s="4" t="inlineStr">
        <is>
          <t>HOLDING COMPANY AND RELATED COMPANY TRANSACTIONS</t>
        </is>
      </c>
      <c r="B4" s="4" t="inlineStr">
        <is>
          <t xml:space="preserve">28
HOLDING COMPANY AND RELATED COMPANY TRANSACTIONS The
Company is a subsidiary of Glorious Finance Limited, incorporated in the British Virgin Islands, which is also the Company’s ultimate
holding company. Related companies in these financial statements refer to members of the ultimate holding company’s group of companies. Some
of the Company’s transactions and arrangements are between members of the group and the effect of these on the basis determined
between the parties is reflected in these financial statements. The intercompany balances are unsecured, interest-free and repayable
on demand, unless otherwise st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OCCURRING AFTER BALANCE SHEET DAT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OCCURRING AFTER BALANCE SHEET DATE</t>
        </is>
      </c>
      <c r="B4" s="4" t="inlineStr">
        <is>
          <t>30
EVENTS OCCURRING AFTER BALANCE SHEET DATE The
Company has assessed all events occurred from December 31, 2024, up through April 28, 2025, which is the date that these consolidated
financial statements are available to be issued. Other than the events disclosed below, there are not any material subsequent events
that would require disclosure in these consolidated financial statements. On
March 1, 2025, the Group entered into a shareholder agreement to acquire 19 18,258 60,000 On March 27, 2025, the Know-How License agreement between the Group and
Accelerate Technologies Pte. Ltd. has been termin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BASIS OF PREPARATION</t>
        </is>
      </c>
      <c r="B4" s="4" t="inlineStr">
        <is>
          <t xml:space="preserve">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t>
        </is>
      </c>
    </row>
    <row r="5">
      <c r="A5" s="4" t="inlineStr">
        <is>
          <t>Adoption of new and amended standards and interpretations</t>
        </is>
      </c>
      <c r="B5" s="4" t="inlineStr">
        <is>
          <t xml:space="preserve">Adoption
of new and amended standards and interpretations The
accounting policies adopted are consistent with those of the previous financial year except that in the current financial year, the Group
has adopted all the new and amended standards which are relevant to the Group and are effective for annual financial period beginning
on 1 January 2024. The adoption of these standards did not have any material effect on the financial statements of the Group. </t>
        </is>
      </c>
    </row>
    <row r="6">
      <c r="A6" s="4" t="inlineStr">
        <is>
          <t>New standards, amendments and interpretations issued but not yet effective</t>
        </is>
      </c>
      <c r="B6" s="4" t="inlineStr">
        <is>
          <t xml:space="preserve">New
standards, amendments and interpretations issued but not yet effective There
are a number of standards, amendments to standards, and interpretations, which have been issued by the International Accounting Standards
Board, that are effective in future accounting periods and the Group has not decided to early adopt. Unless
otherwise disclosed, the Group is currently evaluating the potential impact of adopting these standards on its consolidated financial
statements and related disclosures in the year of initial application.
Description Effective
date (annual periods beginning on or after)
Amendments
to IAS 21 - Lack of Exchangeability 1
January 2025
Annual
Improvements to IFRS 10, IFRS 9, IFRS 1, IAS 7, IFRS 7 1
January 2026
Amendments
to IFRS 9 and IFRS 7 - Amendments to the Classification and Measurement of Financial Instruments 1
January 2026
IFRS
18 - Presentation and Disclosure in Financial Statements 1
January 2027
IFRS
19 - Subsidiaries without Public Accountability: Disclosures 1
January 2027 </t>
        </is>
      </c>
    </row>
    <row r="7">
      <c r="A7" s="4" t="inlineStr">
        <is>
          <t>BASIS OF ACCOUNTING</t>
        </is>
      </c>
      <c r="B7" s="4" t="inlineStr">
        <is>
          <t>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t>
        </is>
      </c>
    </row>
    <row r="8">
      <c r="A8" s="4" t="inlineStr">
        <is>
          <t>BASIS OF CONSOLIDATION</t>
        </is>
      </c>
      <c r="B8" s="4" t="inlineStr">
        <is>
          <t xml:space="preserve">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2, 2023 and 2024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t>
        </is>
      </c>
    </row>
    <row r="9">
      <c r="A9" s="4" t="inlineStr">
        <is>
          <t>TRANSACTIONS WITH NON-CONTROLLING INTERESTS</t>
        </is>
      </c>
      <c r="B9" s="4" t="inlineStr">
        <is>
          <t xml:space="preserve">TRANSACTIONS
WITH NON-CONTROLLING INTERESTS Non-controlling
interest represents the equity in subsidiaries not attributable, directly or indirectly, to owners of the
Company. Changes
in the Company owner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s capital reserve and attributed to owners of
the Company. </t>
        </is>
      </c>
    </row>
    <row r="10">
      <c r="A10" s="4" t="inlineStr">
        <is>
          <t>CONVENIENCE TRANSLATION</t>
        </is>
      </c>
      <c r="B10" s="4" t="inlineStr">
        <is>
          <t xml:space="preserve">CONVENIENCE
TRANSLATION Translations
of amounts in the consolidated statements of financial positions, consolidated statements of profit or loss and other comprehensive loss,
and consolidated statement of cash flows from SGD into USD as of and for the year ended December 31, 2024 are solely for the convenience
of the reader and were calculated at the noon buying rate of USD1 = SGD1.3662, as published in H.10 statistical release of the United
States Federal Reserve Board </t>
        </is>
      </c>
    </row>
    <row r="11">
      <c r="A11" s="4" t="inlineStr">
        <is>
          <t>FINANCIAL ASSETS</t>
        </is>
      </c>
      <c r="B11" s="4" t="inlineStr">
        <is>
          <t>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2, 2023 and 2024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t>
        </is>
      </c>
    </row>
    <row r="12">
      <c r="A12" s="4" t="inlineStr">
        <is>
          <t>FINANCIAL LIABILITIES AND EQUITY INSTRUMENTS</t>
        </is>
      </c>
      <c r="B12" s="4" t="inlineStr">
        <is>
          <t xml:space="preserve">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warrant liabilities which are stated at fair value through profit or loss, all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he
warrants issued by the Company are accounted for as financial liabilities. The warrants are initially recognized at fair value, and in
subsequent periods measured at fair value through profit or loss with any changes in fair value recognized in profit or loss until the
warrants are exercised or expire.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CYTOMED
THERAPEUTICS LIMITED AND SUBSIDIARIES NOTES
TO CONSOLIDATED FINANCIAL STATEMENTS Years
ended December 31, 2022, 2023 and 2024 FINANCIAL
LIABILITIES AND EQUITY INSTRUMENTS </t>
        </is>
      </c>
    </row>
    <row r="13">
      <c r="A13" s="4" t="inlineStr">
        <is>
          <t>INVESTMENT IN AN ASSOCIATE</t>
        </is>
      </c>
      <c r="B13" s="4" t="inlineStr">
        <is>
          <t>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t>
        </is>
      </c>
    </row>
    <row r="14">
      <c r="A14" s="4" t="inlineStr">
        <is>
          <t>PROPERTY, PLANT AND EQUIPMENT</t>
        </is>
      </c>
      <c r="B14" s="4" t="inlineStr">
        <is>
          <t>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SCHEDULE
OF PROPERTY PLANT AND EQUIPMENT ESTIMATED USEFUL LIVES
Building - 16 60
Laboratory equipment - 5
Motor vehicle - 5
Furniture, fittings and equipment - 3 5
Renovation - 10
Right-of-use assets - 4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t>
        </is>
      </c>
    </row>
    <row r="15">
      <c r="A15" s="4" t="inlineStr">
        <is>
          <t>INTANGIBLE ASSETS</t>
        </is>
      </c>
      <c r="B15" s="4" t="inlineStr">
        <is>
          <t xml:space="preserve">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The
amortization period and amortization method of intangible assets other than goodwill are reviewed at least at each balance sheet date.
The effects of any revision are recognized in profit or loss when the changes arise.
(d) Acquired
customer relationship The acquired customer relationships are initially recognized at fair value,
determined based on the discounted cash flows expected to be generated from the acquired customer base over a five-year period, taking
into account the normal working capital requirements associated with maintaining those relationships
(e) Acquired
private blood bank license The
acquired private blood bank license for provision of umbilical cord blood stem cell banking business issued by MOH Malaysia is initially recognized at the
residual amount, calculated as the difference between the total consideration transferred and the fair value of the identifiable net
assets acquired, including property, plant and equipment, and acquired customer relationship. The license is amortized over a
two-year period, corresponding to its expected useful life up to the next renewal date. </t>
        </is>
      </c>
    </row>
    <row r="16">
      <c r="A16" s="4" t="inlineStr">
        <is>
          <t>IMPAIRMENT OF NON-FINANCIAL ASSETS</t>
        </is>
      </c>
      <c r="B16" s="4" t="inlineStr">
        <is>
          <t xml:space="preserve">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CYTOMED
THERAPEUTICS LIMITED AND SUBSIDIARIES NOTES
TO CONSOLIDATED FINANCIAL STATEMENTS Years
ended December 31, 2022, 2023 and 2024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
        </is>
      </c>
    </row>
    <row r="17">
      <c r="A17" s="4" t="inlineStr">
        <is>
          <t>TRADE AND OTHER PAYABLES</t>
        </is>
      </c>
      <c r="B17" s="4" t="inlineStr">
        <is>
          <t>TRADE
AND OTHER PAYABLES Trade
and other payables are initially recognized at fair value, and subsequently carried at amortized cost using the effective interest method.</t>
        </is>
      </c>
    </row>
    <row r="18">
      <c r="A18" s="4" t="inlineStr">
        <is>
          <t>BORROWINGS</t>
        </is>
      </c>
      <c r="B18" s="4" t="inlineStr">
        <is>
          <t xml:space="preserve">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Borrowing
costs All
borrowing costs are recognized in profit or loss in the period in which they are incurred. </t>
        </is>
      </c>
    </row>
    <row r="19">
      <c r="A19" s="4" t="inlineStr">
        <is>
          <t>LEASES</t>
        </is>
      </c>
      <c r="B19"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2, 2023 and 2024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2, 2023 and 2024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t>
        </is>
      </c>
    </row>
    <row r="20">
      <c r="A20" s="4" t="inlineStr">
        <is>
          <t>EMPLOYEE BENEFITS</t>
        </is>
      </c>
      <c r="B20" s="4" t="inlineStr">
        <is>
          <t xml:space="preserve">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t>
        </is>
      </c>
    </row>
    <row r="21">
      <c r="A21" s="4" t="inlineStr">
        <is>
          <t>PROVISIONS</t>
        </is>
      </c>
      <c r="B21" s="4" t="inlineStr">
        <is>
          <t>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is>
      </c>
    </row>
    <row r="22">
      <c r="A22" s="4" t="inlineStr">
        <is>
          <t>REVENUE RECOGNITION</t>
        </is>
      </c>
      <c r="B22" s="4" t="inlineStr">
        <is>
          <t xml:space="preserve">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Private blood banking service income The transaction price is allocated to each performance
obligation in the contract on the basis of the relative standalone fixed selling prices of the promised services. Transaction price is
the amount of fixed consideration in the contract to which the Group expects to be entitled in exchange for transferring the promised
services. A discount or variable consideration is allocated to the relevant performance obligations to the extent that it is highly probable
that a reversal of the cumulative revenue will occur. Revenue from private blood retrieval service is recognized
when the Group satisfies a performance obligation by transferring control of a promised service to a customer upon completion of the retrieval
service at a point in time. Revenue from private blood storage service is recognized
when the Group satisfies a performance obligation by transferring control of a promised service to a customer over time based on the elapsed
storage period. When a performance obligation is satisfied over time, revenue is recognized based on the percentage of completion reflecting
the progress towards complete satisfaction of that performance obligation. Research
income Interest
Income </t>
        </is>
      </c>
    </row>
    <row r="23">
      <c r="A23" s="4" t="inlineStr">
        <is>
          <t>RESEARCH EXPENSES</t>
        </is>
      </c>
      <c r="B23" s="4" t="inlineStr">
        <is>
          <t xml:space="preserve">RESEARCH
EXPENSES Research
expenses consist primarily of costs incurred for our research, clinical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t>
        </is>
      </c>
    </row>
    <row r="24">
      <c r="A24" s="4" t="inlineStr">
        <is>
          <t>GOVERNMENT GRANTS AND SUBSIDIES</t>
        </is>
      </c>
      <c r="B24" s="4" t="inlineStr">
        <is>
          <t>GOVERNMENT
GRANTS AND SUBSIDIES Government
grants receivable is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t>
        </is>
      </c>
    </row>
    <row r="25">
      <c r="A25" s="4" t="inlineStr">
        <is>
          <t>SEGMENT REPORTING</t>
        </is>
      </c>
      <c r="B25" s="4" t="inlineStr">
        <is>
          <t xml:space="preserve">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two operating segment i.e. (i) the business of innate immune cell-based immunotherapy, pluripotent stem cell-based
therapy and undertaking the research and development of immune cell and stem cell-based therapy as well as (ii) the business of processing
and banking of cells including cord blood stem cells, research and development on cord blood derived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t>
        </is>
      </c>
    </row>
    <row r="26">
      <c r="A26" s="4" t="inlineStr">
        <is>
          <t>SHARE CAPITAL</t>
        </is>
      </c>
      <c r="B26" s="4" t="inlineStr">
        <is>
          <t xml:space="preserve">SHARE
CAPITAL </t>
        </is>
      </c>
    </row>
    <row r="27">
      <c r="A27" s="4" t="inlineStr">
        <is>
          <t>SHARE APPLICATION MONIES</t>
        </is>
      </c>
      <c r="B27" s="4" t="inlineStr">
        <is>
          <t>SHARE
APPLICATION MONIES</t>
        </is>
      </c>
    </row>
    <row r="28">
      <c r="A28" s="4" t="inlineStr">
        <is>
          <t>INCOME TAX</t>
        </is>
      </c>
      <c r="B28" s="4" t="inlineStr">
        <is>
          <t>INCOME
TAX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t>
        </is>
      </c>
    </row>
    <row r="29">
      <c r="A29" s="4" t="inlineStr">
        <is>
          <t>FOREIGN CURRENCY TRANSACTIONS</t>
        </is>
      </c>
      <c r="B29" s="4" t="inlineStr">
        <is>
          <t xml:space="preserve">FOREIGN
CURRENCY TRANSACTIONS
(a) Functional
and presentation currency The
individual financial statements of each entity within the Group are measured and presented in the currency of the primary economic
environment in which the entity operates (its functional currency). The consolidated financial statements of the Group and the
statements of financial positions of the Group are presented in Singapore dollar (“SGD”) which is the functional
currency of the Company and the presentation currency for the consolidated financial statements.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and financial liabilities.
However, in the consolidated financial statements, currency translation differences arising from borrowings in foreign currencies and
net investment in foreign operations, are recognized in other comprehensive loss and accumulated in the currency translation reserve. Foreign
exchange gains and losses that relate to borrowings are presented in the profit or loss within “Finance expenses”. All other
foreign exchange gains and losses impacting profit or loss are presented in the profit or loss within “Other gains/(losses) - net”.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CYTOMED
THERAPEUTICS LIMITED AND SUBSIDIARIES NOTES
TO CONSOLIDATED FINANCIAL STATEMENTS Years
ended December 31, 2022, 2023 and 2024
(iii) all
resulting currency translation differences are recognized in other comprehensive loss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30">
      <c r="A30" s="4" t="inlineStr">
        <is>
          <t>CASH AND CASH EQUIVALENTS</t>
        </is>
      </c>
      <c r="B30" s="4" t="inlineStr">
        <is>
          <t xml:space="preserve">CASH
AND CASH EQUIVALENTS </t>
        </is>
      </c>
    </row>
    <row r="31">
      <c r="A31" s="4" t="inlineStr">
        <is>
          <t>RELATED PARTIES</t>
        </is>
      </c>
      <c r="B31" s="4" t="inlineStr">
        <is>
          <t>RELATED
PARTIES A
related party is a person or entity that is related to the Group. (A)
A person or a close member of that person’s family is related to the Group if that person: (i)
has control or joint control over the Group; (ii)
has significant influence over the Group; or (iii)
is a member of the key management personnel of the Company or of a parent of the Company. (B)
An entity is related to the Group if any of the following conditions applies: (i)
The entity and the Company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a group of which it is a part, provides key management personnel services to the Company or to a parent
of the Company.</t>
        </is>
      </c>
    </row>
    <row r="32">
      <c r="A32" s="4" t="inlineStr">
        <is>
          <t>RESERVES</t>
        </is>
      </c>
      <c r="B32" s="4" t="inlineStr">
        <is>
          <t xml:space="preserve">RESERVES (i)
Translation reserves Translation
reserves represent the foreign currency translation difference arising from the translation of the financial statements of companies
within the Group from their functional currency to the Group’s presentation currency. (ii)
Accumulated losses Accumulated
losses comprise the cumulative net losses recognized in the Group’s consolidated statements of profit or lo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NERAL (Tables)</t>
        </is>
      </c>
      <c r="B1" s="2" t="inlineStr">
        <is>
          <t>12 Months Ended</t>
        </is>
      </c>
    </row>
    <row r="2">
      <c r="B2" s="2" t="inlineStr">
        <is>
          <t>Dec. 31, 2024</t>
        </is>
      </c>
    </row>
    <row r="3">
      <c r="A3" s="3" t="inlineStr">
        <is>
          <t>General</t>
        </is>
      </c>
      <c r="B3" s="4" t="inlineStr">
        <is>
          <t xml:space="preserve"> </t>
        </is>
      </c>
    </row>
    <row r="4">
      <c r="A4" s="4" t="inlineStr">
        <is>
          <t>SCHEDULE OF PRINCIPAL ACTIVITIES OF SUBSIDIARIES</t>
        </is>
      </c>
      <c r="B4" s="4" t="inlineStr">
        <is>
          <t>The
principal activities of the subsidiaries of the Company (the “Company” or collectively known as the “Group”)
are as follows: SCHEDULE OF PRINCIPAL ACTIVITIES OF SUBSIDIARIES
Country
of Group’s
effective equity
Name
of entity Principal
activities incorporation 2023 2024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LongevityBank Pte Ltd (the former name: IPSCBank Pte Ltd) Stem cell and immune cell banking Singapore 100 90
Held by LongevityBank Pte Ltd
IPSC Depository Sdn Bhd Processing and banking of cells including cord blood stem cells, research and development on cord blood derived cell-based therapy Malaysia 100 90</t>
        </is>
      </c>
    </row>
    <row r="5">
      <c r="A5" s="4" t="inlineStr">
        <is>
          <t>SCHEDULE OF FINANCIAL INFORMATION OF NON-CONTROLLING INTERESTS</t>
        </is>
      </c>
      <c r="B5" s="4" t="inlineStr">
        <is>
          <t xml:space="preserve">The
following table illustrates the summarized financial information of the Group’s material NCI (and not the Group’s share of
those amounts), adjusted for difference in accounting policies between the Group and the subsidiaries, if any. SCHEDULE
OF FINANCIAL INFORMATION OF NON-CONTROLLING
INTERESTS
2022 2023 2024
S$ S$ S$
Revenue - - 69,501
Loss before tax - - (96,735 )
Income tax expenses - - -
Loss after tax - - (96,735 )
Loss allocated to NCI - - (4,753 )
Other comprehensive income allocated to NCI - - -
Total comprehensive loss allocated to NCI - - (4,753 )
Cash flows generated from operating activities - - 32,697
Cash flows used in investing activities - - (808,924 )
Cash flows generated from financing activities - - 849,938
Net cash inflows - - 73,711
2023 2024
S$ S$
Current assets - 141,490
Non-current assets - 811,158
Current liabilities - (174,894 )
Non-current liabilities - (31,290 )
Net assets - 746,464
Accumulated NCI - 74,646
Less: fair value adjustments - -
Adjusted accumulated NCI - 74,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PROPERTY PLANT AND EQUIPMENT ESTIMATED USEFUL LIVES</t>
        </is>
      </c>
      <c r="B4" s="4" t="inlineStr">
        <is>
          <t xml:space="preserve">Freehold
land is not depreciated. Depreciation on other items of property, plant and equipment is calculated using the straight-line method to
allocate their depreciable amounts over their estimated useful lives as followed: SCHEDULE
OF PROPERTY PLANT AND EQUIPMENT ESTIMATED USEFUL LIVES
Building - 16 60
Laboratory equipment - 5
Motor vehicle - 5
Furniture, fittings and equipment - 3 5
Renovation - 10
Right-of-use assets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47" customWidth="1" min="1" max="1"/>
    <col width="32" customWidth="1" min="2" max="2"/>
    <col width="42" customWidth="1" min="3" max="3"/>
    <col width="33" customWidth="1" min="4" max="4"/>
    <col width="33" customWidth="1" min="5" max="5"/>
    <col width="37" customWidth="1" min="6" max="6"/>
    <col width="35" customWidth="1" min="7" max="7"/>
    <col width="57" customWidth="1" min="8" max="8"/>
    <col width="43" customWidth="1" min="9" max="9"/>
    <col width="13" customWidth="1" min="10" max="10"/>
    <col width="13" customWidth="1" min="11" max="11"/>
  </cols>
  <sheetData>
    <row r="1">
      <c r="A1" s="1" t="inlineStr">
        <is>
          <t>Consolidated Statements of Changes in Equity</t>
        </is>
      </c>
      <c r="B1" s="2" t="inlineStr">
        <is>
          <t>Issued capital [member] SGD ($)</t>
        </is>
      </c>
      <c r="C1" s="2" t="inlineStr">
        <is>
          <t>Share application monies [member] SGD ($)</t>
        </is>
      </c>
      <c r="D1" s="2" t="inlineStr">
        <is>
          <t>Capital reserve [member] SGD ($)</t>
        </is>
      </c>
      <c r="E1" s="2" t="inlineStr">
        <is>
          <t>Warrant reserve [member] SGD ($)</t>
        </is>
      </c>
      <c r="F1" s="2" t="inlineStr">
        <is>
          <t>Translation reserve [member] SGD ($)</t>
        </is>
      </c>
      <c r="G1" s="2" t="inlineStr">
        <is>
          <t>Retained earnings [member] SGD ($)</t>
        </is>
      </c>
      <c r="H1" s="2" t="inlineStr">
        <is>
          <t>Equity attributable to owners of parent [member] SGD ($)</t>
        </is>
      </c>
      <c r="I1" s="2" t="inlineStr">
        <is>
          <t>Non-controlling interests [member] SGD ($)</t>
        </is>
      </c>
      <c r="J1" s="2" t="inlineStr">
        <is>
          <t>USD ($)</t>
        </is>
      </c>
      <c r="K1" s="2" t="inlineStr">
        <is>
          <t>SGD ($)</t>
        </is>
      </c>
    </row>
    <row r="2">
      <c r="A2" s="4" t="inlineStr">
        <is>
          <t>Balance at Dec. 31, 2021</t>
        </is>
      </c>
      <c r="B2" s="6" t="n">
        <v>6548960</v>
      </c>
      <c r="C2" s="6" t="n">
        <v>1141395</v>
      </c>
      <c r="D2" s="4" t="inlineStr">
        <is>
          <t xml:space="preserve"> </t>
        </is>
      </c>
      <c r="E2" s="4" t="inlineStr">
        <is>
          <t xml:space="preserve"> </t>
        </is>
      </c>
      <c r="F2" s="6" t="n">
        <v>-30980</v>
      </c>
      <c r="G2" s="6" t="n">
        <v>-5067332</v>
      </c>
      <c r="H2" s="6" t="n">
        <v>2592043</v>
      </c>
      <c r="I2" s="6" t="n">
        <v>-439</v>
      </c>
      <c r="J2" s="4" t="inlineStr">
        <is>
          <t xml:space="preserve"> </t>
        </is>
      </c>
      <c r="K2" s="6" t="n">
        <v>259160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prehensive loss for the year</t>
        </is>
      </c>
      <c r="B4" s="4" t="inlineStr">
        <is>
          <t xml:space="preserve"> </t>
        </is>
      </c>
      <c r="C4" s="4" t="inlineStr">
        <is>
          <t xml:space="preserve"> </t>
        </is>
      </c>
      <c r="D4" s="4" t="inlineStr">
        <is>
          <t xml:space="preserve"> </t>
        </is>
      </c>
      <c r="E4" s="4" t="inlineStr">
        <is>
          <t xml:space="preserve"> </t>
        </is>
      </c>
      <c r="F4" s="5" t="n">
        <v>-96504</v>
      </c>
      <c r="G4" s="5" t="n">
        <v>-3131209</v>
      </c>
      <c r="H4" s="5" t="n">
        <v>-3227713</v>
      </c>
      <c r="I4" s="5" t="n">
        <v>-243</v>
      </c>
      <c r="J4" s="4" t="inlineStr">
        <is>
          <t xml:space="preserve"> </t>
        </is>
      </c>
      <c r="K4" s="5" t="n">
        <v>-3227956</v>
      </c>
    </row>
    <row r="5">
      <c r="A5" s="4" t="inlineStr">
        <is>
          <t>Issuance of shares</t>
        </is>
      </c>
      <c r="B5" s="5" t="n">
        <v>2364045</v>
      </c>
      <c r="C5" s="5" t="n">
        <v>-1141395</v>
      </c>
      <c r="D5" s="4" t="inlineStr">
        <is>
          <t xml:space="preserve"> </t>
        </is>
      </c>
      <c r="E5" s="4" t="inlineStr">
        <is>
          <t xml:space="preserve"> </t>
        </is>
      </c>
      <c r="F5" s="4" t="inlineStr">
        <is>
          <t xml:space="preserve"> </t>
        </is>
      </c>
      <c r="G5" s="4" t="inlineStr">
        <is>
          <t xml:space="preserve"> </t>
        </is>
      </c>
      <c r="H5" s="5" t="n">
        <v>1222650</v>
      </c>
      <c r="I5" s="4" t="inlineStr">
        <is>
          <t xml:space="preserve"> </t>
        </is>
      </c>
      <c r="J5" s="4" t="inlineStr">
        <is>
          <t xml:space="preserve"> </t>
        </is>
      </c>
      <c r="K5" s="5" t="n">
        <v>1222650</v>
      </c>
    </row>
    <row r="6">
      <c r="A6" s="4" t="inlineStr">
        <is>
          <t>Balance at Dec. 31, 2022</t>
        </is>
      </c>
      <c r="B6" s="5" t="n">
        <v>8913005</v>
      </c>
      <c r="C6" s="4" t="inlineStr">
        <is>
          <t xml:space="preserve"> </t>
        </is>
      </c>
      <c r="D6" s="4" t="inlineStr">
        <is>
          <t xml:space="preserve"> </t>
        </is>
      </c>
      <c r="E6" s="4" t="inlineStr">
        <is>
          <t xml:space="preserve"> </t>
        </is>
      </c>
      <c r="F6" s="5" t="n">
        <v>-127484</v>
      </c>
      <c r="G6" s="5" t="n">
        <v>-8198541</v>
      </c>
      <c r="H6" s="5" t="n">
        <v>586980</v>
      </c>
      <c r="I6" s="5" t="n">
        <v>-682</v>
      </c>
      <c r="J6" s="4" t="inlineStr">
        <is>
          <t xml:space="preserve"> </t>
        </is>
      </c>
      <c r="K6" s="5" t="n">
        <v>586298</v>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omprehensive loss for the year</t>
        </is>
      </c>
      <c r="B8" s="4" t="inlineStr">
        <is>
          <t xml:space="preserve"> </t>
        </is>
      </c>
      <c r="C8" s="4" t="inlineStr">
        <is>
          <t xml:space="preserve"> </t>
        </is>
      </c>
      <c r="D8" s="4" t="inlineStr">
        <is>
          <t xml:space="preserve"> </t>
        </is>
      </c>
      <c r="E8" s="4" t="inlineStr">
        <is>
          <t xml:space="preserve"> </t>
        </is>
      </c>
      <c r="F8" s="5" t="n">
        <v>-89918</v>
      </c>
      <c r="G8" s="5" t="n">
        <v>-4132896</v>
      </c>
      <c r="H8" s="5" t="n">
        <v>-4222814</v>
      </c>
      <c r="I8" s="5" t="n">
        <v>-274</v>
      </c>
      <c r="J8" s="4" t="inlineStr">
        <is>
          <t xml:space="preserve"> </t>
        </is>
      </c>
      <c r="K8" s="5" t="n">
        <v>-4223088</v>
      </c>
    </row>
    <row r="9">
      <c r="A9" s="4" t="inlineStr">
        <is>
          <t>Issuance of shares</t>
        </is>
      </c>
      <c r="B9" s="5" t="n">
        <v>14807015</v>
      </c>
      <c r="C9" s="4" t="inlineStr">
        <is>
          <t xml:space="preserve"> </t>
        </is>
      </c>
      <c r="D9" s="4" t="inlineStr">
        <is>
          <t xml:space="preserve"> </t>
        </is>
      </c>
      <c r="E9" s="4" t="inlineStr">
        <is>
          <t xml:space="preserve"> </t>
        </is>
      </c>
      <c r="F9" s="4" t="inlineStr">
        <is>
          <t xml:space="preserve"> </t>
        </is>
      </c>
      <c r="G9" s="4" t="inlineStr">
        <is>
          <t xml:space="preserve"> </t>
        </is>
      </c>
      <c r="H9" s="5" t="n">
        <v>14807015</v>
      </c>
      <c r="I9" s="4" t="inlineStr">
        <is>
          <t xml:space="preserve"> </t>
        </is>
      </c>
      <c r="J9" s="4" t="inlineStr">
        <is>
          <t xml:space="preserve"> </t>
        </is>
      </c>
      <c r="K9" s="5" t="n">
        <v>14807015</v>
      </c>
    </row>
    <row r="10">
      <c r="A10" s="4" t="inlineStr">
        <is>
          <t>Warrant exercised before year end</t>
        </is>
      </c>
      <c r="B10" s="4" t="inlineStr">
        <is>
          <t xml:space="preserve"> </t>
        </is>
      </c>
      <c r="C10" s="4" t="inlineStr">
        <is>
          <t xml:space="preserve"> </t>
        </is>
      </c>
      <c r="D10" s="4" t="inlineStr">
        <is>
          <t xml:space="preserve"> </t>
        </is>
      </c>
      <c r="E10" s="5" t="n">
        <v>73930</v>
      </c>
      <c r="F10" s="4" t="inlineStr">
        <is>
          <t xml:space="preserve"> </t>
        </is>
      </c>
      <c r="G10" s="4" t="inlineStr">
        <is>
          <t xml:space="preserve"> </t>
        </is>
      </c>
      <c r="H10" s="5" t="n">
        <v>73930</v>
      </c>
      <c r="I10" s="4" t="inlineStr">
        <is>
          <t xml:space="preserve"> </t>
        </is>
      </c>
      <c r="J10" s="4" t="inlineStr">
        <is>
          <t xml:space="preserve"> </t>
        </is>
      </c>
      <c r="K10" s="5" t="n">
        <v>73930</v>
      </c>
    </row>
    <row r="11">
      <c r="A11" s="4" t="inlineStr">
        <is>
          <t>Total transactions with owners of the Company</t>
        </is>
      </c>
      <c r="B11" s="5" t="n">
        <v>14807015</v>
      </c>
      <c r="C11" s="4" t="inlineStr">
        <is>
          <t xml:space="preserve"> </t>
        </is>
      </c>
      <c r="D11" s="4" t="inlineStr">
        <is>
          <t xml:space="preserve"> </t>
        </is>
      </c>
      <c r="E11" s="5" t="n">
        <v>73930</v>
      </c>
      <c r="F11" s="4" t="inlineStr">
        <is>
          <t xml:space="preserve"> </t>
        </is>
      </c>
      <c r="G11" s="4" t="inlineStr">
        <is>
          <t xml:space="preserve"> </t>
        </is>
      </c>
      <c r="H11" s="5" t="n">
        <v>14880945</v>
      </c>
      <c r="I11" s="4" t="inlineStr">
        <is>
          <t xml:space="preserve"> </t>
        </is>
      </c>
      <c r="J11" s="4" t="inlineStr">
        <is>
          <t xml:space="preserve"> </t>
        </is>
      </c>
      <c r="K11" s="5" t="n">
        <v>14880945</v>
      </c>
    </row>
    <row r="12">
      <c r="A12" s="4" t="inlineStr">
        <is>
          <t>Balance at Dec. 31, 2023</t>
        </is>
      </c>
      <c r="B12" s="5" t="n">
        <v>23720020</v>
      </c>
      <c r="C12" s="4" t="inlineStr">
        <is>
          <t xml:space="preserve"> </t>
        </is>
      </c>
      <c r="D12" s="4" t="inlineStr">
        <is>
          <t xml:space="preserve"> </t>
        </is>
      </c>
      <c r="E12" s="5" t="n">
        <v>73930</v>
      </c>
      <c r="F12" s="5" t="n">
        <v>-217402</v>
      </c>
      <c r="G12" s="5" t="n">
        <v>-12331437</v>
      </c>
      <c r="H12" s="5" t="n">
        <v>11245111</v>
      </c>
      <c r="I12" s="5" t="n">
        <v>-956</v>
      </c>
      <c r="J12" s="4" t="inlineStr">
        <is>
          <t xml:space="preserve"> </t>
        </is>
      </c>
      <c r="K12" s="5" t="n">
        <v>11244155</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omprehensive loss for the year</t>
        </is>
      </c>
      <c r="B14" s="4" t="inlineStr">
        <is>
          <t xml:space="preserve"> </t>
        </is>
      </c>
      <c r="C14" s="4" t="inlineStr">
        <is>
          <t xml:space="preserve"> </t>
        </is>
      </c>
      <c r="D14" s="4" t="inlineStr">
        <is>
          <t xml:space="preserve"> </t>
        </is>
      </c>
      <c r="E14" s="4" t="inlineStr">
        <is>
          <t xml:space="preserve"> </t>
        </is>
      </c>
      <c r="F14" s="5" t="n">
        <v>163645</v>
      </c>
      <c r="G14" s="5" t="n">
        <v>-2516698</v>
      </c>
      <c r="H14" s="5" t="n">
        <v>-2353053</v>
      </c>
      <c r="I14" s="5" t="n">
        <v>-5163</v>
      </c>
      <c r="J14" s="6" t="n">
        <v>-1726113</v>
      </c>
      <c r="K14" s="5" t="n">
        <v>-2358216</v>
      </c>
    </row>
    <row r="15">
      <c r="A15" s="4" t="inlineStr">
        <is>
          <t>Warrant exercised before year 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 of dilution of interest in subsidiaries</t>
        </is>
      </c>
      <c r="B16" s="4" t="inlineStr">
        <is>
          <t xml:space="preserve"> </t>
        </is>
      </c>
      <c r="C16" s="4" t="inlineStr">
        <is>
          <t xml:space="preserve"> </t>
        </is>
      </c>
      <c r="D16" s="5" t="n">
        <v>73982</v>
      </c>
      <c r="E16" s="4" t="inlineStr">
        <is>
          <t xml:space="preserve"> </t>
        </is>
      </c>
      <c r="F16" s="4" t="inlineStr">
        <is>
          <t xml:space="preserve"> </t>
        </is>
      </c>
      <c r="G16" s="4" t="inlineStr">
        <is>
          <t xml:space="preserve"> </t>
        </is>
      </c>
      <c r="H16" s="5" t="n">
        <v>73982</v>
      </c>
      <c r="I16" s="5" t="n">
        <v>83868</v>
      </c>
      <c r="J16" s="4" t="inlineStr">
        <is>
          <t xml:space="preserve"> </t>
        </is>
      </c>
      <c r="K16" s="5" t="n">
        <v>157850</v>
      </c>
    </row>
    <row r="17">
      <c r="A17" s="4" t="inlineStr">
        <is>
          <t>Warrant reserve capitalized in the year</t>
        </is>
      </c>
      <c r="B17" s="5" t="n">
        <v>73930</v>
      </c>
      <c r="C17" s="4" t="inlineStr">
        <is>
          <t xml:space="preserve"> </t>
        </is>
      </c>
      <c r="D17" s="4" t="inlineStr">
        <is>
          <t xml:space="preserve"> </t>
        </is>
      </c>
      <c r="E17" s="5" t="n">
        <v>-739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transactions with owners of the Company</t>
        </is>
      </c>
      <c r="B18" s="5" t="n">
        <v>73930</v>
      </c>
      <c r="C18" s="4" t="inlineStr">
        <is>
          <t xml:space="preserve"> </t>
        </is>
      </c>
      <c r="D18" s="5" t="n">
        <v>73982</v>
      </c>
      <c r="E18" s="5" t="n">
        <v>-73930</v>
      </c>
      <c r="F18" s="4" t="inlineStr">
        <is>
          <t xml:space="preserve"> </t>
        </is>
      </c>
      <c r="G18" s="4" t="inlineStr">
        <is>
          <t xml:space="preserve"> </t>
        </is>
      </c>
      <c r="H18" s="5" t="n">
        <v>73982</v>
      </c>
      <c r="I18" s="5" t="n">
        <v>83868</v>
      </c>
      <c r="J18" s="4" t="inlineStr">
        <is>
          <t xml:space="preserve"> </t>
        </is>
      </c>
      <c r="K18" s="5" t="n">
        <v>157850</v>
      </c>
    </row>
    <row r="19">
      <c r="A19" s="4" t="inlineStr">
        <is>
          <t>Balance at Dec. 31, 2024</t>
        </is>
      </c>
      <c r="B19" s="6" t="n">
        <v>23793950</v>
      </c>
      <c r="C19" s="4" t="inlineStr">
        <is>
          <t xml:space="preserve"> </t>
        </is>
      </c>
      <c r="D19" s="6" t="n">
        <v>73982</v>
      </c>
      <c r="E19" s="4" t="inlineStr">
        <is>
          <t xml:space="preserve"> </t>
        </is>
      </c>
      <c r="F19" s="6" t="n">
        <v>-53757</v>
      </c>
      <c r="G19" s="6" t="n">
        <v>-14848135</v>
      </c>
      <c r="H19" s="6" t="n">
        <v>8966040</v>
      </c>
      <c r="I19" s="6" t="n">
        <v>77749</v>
      </c>
      <c r="J19" s="6" t="n">
        <v>6619667</v>
      </c>
      <c r="K19" s="6" t="n">
        <v>9043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For
the purpose of the consolidated statements of cash flows, cash and cash equivalents comprise the following: SCHEDULE
OF CASH AND CASH EQUIVALENTS
2023 2024
S$ S$
Cash at banks 1,971,872 514,490
Cash on hand 601 398
Short-term fixed deposits 7,022,594 4,455,479
Cash and cash equivalents 8,995,067 4,970,367
Less: Fixed deposits with maturities over 3 months (2,770,880 ) (273,320 )
Cash and cash equivalents on consolidated statements of cash flows 6,224,187 4,697,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RECEIVABLES</t>
        </is>
      </c>
      <c r="B4" s="4" t="inlineStr">
        <is>
          <t xml:space="preserve"> SCHEDULE
OF TRADE AND OTHER RECEIVABLES
2023 2024
S$ S$
Non-Current
Other receivables - 500,000
Current
Trade receivables - 18,782
Other receivables:
Deposit paid for purchase of property 43,080 -
Prepayments 159,006 39,847
Prepaid consumables 678,728 838,825
Goods and services tax receivable 4,710 2,892
Sundry deposits 16,002 30,456
Sundry receivables 13,308 63,123
Interest receivable 186,730 36,411
Total 1,101,564 1,530,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IN AN ASSOCIAT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 IN ASSOCIATE</t>
        </is>
      </c>
      <c r="B4" s="4" t="inlineStr">
        <is>
          <t xml:space="preserve">The
Group’s investment in the associate is summarized below: SCHEDULE
OF INVESTMENT IN ASSOCIATE
2023 2024
S$ S$
Beginning of financial year 239,424 195,073
Share of post-acquisition (losses)/profit (31,198 ) 13,765
Currency realignment (13,153 ) 12,112
End of financial year 195,073 220,950 </t>
        </is>
      </c>
    </row>
    <row r="5">
      <c r="A5" s="4" t="inlineStr">
        <is>
          <t>SCHEDULE OF KEY ASSUMPTIONS OF INVESTMENT IN ASSOCIATE</t>
        </is>
      </c>
      <c r="B5" s="4" t="inlineStr">
        <is>
          <t xml:space="preserve">Key
assumptions used to determine the value in use of the investment in associate are as follows: SCHEDULE
OF KEY ASSUMPTIONS OF INVESTMENT IN ASSOCIATE
2023 2024
% %
Revenue growth rate 11.73 7.53
Discount rate 13.90 13.90
Country of business / Group’s effective equity interest held
Name of entity Principal activities incorporation 2023 2024
% %
Landmark Medical Centre Sdn Bhd Operations of private specialist hospital Malaysia 20 20 </t>
        </is>
      </c>
    </row>
    <row r="6">
      <c r="A6" s="4" t="inlineStr">
        <is>
          <t>SCHEDULE OF FINANCIAL INFORMATION INVESTMENT IN ASSOCIATE</t>
        </is>
      </c>
      <c r="B6" s="4" t="inlineStr">
        <is>
          <t xml:space="preserve"> SCHEDULE
OF FINANCIAL INFORMATION INVESTMENT IN ASSOCIATE
2023 2024
S$ S$
Current assets 494,882 558,877
Non-current assets (including fair value of hospital license) 743,608 798,401
Current liabilities (95,631 ) (75,061 )
Non-current liabilities (167,495 ) (177,468 )
Adjusted net assets of the associate 975,364 1,104,749
Revenue 636,150 810,223
(Loss)/Profit for the year (155,989 ) 68,827 </t>
        </is>
      </c>
    </row>
    <row r="7">
      <c r="A7" s="4" t="inlineStr">
        <is>
          <t>SCHEDULE OF RECONCILIATION OF FINANCIAL INFORMATION IN INVESTMENT</t>
        </is>
      </c>
      <c r="B7" s="4" t="inlineStr">
        <is>
          <t xml:space="preserve">Reconciliation
of the summarized financial information presented to the carrying amount of the Group’s investment in the associate is as follows: SCHEDULE
OF RECONCILIATION OF FINANCIAL INFORMATION IN INVESTMENT
2023 2024
S$ S$
Adjusted net assets 975,364 1,104,749
Group’s equity interest 20 % 20 %
Group share of net assets 195,073 220,950
Carrying value 195,073 220,9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 SCHEDULE
OF PROPERTY, PLANT AND EQUIPMENT
Building Freehold land Laboratory equipment Motor vehicle Furniture, fittings and equipment Renovation Right-of-use assets Total
S$ S$ S$ S$ S$ S$ S$ S$
Cost:
At January 1, 2023 1,095,128 394,886 1,236,466 49,929 286,074 465,204 - 3,527,687
Addition - - 32,642 - 11,350 14,303 - 58,295
Currency realignment (34,665 ) (22,680 ) (59,937 ) (2,868 ) (14,281 ) (22,104 ) - (156,535 )
At December 31, 2023 1,060,463 372,206 1,209,171 47,061 283,143 457,403 - 3,429,447
Addition 899,110 193,673 123,340 - 100,446 83,656 34,740 1,434,965
Currency realignment 33,872 22,162 59,870 2,802 14,352 22,452 - 155,510
At December 31, 2024 1,993,445 588,041 1,392,381 49,863 397,941 563,511 34,740 5,019,922
Accumulated depreciation:
At January 1, 2023 76,638 - 614,293 38,279 190,629 132,885 - 1,052,724
Addition 39,500 - 225,484 9,639 54,776 45,353 - 374,752
Currency realignment (2,489 ) - (38,409 ) (2,426 ) (11,374 ) (8,084 ) - (62,782 )
At December 31, 2023 113,649 - 801,368 45,492 234,031 170,154 - 1,364,694
Property, plant and equipment, beginning 113,649 - 801,368 45,492 234,031 170,154 - 1,364,694
Addition 52,004 - 176,228 1,604 37,719 51,116 3,493 322,164
Currency realignment 3,577 - 49,025 2,767 13,753 10,770 126 80,018
At December 31, 2024 169,230 - 1,026,621 49,863 285,503 232,040 3,619 1,766,876
Carrying amount:
At December 31, 2023 946,814 372,206 407,803 1,569 49,112 287,249 - 2,064,753
At December 31, 2024 1,824,215 588,041 365,760 - 112,438 331,471 31,121 3,253,046
Property, plant and equipment, ending 1,824,215 588,041 365,760 - 112,438 331,471 31,121 3,253,046 </t>
        </is>
      </c>
    </row>
    <row r="5">
      <c r="A5" s="4" t="inlineStr">
        <is>
          <t>SCHEDULE OF DEPRECIATION EXPENSE</t>
        </is>
      </c>
      <c r="B5" s="4" t="inlineStr">
        <is>
          <t xml:space="preserve">Depreciation
expense included in the consolidated statements of profit or loss and other comprehensive loss is analyzed as follows: SCHEDULE
OF DEPRECIATION EXPENSE
2023 2024
S$ S$
Depreciation of property, plant and equipment (per above) 374,752 322,164
Less: Accounted under
“Research expenses” (Note 18) (272,886 ) (212,322 )
Total 101,866 109,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 SCHEDULE OF INTANGIBLE ASSETS
2023 2024
S$ S$
Goodwill 355 355
Acquired intellectual properties licenses (Note (a)) 7,918 7,276
Computer software licenses (Note (b)) 4,140 1,980
Acquired customer relationship (Note (c)) - 51,122
Acquired private blood bank license (Note (d)) - 32,317
Total 12,413 93,050 </t>
        </is>
      </c>
    </row>
    <row r="5">
      <c r="A5" s="4" t="inlineStr">
        <is>
          <t>SCHEDULE OF DETAILED INFORMATION ABOUT INTANGIBLE ASSETS</t>
        </is>
      </c>
      <c r="B5" s="4" t="inlineStr">
        <is>
          <t xml:space="preserve"> SCHEDULE OF DETAILED INFORMATION ABOUT INTANGIBLE ASSETS
(a) Acquired
intellectual properties licenses
2023 2024
S$ S$
Cost:
At beginning and end of financial year 62,060 62,060
Accumulated amortization:
At beginning of financial year 49,933 54,142
Amortization charge 4,209 642
At end of financial year 54,142 54,784
Carrying value 7,918 7,276 CYTOMED
THERAPEUTICS LIMITED AND SUBSIDIARIES NOTES
TO CONSOLIDATED FINANCIAL STATEMENTS Years
ended December 31, 2022, 2023 and 2024
(b) Computer
software licenses
2023 2024
S$ S$
Cost:
At beginning of financial year 11,794 11,737
Currency realignment (57 ) 56
At end of financial year 11,737 11,793
Accumulated amortization:
At beginning of financial year 5,467 7,597
Amortization charge 2,187 2,160
Currency realignment (57 ) 56
At end of financial year 7,597 9,813
Carrying value 4,140 1,980
(c) Acquired
customer relationship
2023 2024
S$ S$
Cost:
At beginning of financial year - -
Addition - 51,122
At end of financial year - 51,122
Accumulated amortization:
At beginning and end of financial year - -
Carrying value - 51,122 Management
has evaluated, assessed and concluded that the amortization for customer relationship during the year to be of clearly trivial. CYTOMED
THERAPEUTICS LIMITED AND SUBSIDIARIES NOTES
TO CONSOLIDATED FINANCIAL STATEMENTS Years
ended December 31, 2022, 2023 and 2024
(d) Acquired
private blood bank license
2023 2024
S$ S$
Cost:
At beginning of financial year - -
Addition - 43,089
At end of financial year - 43,089
Accumulated amortization:
At beginning of financial year - -
Amortization charge - 10,397
Currency realignment - 375
At end of financial year - 10,772
Carrying value - 32,317 </t>
        </is>
      </c>
    </row>
    <row r="6">
      <c r="A6" s="4" t="inlineStr">
        <is>
          <t>SCHEDULE OF AMORTIZATION EXPENSE</t>
        </is>
      </c>
      <c r="B6" s="4" t="inlineStr">
        <is>
          <t xml:space="preserve"> SCHEDULE OF AMORTIZATION EXPENSE
2023 2024
S$ S$
Acquired intellectual properties licenses 4,209 642
Computer software licenses 2,187 2,160
Acquired customer relationship - -
Acquired private blood bank license - 10,397
Total 6,396 13,199
Less: Accounted under
“Research expenses” (Note 18) (4,209 ) (642 )
Amortization expense 2,187 12,5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xml:space="preserve"> SCHEDULE OF TRADE AND OTHER PAYABLES
2023 2024
S$ S$
Trade payables 24,618 38,633
Other payables 50,428 37,292
Accrued operating expenses 446,634 363,690
Deferred grant income 2,944 1,408
Total 524,624 441,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Schedule Of Borrowings</t>
        </is>
      </c>
      <c r="B3" s="4" t="inlineStr">
        <is>
          <t xml:space="preserve"> </t>
        </is>
      </c>
    </row>
    <row r="4">
      <c r="A4" s="4" t="inlineStr">
        <is>
          <t>SCHEDULE OF BORROWINGS</t>
        </is>
      </c>
      <c r="B4" s="4" t="inlineStr">
        <is>
          <t xml:space="preserve"> SCHEDULE OF BORROWINGS
2023 2024
S$ S$
Current
Bank loan 33,926 37,650
Non-current
Bank loan 407,772 394,310
Total 441,698 431,960 </t>
        </is>
      </c>
    </row>
    <row r="5">
      <c r="A5" s="4" t="inlineStr">
        <is>
          <t>SCHEDULE OF BORROWING OF THE GROUP TO INTEREST RATE CHANGES AND CONTRACTUAL REPAYMENT DATES</t>
        </is>
      </c>
      <c r="B5" s="4" t="inlineStr">
        <is>
          <t xml:space="preserve">The
exposure of the borrowing of the Group to interest rate changes and the contractual repayment dates at the balance sheet date are as
follows: SCHEDULE OF BORROWING OF THE GROUP TO INTEREST RATE CHANGES AND CONTRACTUAL REPAYMENT DATES
2023 2024
S$ S$
6 months or less 16,824 18,690
6 - 12 months 17,102 18,960
1 - 5 years 152,318 168,790
Over 5 years 255,454 225,520
Total 441,698 431,9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EASE LIABILITIES</t>
        </is>
      </c>
      <c r="B4" s="4" t="inlineStr">
        <is>
          <t xml:space="preserve">Set
out below are the carrying amounts of lease liabilities and the movements during the years: SCHEDULE
OF LEASE LIABILITIES
2023 2024
S$ S$
At beginning of year 14,419 6,324
Addition in the year - 34,740
Currency realignment (653 ) 23
Interest charged (Note 20) 499 629
Payment made (7,941 ) (10,426 )
At end of year 6,324 31,290 </t>
        </is>
      </c>
    </row>
    <row r="5">
      <c r="A5" s="4" t="inlineStr">
        <is>
          <t>SCHEDULE OF CONSOLIDATED STATEMENT OF FINANCIAL POSITIONS</t>
        </is>
      </c>
      <c r="B5" s="4" t="inlineStr">
        <is>
          <t xml:space="preserve"> SCHEDULE OF CONSOLIDATED STATEMENT OF FINANCIAL POSITIONS
2023 2024
S$ S$
Current 6,324 8,262
Non-current - 23,028
Total 6,324 31,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IES AND WARRANT RESERVE (Tables)</t>
        </is>
      </c>
      <c r="B1" s="2" t="inlineStr">
        <is>
          <t>12 Months Ended</t>
        </is>
      </c>
    </row>
    <row r="2">
      <c r="B2" s="2" t="inlineStr">
        <is>
          <t>Dec. 31, 2024</t>
        </is>
      </c>
    </row>
    <row r="3">
      <c r="A3" s="3" t="inlineStr">
        <is>
          <t>Warrant Liabilities And Warrant Reserve</t>
        </is>
      </c>
      <c r="B3" s="4" t="inlineStr">
        <is>
          <t xml:space="preserve"> </t>
        </is>
      </c>
    </row>
    <row r="4">
      <c r="A4" s="4" t="inlineStr">
        <is>
          <t>SCHEDULE OF WARRANT LIABILITIES</t>
        </is>
      </c>
      <c r="B4" s="4" t="inlineStr">
        <is>
          <t xml:space="preserve"> SCHEDULE
OF WARRANT LIABILITIES
Number of warrants Amount Weighted Average
2023
Beginning of financial year - - -
Fair value at inception date 120,618 112,214 4.00
Fair value changes to profit or loss - 111,631 -
Cashless exercise of warrants classified under warrant reserve (48,247 ) (73,930 ) 5.11 5.22
Currency realignment - (3,302 ) -
End of financial year 72,371 146,613 -
Number of warrants Amount Weighted Average
2024
Beginning of financial year 72,371 146,613 -
Fair value changes to profit or loss - (138,292 ) -
Currency realignment - 3,624 -
End of financial year 72,371 11,945 - </t>
        </is>
      </c>
    </row>
    <row r="5">
      <c r="A5" s="4" t="inlineStr">
        <is>
          <t>SCHEDULE OF FAIR VALUE OF WARRANTS</t>
        </is>
      </c>
      <c r="B5" s="4" t="inlineStr">
        <is>
          <t xml:space="preserve">The
Representative’s Warrants are considered at Level 2 fair value hierarchy. The fair value of the warrants was determined by using
Black-Scholes option pricing model using the key assumptions as follows: SCHEDULE OF FAIR VALUE OF WARRANTS
As at December 31, 2023
Expected volatility 6.77 %
Risk-free interest rate 3.88 %
Expected term (years) 4
Exercise price US$4.00
Spot price US$4.90
Fair value of warrant US$1.52
As at December 31, 2024
Expected volatility 5.77 %
Risk-free interest rate 4.57 %
Expected term (years) 3
Exercise price US$4.00
Spot price US$3.40
Fair value of warrant US$0.12 </t>
        </is>
      </c>
    </row>
    <row r="6">
      <c r="A6" s="4" t="inlineStr">
        <is>
          <t>SCHEDULE OF WARRANT RESERVE</t>
        </is>
      </c>
      <c r="B6" s="4" t="inlineStr">
        <is>
          <t xml:space="preserve"> SCHEDULE OF WARRANT RESERVE
2023 2024
S$ S$
At beginning of year - 73,930
Warrant reserve capitalized in the year - (73,930 )
Cashless exercise of warrants 73,930 -
At end of year 73,93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SHARE CAPITAL</t>
        </is>
      </c>
      <c r="B4" s="4" t="inlineStr">
        <is>
          <t xml:space="preserve"> SCHEDULE OF SHARE CAPITAL
2023 2024
Number of shares:
At beginning of financial year 8,444,460 11,529,328
Conversion from convertible loans 672,499 -
Warrant exercised - 10,672
Issuance of ordinary shares 2,412,369 -
At end of financial year 11,529,328 11,540,000
Paid-up capital (S$):
At beginning of financial year 8,913,005 23,720,020
Conversion from convertible loans 3,499,991 -
Issuance of ordinary shares 11,307,024 -
Issuance of ordinary shares from the exercise of warrants - 73,930
At end of financial year 23,720,020 23,793,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845894</v>
      </c>
      <c r="C4" s="6" t="n">
        <v>-2521861</v>
      </c>
      <c r="D4" s="6" t="n">
        <v>-4132517</v>
      </c>
      <c r="E4" s="6" t="n">
        <v>-312981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9661</v>
      </c>
      <c r="C6" s="5" t="n">
        <v>13199</v>
      </c>
      <c r="D6" s="5" t="n">
        <v>6396</v>
      </c>
      <c r="E6" s="5" t="n">
        <v>13200</v>
      </c>
    </row>
    <row r="7">
      <c r="A7" s="4" t="inlineStr">
        <is>
          <t>Depreciation of property, plant and equipment</t>
        </is>
      </c>
      <c r="B7" s="5" t="n">
        <v>235810</v>
      </c>
      <c r="C7" s="5" t="n">
        <v>322164</v>
      </c>
      <c r="D7" s="5" t="n">
        <v>374752</v>
      </c>
      <c r="E7" s="5" t="n">
        <v>379667</v>
      </c>
    </row>
    <row r="8">
      <c r="A8" s="4" t="inlineStr">
        <is>
          <t>Fair value loss/(gain) on convertible loans</t>
        </is>
      </c>
      <c r="B8" s="4" t="inlineStr">
        <is>
          <t xml:space="preserve"> </t>
        </is>
      </c>
      <c r="C8" s="4" t="inlineStr">
        <is>
          <t xml:space="preserve"> </t>
        </is>
      </c>
      <c r="D8" s="5" t="n">
        <v>98754</v>
      </c>
      <c r="E8" s="5" t="n">
        <v>1090480</v>
      </c>
    </row>
    <row r="9">
      <c r="A9" s="4" t="inlineStr">
        <is>
          <t>Share of results of associate</t>
        </is>
      </c>
      <c r="B9" s="5" t="n">
        <v>-10075</v>
      </c>
      <c r="C9" s="5" t="n">
        <v>-13765</v>
      </c>
      <c r="D9" s="5" t="n">
        <v>31198</v>
      </c>
      <c r="E9" s="5" t="n">
        <v>33546</v>
      </c>
    </row>
    <row r="10">
      <c r="A10" s="4" t="inlineStr">
        <is>
          <t>Fair value changes on warrant liabilities</t>
        </is>
      </c>
      <c r="B10" s="5" t="n">
        <v>-101224</v>
      </c>
      <c r="C10" s="5" t="n">
        <v>-138292</v>
      </c>
      <c r="D10" s="5" t="n">
        <v>223845</v>
      </c>
      <c r="E10" s="4" t="inlineStr">
        <is>
          <t xml:space="preserve"> </t>
        </is>
      </c>
    </row>
    <row r="11">
      <c r="A11" s="4" t="inlineStr">
        <is>
          <t>Interest expense</t>
        </is>
      </c>
      <c r="B11" s="5" t="n">
        <v>14868</v>
      </c>
      <c r="C11" s="5" t="n">
        <v>20313</v>
      </c>
      <c r="D11" s="5" t="n">
        <v>51282</v>
      </c>
      <c r="E11" s="5" t="n">
        <v>125175</v>
      </c>
    </row>
    <row r="12">
      <c r="A12" s="4" t="inlineStr">
        <is>
          <t>Interest income</t>
        </is>
      </c>
      <c r="B12" s="5" t="n">
        <v>-232521</v>
      </c>
      <c r="C12" s="5" t="n">
        <v>-317670</v>
      </c>
      <c r="D12" s="5" t="n">
        <v>-285719</v>
      </c>
      <c r="E12" s="5" t="n">
        <v>-2097</v>
      </c>
    </row>
    <row r="13">
      <c r="A13" s="4" t="inlineStr">
        <is>
          <t>Gain from disposal of property, plant and equipment</t>
        </is>
      </c>
      <c r="B13" s="4" t="inlineStr">
        <is>
          <t xml:space="preserve"> </t>
        </is>
      </c>
      <c r="C13" s="4" t="inlineStr">
        <is>
          <t xml:space="preserve"> </t>
        </is>
      </c>
      <c r="D13" s="4" t="inlineStr">
        <is>
          <t xml:space="preserve"> </t>
        </is>
      </c>
      <c r="E13" s="5" t="n">
        <v>-280</v>
      </c>
    </row>
    <row r="14">
      <c r="A14" s="4" t="inlineStr">
        <is>
          <t>Write off of property, plant and equipment</t>
        </is>
      </c>
      <c r="B14" s="4" t="inlineStr">
        <is>
          <t xml:space="preserve"> </t>
        </is>
      </c>
      <c r="C14" s="4" t="inlineStr">
        <is>
          <t xml:space="preserve"> </t>
        </is>
      </c>
      <c r="D14" s="4" t="inlineStr">
        <is>
          <t xml:space="preserve"> </t>
        </is>
      </c>
      <c r="E14" s="5" t="n">
        <v>1370</v>
      </c>
    </row>
    <row r="15">
      <c r="A15" s="4" t="inlineStr">
        <is>
          <t>Unrealized currency translation (gains)/losses</t>
        </is>
      </c>
      <c r="B15" s="5" t="n">
        <v>-11736</v>
      </c>
      <c r="C15" s="5" t="n">
        <v>-16033</v>
      </c>
      <c r="D15" s="5" t="n">
        <v>-2534</v>
      </c>
      <c r="E15" s="5" t="n">
        <v>-21657</v>
      </c>
    </row>
    <row r="16">
      <c r="A16" s="4" t="inlineStr">
        <is>
          <t>Operating cash flows before movements in working capital</t>
        </is>
      </c>
      <c r="B16" s="5" t="n">
        <v>-1941111</v>
      </c>
      <c r="C16" s="5" t="n">
        <v>-2651945</v>
      </c>
      <c r="D16" s="5" t="n">
        <v>-3634543</v>
      </c>
      <c r="E16" s="5" t="n">
        <v>-1510408</v>
      </c>
    </row>
    <row r="17">
      <c r="A17" s="4" t="inlineStr">
        <is>
          <t>Trade and other receivables</t>
        </is>
      </c>
      <c r="B17" s="5" t="n">
        <v>-57891</v>
      </c>
      <c r="C17" s="5" t="n">
        <v>-79091</v>
      </c>
      <c r="D17" s="5" t="n">
        <v>-5259</v>
      </c>
      <c r="E17" s="5" t="n">
        <v>-145169</v>
      </c>
    </row>
    <row r="18">
      <c r="A18" s="4" t="inlineStr">
        <is>
          <t>Contract liabilities</t>
        </is>
      </c>
      <c r="B18" s="5" t="n">
        <v>74869</v>
      </c>
      <c r="C18" s="5" t="n">
        <v>102286</v>
      </c>
      <c r="D18" s="5" t="n">
        <v>1952</v>
      </c>
      <c r="E18" s="5" t="n">
        <v>-9988</v>
      </c>
    </row>
    <row r="19">
      <c r="A19" s="4" t="inlineStr">
        <is>
          <t>Trade and other payables</t>
        </is>
      </c>
      <c r="B19" s="5" t="n">
        <v>-61192</v>
      </c>
      <c r="C19" s="5" t="n">
        <v>-83601</v>
      </c>
      <c r="D19" s="5" t="n">
        <v>108225</v>
      </c>
      <c r="E19" s="5" t="n">
        <v>265059</v>
      </c>
    </row>
    <row r="20">
      <c r="A20" s="4" t="inlineStr">
        <is>
          <t>Cash used in operations</t>
        </is>
      </c>
      <c r="B20" s="5" t="n">
        <v>-1985325</v>
      </c>
      <c r="C20" s="5" t="n">
        <v>-2712351</v>
      </c>
      <c r="D20" s="5" t="n">
        <v>-3529625</v>
      </c>
      <c r="E20" s="5" t="n">
        <v>-1400506</v>
      </c>
    </row>
    <row r="21">
      <c r="A21" s="4" t="inlineStr">
        <is>
          <t>Income tax paid</t>
        </is>
      </c>
      <c r="B21" s="4" t="inlineStr">
        <is>
          <t xml:space="preserve"> </t>
        </is>
      </c>
      <c r="C21" s="4" t="inlineStr">
        <is>
          <t xml:space="preserve"> </t>
        </is>
      </c>
      <c r="D21" s="5" t="n">
        <v>-2194</v>
      </c>
      <c r="E21" s="4" t="inlineStr">
        <is>
          <t xml:space="preserve"> </t>
        </is>
      </c>
    </row>
    <row r="22">
      <c r="A22" s="4" t="inlineStr">
        <is>
          <t>Interest received</t>
        </is>
      </c>
      <c r="B22" s="5" t="n">
        <v>1773</v>
      </c>
      <c r="C22" s="5" t="n">
        <v>2422</v>
      </c>
      <c r="D22" s="5" t="n">
        <v>623</v>
      </c>
      <c r="E22" s="5" t="n">
        <v>2097</v>
      </c>
    </row>
    <row r="23">
      <c r="A23" s="4" t="inlineStr">
        <is>
          <t>Net cash used in operating activities</t>
        </is>
      </c>
      <c r="B23" s="5" t="n">
        <v>-1983552</v>
      </c>
      <c r="C23" s="5" t="n">
        <v>-2709929</v>
      </c>
      <c r="D23" s="5" t="n">
        <v>-3531196</v>
      </c>
      <c r="E23" s="5" t="n">
        <v>-1398409</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Contributions from non-controlling interests</t>
        </is>
      </c>
      <c r="B25" s="5" t="n">
        <v>115540</v>
      </c>
      <c r="C25" s="5" t="n">
        <v>157850</v>
      </c>
      <c r="D25" s="4" t="inlineStr">
        <is>
          <t xml:space="preserve"> </t>
        </is>
      </c>
      <c r="E25" s="4" t="inlineStr">
        <is>
          <t xml:space="preserve"> </t>
        </is>
      </c>
    </row>
    <row r="26">
      <c r="A26" s="4" t="inlineStr">
        <is>
          <t>Loan to a third party</t>
        </is>
      </c>
      <c r="B26" s="5" t="n">
        <v>-365979</v>
      </c>
      <c r="C26" s="5" t="n">
        <v>-500000</v>
      </c>
      <c r="D26" s="4" t="inlineStr">
        <is>
          <t xml:space="preserve"> </t>
        </is>
      </c>
      <c r="E26" s="4" t="inlineStr">
        <is>
          <t xml:space="preserve"> </t>
        </is>
      </c>
    </row>
    <row r="27">
      <c r="A27" s="4" t="inlineStr">
        <is>
          <t>Fixed deposits with maturities over 3 months</t>
        </is>
      </c>
      <c r="B27" s="5" t="n">
        <v>1828107</v>
      </c>
      <c r="C27" s="5" t="n">
        <v>2497560</v>
      </c>
      <c r="D27" s="5" t="n">
        <v>-2770880</v>
      </c>
      <c r="E27" s="4" t="inlineStr">
        <is>
          <t xml:space="preserve"> </t>
        </is>
      </c>
    </row>
    <row r="28">
      <c r="A28" s="4" t="inlineStr">
        <is>
          <t>Purchase of property, plant and equipment</t>
        </is>
      </c>
      <c r="B28" s="5" t="n">
        <v>-1024905</v>
      </c>
      <c r="C28" s="5" t="n">
        <v>-1400225</v>
      </c>
      <c r="D28" s="5" t="n">
        <v>-58295</v>
      </c>
      <c r="E28" s="5" t="n">
        <v>-473795</v>
      </c>
    </row>
    <row r="29">
      <c r="A29" s="4" t="inlineStr">
        <is>
          <t>Purchase of intangible assets</t>
        </is>
      </c>
      <c r="B29" s="5" t="n">
        <v>-68958</v>
      </c>
      <c r="C29" s="5" t="n">
        <v>-94211</v>
      </c>
      <c r="D29" s="4" t="inlineStr">
        <is>
          <t xml:space="preserve"> </t>
        </is>
      </c>
      <c r="E29" s="4" t="inlineStr">
        <is>
          <t xml:space="preserve"> </t>
        </is>
      </c>
    </row>
    <row r="30">
      <c r="A30" s="4" t="inlineStr">
        <is>
          <t>Proceeds from disposal of property, plant and equipment</t>
        </is>
      </c>
      <c r="B30" s="4" t="inlineStr">
        <is>
          <t xml:space="preserve"> </t>
        </is>
      </c>
      <c r="C30" s="4" t="inlineStr">
        <is>
          <t xml:space="preserve"> </t>
        </is>
      </c>
      <c r="D30" s="4" t="inlineStr">
        <is>
          <t xml:space="preserve"> </t>
        </is>
      </c>
      <c r="E30" s="5" t="n">
        <v>490</v>
      </c>
    </row>
    <row r="31">
      <c r="A31" s="4" t="inlineStr">
        <is>
          <t>Interest received</t>
        </is>
      </c>
      <c r="B31" s="5" t="n">
        <v>340775</v>
      </c>
      <c r="C31" s="5" t="n">
        <v>465567</v>
      </c>
      <c r="D31" s="5" t="n">
        <v>98366</v>
      </c>
      <c r="E31" s="4" t="inlineStr">
        <is>
          <t xml:space="preserve"> </t>
        </is>
      </c>
    </row>
    <row r="32">
      <c r="A32" s="4" t="inlineStr">
        <is>
          <t>Net cash (used)/generated in investing activities</t>
        </is>
      </c>
      <c r="B32" s="5" t="n">
        <v>824580</v>
      </c>
      <c r="C32" s="5" t="n">
        <v>1126541</v>
      </c>
      <c r="D32" s="5" t="n">
        <v>-2730809</v>
      </c>
      <c r="E32" s="5" t="n">
        <v>-473305</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ordinary shares</t>
        </is>
      </c>
      <c r="B34" s="4" t="inlineStr">
        <is>
          <t xml:space="preserve"> </t>
        </is>
      </c>
      <c r="C34" s="4" t="inlineStr">
        <is>
          <t xml:space="preserve"> </t>
        </is>
      </c>
      <c r="D34" s="5" t="n">
        <v>11307024</v>
      </c>
      <c r="E34" s="5" t="n">
        <v>1222650</v>
      </c>
    </row>
    <row r="35">
      <c r="A35" s="4" t="inlineStr">
        <is>
          <t>Proceeds from a third party loan</t>
        </is>
      </c>
      <c r="B35" s="4" t="inlineStr">
        <is>
          <t xml:space="preserve"> </t>
        </is>
      </c>
      <c r="C35" s="4" t="inlineStr">
        <is>
          <t xml:space="preserve"> </t>
        </is>
      </c>
      <c r="D35" s="4" t="inlineStr">
        <is>
          <t xml:space="preserve"> </t>
        </is>
      </c>
      <c r="E35" s="5" t="n">
        <v>300000</v>
      </c>
    </row>
    <row r="36">
      <c r="A36" s="4" t="inlineStr">
        <is>
          <t>Principal payment of third party loan</t>
        </is>
      </c>
      <c r="B36" s="4" t="inlineStr">
        <is>
          <t xml:space="preserve"> </t>
        </is>
      </c>
      <c r="C36" s="4" t="inlineStr">
        <is>
          <t xml:space="preserve"> </t>
        </is>
      </c>
      <c r="D36" s="5" t="n">
        <v>-300000</v>
      </c>
      <c r="E36" s="5" t="n">
        <v>-350000</v>
      </c>
    </row>
    <row r="37">
      <c r="A37" s="4" t="inlineStr">
        <is>
          <t>Principal payment of bank borrowings</t>
        </is>
      </c>
      <c r="B37" s="5" t="n">
        <v>-25459</v>
      </c>
      <c r="C37" s="5" t="n">
        <v>-34782</v>
      </c>
      <c r="D37" s="5" t="n">
        <v>-32984</v>
      </c>
      <c r="E37" s="5" t="n">
        <v>-71204</v>
      </c>
    </row>
    <row r="38">
      <c r="A38" s="4" t="inlineStr">
        <is>
          <t>Principal payment of lease liabilities</t>
        </is>
      </c>
      <c r="B38" s="5" t="n">
        <v>-7171</v>
      </c>
      <c r="C38" s="5" t="n">
        <v>-9797</v>
      </c>
      <c r="D38" s="5" t="n">
        <v>-7442</v>
      </c>
      <c r="E38" s="5" t="n">
        <v>-7555</v>
      </c>
    </row>
    <row r="39">
      <c r="A39" s="4" t="inlineStr">
        <is>
          <t>Interest paid</t>
        </is>
      </c>
      <c r="B39" s="5" t="n">
        <v>-14868</v>
      </c>
      <c r="C39" s="5" t="n">
        <v>-20313</v>
      </c>
      <c r="D39" s="5" t="n">
        <v>-46713</v>
      </c>
      <c r="E39" s="5" t="n">
        <v>-125175</v>
      </c>
    </row>
    <row r="40">
      <c r="A40" s="4" t="inlineStr">
        <is>
          <t>Net cash generated from financing activities</t>
        </is>
      </c>
      <c r="B40" s="5" t="n">
        <v>-47498</v>
      </c>
      <c r="C40" s="5" t="n">
        <v>-64892</v>
      </c>
      <c r="D40" s="5" t="n">
        <v>10919885</v>
      </c>
      <c r="E40" s="5" t="n">
        <v>968716</v>
      </c>
    </row>
    <row r="41">
      <c r="A41" s="4" t="inlineStr">
        <is>
          <t>Net increase/(decrease) in cash and cash equivalents</t>
        </is>
      </c>
      <c r="B41" s="5" t="n">
        <v>-1206470</v>
      </c>
      <c r="C41" s="5" t="n">
        <v>-1648280</v>
      </c>
      <c r="D41" s="5" t="n">
        <v>4657880</v>
      </c>
      <c r="E41" s="5" t="n">
        <v>-902998</v>
      </c>
    </row>
    <row r="42">
      <c r="A42" s="4" t="inlineStr">
        <is>
          <t>Cash and cash equivalents at beginning of year</t>
        </is>
      </c>
      <c r="B42" s="5" t="n">
        <v>4555839</v>
      </c>
      <c r="C42" s="5" t="n">
        <v>6224187</v>
      </c>
      <c r="D42" s="5" t="n">
        <v>1579718</v>
      </c>
      <c r="E42" s="5" t="n">
        <v>2512768</v>
      </c>
    </row>
    <row r="43">
      <c r="A43" s="4" t="inlineStr">
        <is>
          <t>Effects of foreign currency translation on cash and cash equivalents</t>
        </is>
      </c>
      <c r="B43" s="5" t="n">
        <v>88669</v>
      </c>
      <c r="C43" s="5" t="n">
        <v>121140</v>
      </c>
      <c r="D43" s="5" t="n">
        <v>-13411</v>
      </c>
      <c r="E43" s="5" t="n">
        <v>-30052</v>
      </c>
    </row>
    <row r="44">
      <c r="A44" s="4" t="inlineStr">
        <is>
          <t>Cash and cash equivalents at end of year</t>
        </is>
      </c>
      <c r="B44" s="6" t="n">
        <v>3438038</v>
      </c>
      <c r="C44" s="6" t="n">
        <v>4697047</v>
      </c>
      <c r="D44" s="6" t="n">
        <v>6224187</v>
      </c>
      <c r="E44" s="6" t="n">
        <v>1579718</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ISAGGREGATION OF REVENUE FROM CONTRACTS WITH CUSTOMERS</t>
        </is>
      </c>
      <c r="B4" s="4" t="inlineStr">
        <is>
          <t xml:space="preserve"> SCHEDULE
OF DISAGGREGATION OF REVENUE FROM CONTRACTS WITH CUSTOMERS
2022 2023 2024
2022 2023 2024
S$ S$ S$
Over time
Revenue from private blood storage service - - 64,214
At a point in time
Revenue from retrieval of private blood service - - 5,287
Total - - 69,501 </t>
        </is>
      </c>
    </row>
    <row r="5">
      <c r="A5" s="4" t="inlineStr">
        <is>
          <t>SCHEDULE OF CONTRACT LIABILITIES</t>
        </is>
      </c>
      <c r="B5" s="4" t="inlineStr">
        <is>
          <t xml:space="preserve"> SCHEDULE OF CONTRACT LIABILITIES
2023 2024
S$ S$
Contract liabilities 5,456 107,742 </t>
        </is>
      </c>
    </row>
    <row r="6">
      <c r="A6" s="4" t="inlineStr">
        <is>
          <t>SCHEDULE OF UNSATISFIED PERFORMANCE OBLIGATIONS</t>
        </is>
      </c>
      <c r="B6" s="4" t="inlineStr">
        <is>
          <t xml:space="preserve"> SCHEDULE
OF UNSATISFIED PERFORMANCE OBLIGATIONS
More than 2 years but less than 5 years More than 5 years but less than 10 years More than 10 years
S$ S$ S$
Partially and fully unsatisfied performance obligations as at:
December 31, 2023 - - -
December 31, 2024 344,000 250,000 3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t>
        </is>
      </c>
      <c r="B4" s="4" t="inlineStr">
        <is>
          <t xml:space="preserve"> SCHEDULE OF OTHER OPERATING INCOME
2022 2023 2024
2022 2023 2024
S$ S$ S$
Government grants:
Wage Subsidy Program 3,099 - -
Enterprise Development Grant 8,640 - -
Jobs Growth Incentive 5,550 - -
Hiring Incentive and Training Programme 9,077 3,459 -
Startup SG Tech - Proof-of-concept grant 84,091 - -
Market Readiness Assistance Grant - - 15,447
Others 2,880 4,112 11,715
Government grants 2,880 4,112 11,715
Research income 363,912 507,736 433,871
Interest income 2,097 285,719 317,670
Others 6028 2,878 5,358
Total 485,374 803,904 784,0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SSES)/GAINS INCLUDING FAIR VALUE CHANGES ON FINANCIAL INSTRUMENTS - NET (Tables)</t>
        </is>
      </c>
      <c r="B1" s="2" t="inlineStr">
        <is>
          <t>12 Months Ended</t>
        </is>
      </c>
    </row>
    <row r="2">
      <c r="B2" s="2" t="inlineStr">
        <is>
          <t>Dec. 31, 2024</t>
        </is>
      </c>
    </row>
    <row r="3">
      <c r="A3" s="3" t="inlineStr">
        <is>
          <t>Other Lossesgains Including Fair Value Changes On Financial Instruments - Net</t>
        </is>
      </c>
      <c r="B3" s="4" t="inlineStr">
        <is>
          <t xml:space="preserve"> </t>
        </is>
      </c>
    </row>
    <row r="4">
      <c r="A4" s="4" t="inlineStr">
        <is>
          <t>SCHEDULE OF OTHER (LOSSES)/GAINS - NET</t>
        </is>
      </c>
      <c r="B4" s="4" t="inlineStr">
        <is>
          <t xml:space="preserve"> SCHEDULE OF OTHER (LOSSES)/GAINS - NET
2022 2023 2024
S$ S$ S$
Fair value losses on convertible loans (1,090,480 ) (98,754 ) -
Foreign currency exchange (loss)/gain - net (26,422 ) (170,311 ) 159,253
Gain on disposal of property, plant and equipment 280 - -
Fair value on warrants liabilities at inception date (Note 12) - (112,214 ) -
Fair value changes on warrant liabilities (Note 12) - (111,631 ) 138,292
Total (1,116,622 ) (492,910 ) 297,5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EARCH EXPENSES</t>
        </is>
      </c>
      <c r="B4" s="4" t="inlineStr">
        <is>
          <t xml:space="preserve"> SCHEDULE OF RESEARCH EXPENSES
2022 2023 2024
2022 2023 2024
S$ S$ S$
Employee benefits expenses (Note 19) 500,038 642,533 737,524
Depreciation of property, plant and equipment (Note 7) 270,421 272,886 212,322
Amortization of intangible assets (Note 8) 10,700 4,209 642
Clinical trial expenses - 33,845 382,014
Consumables expenses 310,938 455,267 345,706
Royalty expenses 9,592 30,382 11,365
Professional fees 317,613 20,779 35,040
Electricity expenses 64,968 62,515 69,323
Others 38,495 67,277 115,583
Total 1,522,765 1,589,693 1,909,5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MPLOYEE BENEFITS EXPENSES</t>
        </is>
      </c>
      <c r="B4" s="4" t="inlineStr">
        <is>
          <t xml:space="preserve"> SCHEDULE
OF EMPLOYEE BENEFITS EXPENSES
2022 2023 2024
S$ S$ S$
Wages and salaries 604,068 849,198 1,024,113
Director’s fee - 89,830 108,900
Defined contribution plans 80,212 117,283 141,294
Other short-term benefits 26,415 40,365 82,544
Total 710,695 1,096,676 1,356,851
Less: Accounted under
“Research expenses” (Note 18) (500,038 ) (642,533 ) (737,524 )
Total 210,657 454,143 619,3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EXPENSES</t>
        </is>
      </c>
      <c r="B4" s="4" t="inlineStr">
        <is>
          <t xml:space="preserve"> SCHEDULE OF FINANCE EXPENSES
2022 2023 2024
S$ S$ S$
Interest expenses on:
Bank loan 19,560 20,764 19,684
Third party loan 9,719 4,266 -
Convertible loans 95,000 25,753 -
Lease liabilities (Note 11) 896 499 629
Total 125,175 51,282 20,3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2022 2023 2024
2022 2023 2024
S$ S$ S$
Advertising - 33,307 23,782
Annual listing fee - 64,370 87,279
Company insurance - 282,797 94,367
Entertainment 3,260 30,977 7,941
Investor relationship expenses - 204,808 76,176
Legal fees - 115,272 119,580
Low-value assets rental 2,201 1,703 3,215
Offering expenses 199,625 758,563 -
Professional fees 184,253 396,915 405,420
Property tax 7,045 6,661 8,412
Printing and stationery 6,176 11,941 18,718
IT expenses 13,051 18,255 20,122
Repair and maintenance 8,720 3,728 13,926
Reversal of grant - 84,091 -
Service fees 11,268 13,209 8,665
Subscription fee 2,165 1,083 873
Transportation and travelling expenses 3,364 144,998 62,758
Tools and supplies 3,516 2,333 7,195
Utilities 21,201 23,941 17,662
Others 28,830 14,190 21,963
Total 494,675 2,213,142 998,0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CURRENT INCOME TAX EXPENSES</t>
        </is>
      </c>
      <c r="B4" s="4" t="inlineStr">
        <is>
          <t xml:space="preserve"> SCHEDULE
OF CURRENT INCOME TAX EXPENSES
2022 2023 2024
S$ S$ S$
Current tax liability 1,640 653 - </t>
        </is>
      </c>
    </row>
    <row r="5">
      <c r="A5" s="4" t="inlineStr">
        <is>
          <t>SCHEDULE OF INCOME TAX EXPENSES</t>
        </is>
      </c>
      <c r="B5" s="4" t="inlineStr">
        <is>
          <t xml:space="preserve">The
tax on the Group’s loss before tax differs from the theoretical amount that would arise using the Singapore standard rate of income
tax as follows: SCHEDULE
OF INCOME TAX EXPENSES
2022 2023 2024
S$ S$ S$
Loss before income tax (3,129,812 ) (4,132,517 ) (2,521,861 )
Tax calculated at tax rate of 17 (532,068 ) (702,528 ) (428,716 )
Effects of:
- different tax rates in other countries (41,874 ) (7,207 ) (60,181 )
- deferred tax assets not recognized 327,624 462,910 494,975
- expenses not deductible for tax purposes 268,077 247,290 36,625
- income not subject to tax (20,119 ) (465 ) (42,703 )
- Under provision of prior year tax - 653 -
Income tax expenses 1,640 653 - </t>
        </is>
      </c>
    </row>
    <row r="6">
      <c r="A6" s="4" t="inlineStr">
        <is>
          <t>SCHEDULE OF UNUTILIZED TAX LOSSES</t>
        </is>
      </c>
      <c r="B6" s="4" t="inlineStr">
        <is>
          <t xml:space="preserve"> SCHEDULE OF UNUTILIZED TAX LOSSES
2022 2023 2024
S$ S$ S$
Unutilized tax losses
At beginning of year 3,016,000 4,501,000 6,785,000
Addition 1,485,000 2,517,000 2,240,000
Over-provision in respect of prior years - (233,000 ) (196,000 )
At end of year 4,501,000 6,785,000 8,829,000
Unabsorbed capital allowance
At beginning of year 776,000 1,218,000 1,145,000
Addition 442,000 206,000 241,000
(Over)/under-provision in respect of prior years - (279,000 ) 18,000
At end of year 1,218,000 1,145,000 1,404,000
Total 5,719,000 7,930,000 10,233,000
Unrecorded approximate deferred tax benefits 17% 972,000 1,348,000 1,74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LEASE COMMITMENTS</t>
        </is>
      </c>
      <c r="B4" s="4" t="inlineStr">
        <is>
          <t xml:space="preserve"> SCHEDULE OF OPERATING LEASE COMMITMENTS
(a) Operating
lease commitments
2022 2023 2024
S$ S$ S$
Low
value leases 2,201 1,703 3,215 </t>
        </is>
      </c>
    </row>
    <row r="5">
      <c r="A5" s="4" t="inlineStr">
        <is>
          <t>SCHEDULE OF CAPITAL COMMITMENTS</t>
        </is>
      </c>
      <c r="B5" s="4" t="inlineStr">
        <is>
          <t xml:space="preserve"> SCHEDULE
OF CAPITAL COMMITMENTS
(b) Capital
commitments Capital
expenditures contracted for at the balance sheet date but not recognized in the financial statements are as follows:
2022 2023 2024
S$ S$ S$
Purchase
of a property in Malaysia - 387,720 -
Loan
to a third party * - 1,000,000 500,000
* The
Group embarked on its strategy in People’s Republic of China through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row r="6">
      <c r="A6" s="4" t="inlineStr">
        <is>
          <t>SCHEDULE OF FUTURE MINIMUM PAYMENTS UNDER NON-CANCELLABLE</t>
        </is>
      </c>
      <c r="B6" s="4" t="inlineStr">
        <is>
          <t xml:space="preserve"> SCHEDULE OF FUTURE MINIMUM PAYMENTS UNDER NON-CANCELLABLE The
Group entered into an exclusive, worldwide, non-sublicensable, non-transferable and revocable-for-cause license with an independent company
for the NKG2DL-targeting CAR-gamma delta T cell and iPSC-gdNKT cell technology. As of December 31, 2024, the total future minimum
payments under non-cancellable licencing agreements are as follows:
2022 2023 2024
S$ S$ S$
Within 1 year 4,867 5,885 12,333
After 1 year but within 5 years 47,080 47,960 43,600
Over 5 years 118,235 106,457 87,200
Total 170,182 160,302 143,1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FINANCIAL RISKS AND CAPITAL RISKS MANAGEMENT (Tables)</t>
        </is>
      </c>
      <c r="B1" s="2" t="inlineStr">
        <is>
          <t>12 Months Ended</t>
        </is>
      </c>
    </row>
    <row r="2">
      <c r="B2" s="2" t="inlineStr">
        <is>
          <t>Dec. 31, 2024</t>
        </is>
      </c>
    </row>
    <row r="3">
      <c r="A3" s="3" t="inlineStr">
        <is>
          <t>Financial Instruments Financial Risks And Capital Risks Management</t>
        </is>
      </c>
      <c r="B3" s="4" t="inlineStr">
        <is>
          <t xml:space="preserve"> </t>
        </is>
      </c>
    </row>
    <row r="4">
      <c r="A4" s="4" t="inlineStr">
        <is>
          <t>SCHEDULE OF FINANCIAL INSTRUMENTS</t>
        </is>
      </c>
      <c r="B4" s="4" t="inlineStr">
        <is>
          <t xml:space="preserve">The
following table sets out the financial instruments as at the end of the reporting period: SCHEDULE OF FINANCIAL INSTRUMENTS
2022 2023 2024
S$ S$ S$
Financial asset
Financial assets at amortized cost:
Trade and other receivables 73,144 259,120 648,772
Cash and cash equivalents 1,579,718 8,995,067 4,970,367
Financial assets at amortized
cost 1,652,862 9,254,187 5,619,139
Financial liabilities
Financial liabilities at amortized cost:
Trade and other payables 410,798 521,680 439,615
Lease liabilities 14,419 6,324 31,290
Borrowings 803,606 441,698 431,960
Financial liabilities
at amortized cost 1,228,823 969,702 902,865
Financial liabilities at FVTPL:
Convertible loans 3,401,237 - -
Warrant liabilities - 146,613 11,945
Financial liabilities
at FVTPL 3,401,237 146,613 11,945 </t>
        </is>
      </c>
    </row>
    <row r="5">
      <c r="A5" s="4" t="inlineStr">
        <is>
          <t>SCHEDULE OF CURRENCY EXPOSURE BASED ON THE INFORMATION</t>
        </is>
      </c>
      <c r="B5" s="4" t="inlineStr">
        <is>
          <t xml:space="preserve">The
Group’s significant currency exposure and sensitivity analysis have been disclosed as follows: SCHEDULE OF CURRENCY EXPOSURE BASED ON THE INFORMATION
Singapore dollar (“SGD”) Ringgit Malaysia (“MYR”) United States dollar (“USD”)
S$ S$ S$
December 31, 2024
Financial assets
Cash and bank balances 179,238 978,007 3,813,122
Trade and other receivables 503,889 109,371 35,512
Intra-group receivables - - -
Financial assets 683,127 1,087,378 3,848,634
Financial liabilities
Trade and other payables (172,701 ) (152,401 ) (114,513 )
Lease liabilities - (31,290 ) -
Borrowings - (431,960 ) -
Warrant liabilities - - (11,945 )
Intra-group payables - - -
Financial liabilities (172,701 ) (615,651 ) (126,458 )
Net financial assets 510,426 471,727 3,722,176
Add: Net financial liabilities denominated respective entities’ functional
currencies (510,426 ) (471,727 ) -
Currency exposure of financial assets, net of those denominated in the Company’s functional currency - - 3,722,176 CYTOMED
THERAPEUTICS LIMITED AND SUBSIDIARIES NOTES
TO CONSOLIDATED FINANCIAL STATEMENTS Years
ended December 31, 2022, 2023 and 2024
SGD MYR USD
S$ S$ S$
December 31, 2023
Financial assets
Cash and bank balances 432,663 186,204 8,376,200
Trade and other receivables 191,145 67,975 -
Intra-group receivables - - -
Financial assets 623,808 254,179 8,376,200
Financial liabilities
Trade and other payables (380,013 ) (117,279 ) (24,388 )
Lease liabilities - (6,324 ) -
Borrowings - (441,698 ) -
Warrant liabilities - - (146,613 )
Intra-group payables - - -
Financial liabilities (380,013 ) (565,301 ) (171,001 )
Net financial (liabilities)/assets 243,795 (311,122 ) 8,205,199
Add: Net financial assets/(liabilities) denominated respective entities’ functional currencies (243,795 ) 311,122 -
Currency exposure of financial assets, net of those denominated in the Company’s functional currency - - 8,205,199 </t>
        </is>
      </c>
    </row>
    <row r="6">
      <c r="A6" s="4" t="inlineStr">
        <is>
          <t>SCHEDULE OF NET FINANCIAL LIABILITY ASSET CURRENCY RISK</t>
        </is>
      </c>
      <c r="B6" s="4" t="inlineStr">
        <is>
          <t xml:space="preserve"> SCHEDULE OF NET FINANCIAL LIABILITY ASSET CURRENCY RISK
Loss after tax Loss after tax
Approximate increase/(decrease)
2024 2023
Loss after tax Loss after tax
S$ S$
USD against SGD
- strengthened 154,000 341,000
- weakened (154,000 ) (341,000 )
Increase/(decrease) Loss after tax (154,000 ) (341,000 )</t>
        </is>
      </c>
    </row>
    <row r="7">
      <c r="A7" s="4" t="inlineStr">
        <is>
          <t>SCHEDULE OF REMAINING CONTRACTUAL MATURITIES</t>
        </is>
      </c>
      <c r="B7" s="4" t="inlineStr">
        <is>
          <t xml:space="preserve"> SCHEDULE OF REMAINING CONTRACTUAL MATURITIES
Less than 1 year or on demand Between 1 and 2 years Between 2 Over 5 years Total undiscounted cash flow
S$ S$ S$ S$ S$
December 31, 2024
Trade and other payables 439,615 - - - 439,615
Lease liabilities 9,494 9,494 15,032 - 34,020
Borrowings (excluding lease liabilities) 56,432 56,432 169,295 249,241 531,400
December 31, 2023
Trade and other payables 521,680 - - - 521,680
Lease liabilities 6,462 - - - 6,462
Borrowings (excluding lease liabilities) 53,261 53,261 159,782 288,495 554,799 </t>
        </is>
      </c>
    </row>
    <row r="8">
      <c r="A8" s="4" t="inlineStr">
        <is>
          <t>SCHEDULE OF EACH CLASS OF FINANCIAL INSTRUMENTS MEASURED AT FAIR VALUE</t>
        </is>
      </c>
      <c r="B8" s="4" t="inlineStr">
        <is>
          <t xml:space="preserve">The
following table shows an analysis of each class of financial instruments measured at fair value at the reporting date: SCHEDULE OF EACH CLASS OF FINANCIAL INSTRUMENTS MEASURED AT FAIR VALUE
(Level 1) (Level 2) (Level 3) Total
Fair value measurement at the reporting date using
Quoted prices in
active markets for identical instruments Significant observant Significant inputs
(Level 1) (Level 2) (Level 3) Total
S$ S$ S$ S$
2024
Financial liabilities:
Warrant liabilities - 11,945 - 11,945
2023
Financial liabilities:
Warrant liabilities - 146,613 - 146,613 </t>
        </is>
      </c>
    </row>
    <row r="9">
      <c r="A9" s="4" t="inlineStr">
        <is>
          <t>SCHEDULE OF CAPITAL BASED ON DEBT-TO-EQUITY RATIO</t>
        </is>
      </c>
      <c r="B9" s="4" t="inlineStr">
        <is>
          <t>Management
monitors capital based on debt-to-equity ratio. The debt-to-equity ratio is calculated as total debt divided by total equity. SCHEDULE OF CAPITAL BASED ON DEBT-TO-EQUITY RATIO
2023 2024
S$ S$
Total borrowings (Notes 10-11) 448,022 463,250
Total equity 11,244,155 9,043,789
Debt-to-equity % 4 % 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OGRAPHICAL INFORMATION IN NON-CURRENT ASSETS</t>
        </is>
      </c>
      <c r="B4" s="4" t="inlineStr">
        <is>
          <t xml:space="preserve">Non-current
assets (excluding investment in associate) information based on the location of assets are as follows: SCHEDULE
OF GEOGRAPHICAL INFORMATION IN NON-CURRENT ASSETS
2023 2024
2023 2024
S$ S$
Malaysia 1,408,589 2,764,642
Singapore 668,577 1,081,454
Total 2,077,166 3,846,096 </t>
        </is>
      </c>
    </row>
    <row r="5">
      <c r="A5" s="4" t="inlineStr">
        <is>
          <t>SCHEDULE OF BUSINESS SEGMENT</t>
        </is>
      </c>
      <c r="B5" s="4" t="inlineStr">
        <is>
          <t xml:space="preserve"> SCHEDULE
OF BUSINESS
SEGMENT
2023 2023 2024 2024 2023 2024
S$ S$ S$ S$ S$ S$
Immune cell CBU service &amp; Immune cell CBU service &amp;
therapy related therapy therapy related therapy Consolidated Consolidated
Revenue - - - 69,501 - 69,501
Lab consumables and private-blood banking expenses - - - (17,121 ) - (17,121 )
Operating results (4,223,088 ) - (2,288,907 ) (69,309 ) (4,223,088 ) (2,358,216 )
Non-current assets 2,272,239 - 3,255,888 811,158 2,272,239 4,067,046
Total assets 12,368,870 - 9,059,086 1,008,663 12,368,870 10,067,749
Non-current liabilities 407,772 - 394,311 23,027 407,772 417,338
Total liabilities 1,124,715 - 871,435 152,525 1,124,715 1,023,960
Equity 11,244,155 - 8,246,154 797,635 11,244,155 9,043,7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12 Months Ended</t>
        </is>
      </c>
    </row>
    <row r="2">
      <c r="B2" s="2" t="inlineStr">
        <is>
          <t>Dec. 31, 2024</t>
        </is>
      </c>
    </row>
    <row r="3">
      <c r="A3" s="4" t="inlineStr">
        <is>
          <t>SCHEDULE OF RECONCILIATIONS OF LIABILITIES ARISING FROM FINANCING ACTIVITIES</t>
        </is>
      </c>
      <c r="B3" s="4" t="inlineStr">
        <is>
          <t xml:space="preserve"> SCHEDULE
OF RECONCILIATIONS OF LIABILITIES ARISING FROM FINANCING ACTIVITIES
At
beginning of year Proceeds
from borrowings Payments Interest
expenses Capitalization
of new leases during the year Conversion
of ordinary shares Fair
value changes At
end of year
Cash
Flows Non-cash
changes
At
Proceeds
from borrowings Payments Interest
expenses Capitalization
of new leases during the year Conversion
of ordinary shares Fair
value changes At
end of year
S$ S$ S$ S$ S$ S$ S$ S$
2024
Bank loan 441,698 - (29,422 )# 19,684 - - - 431,960
Warrant liabilities 146,613 - - - - - (134,668 )^ 11,945
Lease
liabilities 6,324 - (10,403 )* 629 34,740 - - 31,290
2023
Bank loan 503,606 - (82,672 )# 20,764 - - - 441,698
Warrant liabilities - - - - - (73,930 ) 220,543 ^ 146,613
Third party loan 300,000 - (304,266 ) 4,266 - - - -
Convertible loans 3,401,237 - (25,753 ) 25,753 - (3,499,991 ) 98,754 -
Lease
liabilities 14,419 - (8,594 )* 499 - - - 6,324
2022
Bank loan 574,810 - (90,764 ) 19,560 - - - 503,606
Third party loan 350,000 300,000 (359,719 ) 9,719 - - - 300,000
Convertible loans 2,310,757 - (95,000 ) 95,000 - - 1,090,480 3,401,237
Lease
liabilities 23,131 - (9,608 )* 896 - - - 14,419
^ Includes
exchange realignment of S$ 3,302 3,624
# Includes
exchange realignment of S$ 28,924 25,044
* Includes
exchange realignment of S$ 1,157 653 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LATED PARTY TRANSACTIONS</t>
        </is>
      </c>
      <c r="B4" s="4" t="inlineStr">
        <is>
          <t xml:space="preserve"> SCHEDULE OF RELATED PARTY TRANSACTIONS
2022 2023 2024
S$ S$ S$
Transactions with related parties:
Research income from associate 207,206 183,518 115,277
Purchase from associate 7,360 647 3,407
Service fee paid to directors 11,268 3,529 -
Amount due to a director 1,265 - -
Balances with related parties:
Other receivable from associate - 4,739 - </t>
        </is>
      </c>
    </row>
    <row r="5">
      <c r="A5" s="4" t="inlineStr">
        <is>
          <t>SCHEDULE OF REMUNERATION OF DIRECTORS AND KEY MANAGEMENT PERSONNEL</t>
        </is>
      </c>
      <c r="B5" s="4" t="inlineStr">
        <is>
          <t xml:space="preserve">The
remuneration of directors and key management personnel during the year were as follows: SCHEDULE
OF REMUNERATION OF DIRECTORS AND KEY MANAGEMENT PERSONNEL
2022 2023 2024
S$ S$ S$
Wages and salaries 290,070 410,699 470,850
Defined contribution plans 39,122 46,762 51,845
Other short-term benefits 3,414 7,028 9,906
Total 332,606 464,489 532,601
Analyzed by:
Directors of the Company - 233,282 344,701
Other key management personnel 332,606 231,207 187,900
Total 332,606 464,489 532,6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CHEDULE OF PRINCIPAL ACTIVITIES OF SUBSIDIARIES (Details)</t>
        </is>
      </c>
      <c r="B1" s="2" t="inlineStr">
        <is>
          <t>12 Months Ended</t>
        </is>
      </c>
    </row>
    <row r="2">
      <c r="B2" s="2" t="inlineStr">
        <is>
          <t>Dec. 31, 2024</t>
        </is>
      </c>
      <c r="C2" s="2" t="inlineStr">
        <is>
          <t>Dec. 31, 2023</t>
        </is>
      </c>
    </row>
    <row r="3">
      <c r="A3" s="4" t="inlineStr">
        <is>
          <t>Advance Cancer Centre Pte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entity</t>
        </is>
      </c>
      <c r="B5" s="4" t="inlineStr">
        <is>
          <t>Advance Cancer Centre Pte Ltd</t>
        </is>
      </c>
      <c r="C5" s="4" t="inlineStr">
        <is>
          <t>Advance Cancer Centre Pte Ltd</t>
        </is>
      </c>
    </row>
    <row r="6">
      <c r="A6" s="4" t="inlineStr">
        <is>
          <t>Principal activities</t>
        </is>
      </c>
      <c r="B6" s="4" t="inlineStr">
        <is>
          <t>Investment, research and development of medical technologies</t>
        </is>
      </c>
      <c r="C6" s="4" t="inlineStr">
        <is>
          <t>Investment, research and development of medical technologies</t>
        </is>
      </c>
    </row>
    <row r="7">
      <c r="A7" s="4" t="inlineStr">
        <is>
          <t>Country of business / incorporation</t>
        </is>
      </c>
      <c r="B7" s="4" t="inlineStr">
        <is>
          <t>Singapore</t>
        </is>
      </c>
      <c r="C7" s="4" t="inlineStr">
        <is>
          <t>Singapore</t>
        </is>
      </c>
    </row>
    <row r="8">
      <c r="A8" s="4" t="inlineStr">
        <is>
          <t>Ownership percentage</t>
        </is>
      </c>
      <c r="B8" s="8" t="n">
        <v>1</v>
      </c>
      <c r="C8" s="8" t="n">
        <v>1</v>
      </c>
    </row>
    <row r="9">
      <c r="A9" s="4" t="inlineStr">
        <is>
          <t>CytoMed Therapeutics (Malaysia) Sdn Bh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ame of entity</t>
        </is>
      </c>
      <c r="B11" s="4" t="inlineStr">
        <is>
          <t>CytoMed Therapeutics (Malaysia) Sdn Bhd</t>
        </is>
      </c>
      <c r="C11" s="4" t="inlineStr">
        <is>
          <t>CytoMed Therapeutics (Malaysia) Sdn Bhd</t>
        </is>
      </c>
    </row>
    <row r="12">
      <c r="A12" s="4" t="inlineStr">
        <is>
          <t>Principal activities</t>
        </is>
      </c>
      <c r="B12" s="4" t="inlineStr">
        <is>
          <t>Research, development and manufacturing of stem cells and innate immune cell-based immune-therapeutics, research and development of induced pluripotent stem cell-based immune-therapeutics</t>
        </is>
      </c>
      <c r="C12" s="4" t="inlineStr">
        <is>
          <t>Research, development and manufacturing of stem cells and innate immune cell-based immune-therapeutics, research and development of induced pluripotent stem cell-based immune-therapeutics</t>
        </is>
      </c>
    </row>
    <row r="13">
      <c r="A13" s="4" t="inlineStr">
        <is>
          <t>Country of business / incorporation</t>
        </is>
      </c>
      <c r="B13" s="4" t="inlineStr">
        <is>
          <t>Malaysia</t>
        </is>
      </c>
      <c r="C13" s="4" t="inlineStr">
        <is>
          <t>Malaysia</t>
        </is>
      </c>
    </row>
    <row r="14">
      <c r="A14" s="4" t="inlineStr">
        <is>
          <t>Ownership percentage</t>
        </is>
      </c>
      <c r="B14" s="8" t="n">
        <v>1</v>
      </c>
      <c r="C14" s="8" t="n">
        <v>1</v>
      </c>
    </row>
    <row r="15">
      <c r="A15" s="4" t="inlineStr">
        <is>
          <t>Puricell Lab Pte Lt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me of entity</t>
        </is>
      </c>
      <c r="B17" s="4" t="inlineStr">
        <is>
          <t>Puricell Lab Pte Ltd</t>
        </is>
      </c>
      <c r="C17" s="4" t="inlineStr">
        <is>
          <t>Puricell Lab Pte Ltd</t>
        </is>
      </c>
    </row>
    <row r="18">
      <c r="A18" s="4" t="inlineStr">
        <is>
          <t>Principal activities</t>
        </is>
      </c>
      <c r="B18" s="4" t="inlineStr">
        <is>
          <t>Research and development of induced pluripotent stem cell-based biologics and medical technologies</t>
        </is>
      </c>
      <c r="C18" s="4" t="inlineStr">
        <is>
          <t>Research and development of induced pluripotent stem cell-based biologics and medical technologies</t>
        </is>
      </c>
    </row>
    <row r="19">
      <c r="A19" s="4" t="inlineStr">
        <is>
          <t>Country of business / incorporation</t>
        </is>
      </c>
      <c r="B19" s="4" t="inlineStr">
        <is>
          <t>Singapore</t>
        </is>
      </c>
      <c r="C19" s="4" t="inlineStr">
        <is>
          <t>Singapore</t>
        </is>
      </c>
    </row>
    <row r="20">
      <c r="A20" s="4" t="inlineStr">
        <is>
          <t>Ownership percentage</t>
        </is>
      </c>
      <c r="B20" s="8" t="n">
        <v>0.95</v>
      </c>
      <c r="C20" s="8" t="n">
        <v>0.95</v>
      </c>
    </row>
    <row r="21">
      <c r="A21" s="4" t="inlineStr">
        <is>
          <t>LongevityBank Pte Lt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ame of entity</t>
        </is>
      </c>
      <c r="B23" s="4" t="inlineStr">
        <is>
          <t>LongevityBank Pte Ltd (the former name: IPSCBank Pte Ltd)</t>
        </is>
      </c>
      <c r="C23" s="4" t="inlineStr">
        <is>
          <t>LongevityBank Pte Ltd (the former name: IPSCBank Pte Ltd)</t>
        </is>
      </c>
    </row>
    <row r="24">
      <c r="A24" s="4" t="inlineStr">
        <is>
          <t>Principal activities</t>
        </is>
      </c>
      <c r="B24" s="4" t="inlineStr">
        <is>
          <t>Stem cell and immune cell banking</t>
        </is>
      </c>
      <c r="C24" s="4" t="inlineStr">
        <is>
          <t>Stem cell and immune cell banking</t>
        </is>
      </c>
    </row>
    <row r="25">
      <c r="A25" s="4" t="inlineStr">
        <is>
          <t>Country of business / incorporation</t>
        </is>
      </c>
      <c r="B25" s="4" t="inlineStr">
        <is>
          <t>Singapore</t>
        </is>
      </c>
      <c r="C25" s="4" t="inlineStr">
        <is>
          <t>Singapore</t>
        </is>
      </c>
    </row>
    <row r="26">
      <c r="A26" s="4" t="inlineStr">
        <is>
          <t>Ownership percentage</t>
        </is>
      </c>
      <c r="B26" s="8" t="n">
        <v>0.9</v>
      </c>
      <c r="C26" s="8" t="n">
        <v>1</v>
      </c>
    </row>
    <row r="27">
      <c r="A27" s="4" t="inlineStr">
        <is>
          <t>IPSC Depository Sdn Bh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me of entity</t>
        </is>
      </c>
      <c r="B29" s="4" t="inlineStr">
        <is>
          <t>IPSC Depository Sdn Bhd</t>
        </is>
      </c>
      <c r="C29" s="4" t="inlineStr">
        <is>
          <t>IPSC Depository Sdn Bhd</t>
        </is>
      </c>
    </row>
    <row r="30">
      <c r="A30" s="4" t="inlineStr">
        <is>
          <t>Principal activities</t>
        </is>
      </c>
      <c r="B30" s="4" t="inlineStr">
        <is>
          <t>Processing and banking of cells including cord blood stem cells, research and development on cord blood derived cell-based therapy</t>
        </is>
      </c>
      <c r="C30" s="4" t="inlineStr">
        <is>
          <t>Processing and banking of cells including cord blood stem cells, research and development on cord blood derived cell-based therapy</t>
        </is>
      </c>
    </row>
    <row r="31">
      <c r="A31" s="4" t="inlineStr">
        <is>
          <t>Country of business / incorporation</t>
        </is>
      </c>
      <c r="B31" s="4" t="inlineStr">
        <is>
          <t>Malaysia</t>
        </is>
      </c>
      <c r="C31" s="4" t="inlineStr">
        <is>
          <t>Malaysia</t>
        </is>
      </c>
    </row>
    <row r="32">
      <c r="A32" s="4" t="inlineStr">
        <is>
          <t>Ownership percentage</t>
        </is>
      </c>
      <c r="B32" s="8" t="n">
        <v>0.9</v>
      </c>
      <c r="C32" s="8" t="n">
        <v>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SCHEDULE OF FINANCIAL INFORMATION OF NON-CONTROLLING INTERESTS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0872</v>
      </c>
      <c r="C4" s="6" t="n">
        <v>69501</v>
      </c>
      <c r="D4" s="4" t="inlineStr">
        <is>
          <t xml:space="preserve"> </t>
        </is>
      </c>
      <c r="E4" s="4" t="inlineStr">
        <is>
          <t xml:space="preserve"> </t>
        </is>
      </c>
      <c r="F4" s="4" t="inlineStr">
        <is>
          <t xml:space="preserve"> </t>
        </is>
      </c>
    </row>
    <row r="5">
      <c r="A5" s="4" t="inlineStr">
        <is>
          <t>Loss before tax</t>
        </is>
      </c>
      <c r="B5" s="5" t="n">
        <v>-1845894</v>
      </c>
      <c r="C5" s="5" t="n">
        <v>-2521861</v>
      </c>
      <c r="D5" s="5" t="n">
        <v>-4132517</v>
      </c>
      <c r="E5" s="5" t="n">
        <v>-3129812</v>
      </c>
      <c r="F5" s="4" t="inlineStr">
        <is>
          <t xml:space="preserve"> </t>
        </is>
      </c>
    </row>
    <row r="6">
      <c r="A6" s="4" t="inlineStr">
        <is>
          <t>Income tax expenses</t>
        </is>
      </c>
      <c r="B6" s="4" t="inlineStr">
        <is>
          <t xml:space="preserve"> </t>
        </is>
      </c>
      <c r="C6" s="4" t="inlineStr">
        <is>
          <t xml:space="preserve"> </t>
        </is>
      </c>
      <c r="D6" s="5" t="n">
        <v>-653</v>
      </c>
      <c r="E6" s="5" t="n">
        <v>-1640</v>
      </c>
      <c r="F6" s="4" t="inlineStr">
        <is>
          <t xml:space="preserve"> </t>
        </is>
      </c>
    </row>
    <row r="7">
      <c r="A7" s="4" t="inlineStr">
        <is>
          <t>Loss after tax</t>
        </is>
      </c>
      <c r="B7" s="5" t="n">
        <v>-1845894</v>
      </c>
      <c r="C7" s="5" t="n">
        <v>-2521861</v>
      </c>
      <c r="D7" s="5" t="n">
        <v>-4133170</v>
      </c>
      <c r="E7" s="5" t="n">
        <v>-3131452</v>
      </c>
      <c r="F7" s="4" t="inlineStr">
        <is>
          <t xml:space="preserve"> </t>
        </is>
      </c>
    </row>
    <row r="8">
      <c r="A8" s="4" t="inlineStr">
        <is>
          <t>Loss allocated to NCI</t>
        </is>
      </c>
      <c r="B8" s="5" t="n">
        <v>-3779</v>
      </c>
      <c r="C8" s="5" t="n">
        <v>-5163</v>
      </c>
      <c r="D8" s="5" t="n">
        <v>-274</v>
      </c>
      <c r="E8" s="5" t="n">
        <v>-243</v>
      </c>
      <c r="F8" s="4" t="inlineStr">
        <is>
          <t xml:space="preserve"> </t>
        </is>
      </c>
    </row>
    <row r="9">
      <c r="A9" s="4" t="inlineStr">
        <is>
          <t>Total comprehensive loss allocated to NCI</t>
        </is>
      </c>
      <c r="B9" s="5" t="n">
        <v>-3779</v>
      </c>
      <c r="C9" s="5" t="n">
        <v>-5163</v>
      </c>
      <c r="D9" s="5" t="n">
        <v>-274</v>
      </c>
      <c r="E9" s="5" t="n">
        <v>-243</v>
      </c>
      <c r="F9" s="4" t="inlineStr">
        <is>
          <t xml:space="preserve"> </t>
        </is>
      </c>
    </row>
    <row r="10">
      <c r="A10" s="4" t="inlineStr">
        <is>
          <t>Cash flows generated from operating activities</t>
        </is>
      </c>
      <c r="B10" s="5" t="n">
        <v>-1983552</v>
      </c>
      <c r="C10" s="5" t="n">
        <v>-2709929</v>
      </c>
      <c r="D10" s="5" t="n">
        <v>-3531196</v>
      </c>
      <c r="E10" s="5" t="n">
        <v>-1398409</v>
      </c>
      <c r="F10" s="4" t="inlineStr">
        <is>
          <t xml:space="preserve"> </t>
        </is>
      </c>
    </row>
    <row r="11">
      <c r="A11" s="4" t="inlineStr">
        <is>
          <t>Cash flows used in investing activities</t>
        </is>
      </c>
      <c r="B11" s="5" t="n">
        <v>824580</v>
      </c>
      <c r="C11" s="5" t="n">
        <v>1126541</v>
      </c>
      <c r="D11" s="5" t="n">
        <v>-2730809</v>
      </c>
      <c r="E11" s="5" t="n">
        <v>-473305</v>
      </c>
      <c r="F11" s="4" t="inlineStr">
        <is>
          <t xml:space="preserve"> </t>
        </is>
      </c>
    </row>
    <row r="12">
      <c r="A12" s="4" t="inlineStr">
        <is>
          <t>Cash flows generated from financing activities</t>
        </is>
      </c>
      <c r="B12" s="5" t="n">
        <v>-47498</v>
      </c>
      <c r="C12" s="5" t="n">
        <v>-64892</v>
      </c>
      <c r="D12" s="5" t="n">
        <v>10919885</v>
      </c>
      <c r="E12" s="5" t="n">
        <v>968716</v>
      </c>
      <c r="F12" s="4" t="inlineStr">
        <is>
          <t xml:space="preserve"> </t>
        </is>
      </c>
    </row>
    <row r="13">
      <c r="A13" s="4" t="inlineStr">
        <is>
          <t>Net increase/(decrease) in cash and cash equivalents</t>
        </is>
      </c>
      <c r="B13" s="5" t="n">
        <v>-1206470</v>
      </c>
      <c r="C13" s="5" t="n">
        <v>-1648280</v>
      </c>
      <c r="D13" s="5" t="n">
        <v>4657880</v>
      </c>
      <c r="E13" s="5" t="n">
        <v>-902998</v>
      </c>
      <c r="F13" s="4" t="inlineStr">
        <is>
          <t xml:space="preserve"> </t>
        </is>
      </c>
    </row>
    <row r="14">
      <c r="A14" s="4" t="inlineStr">
        <is>
          <t>Current assets</t>
        </is>
      </c>
      <c r="B14" s="5" t="n">
        <v>4392258</v>
      </c>
      <c r="C14" s="4" t="inlineStr">
        <is>
          <t xml:space="preserve"> </t>
        </is>
      </c>
      <c r="D14" s="5" t="n">
        <v>10096631</v>
      </c>
      <c r="E14" s="4" t="inlineStr">
        <is>
          <t xml:space="preserve"> </t>
        </is>
      </c>
      <c r="F14" s="6" t="n">
        <v>6000703</v>
      </c>
    </row>
    <row r="15">
      <c r="A15" s="4" t="inlineStr">
        <is>
          <t>Non-current assets</t>
        </is>
      </c>
      <c r="B15" s="5" t="n">
        <v>2976904</v>
      </c>
      <c r="C15" s="4" t="inlineStr">
        <is>
          <t xml:space="preserve"> </t>
        </is>
      </c>
      <c r="D15" s="5" t="n">
        <v>2272239</v>
      </c>
      <c r="E15" s="4" t="inlineStr">
        <is>
          <t xml:space="preserve"> </t>
        </is>
      </c>
      <c r="F15" s="5" t="n">
        <v>4067046</v>
      </c>
    </row>
    <row r="16">
      <c r="A16" s="4" t="inlineStr">
        <is>
          <t>Current liabilities</t>
        </is>
      </c>
      <c r="B16" s="5" t="n">
        <v>444021</v>
      </c>
      <c r="C16" s="4" t="inlineStr">
        <is>
          <t xml:space="preserve"> </t>
        </is>
      </c>
      <c r="D16" s="5" t="n">
        <v>716943</v>
      </c>
      <c r="E16" s="4" t="inlineStr">
        <is>
          <t xml:space="preserve"> </t>
        </is>
      </c>
      <c r="F16" s="5" t="n">
        <v>606622</v>
      </c>
    </row>
    <row r="17">
      <c r="A17" s="4" t="inlineStr">
        <is>
          <t>Non-current liabilities</t>
        </is>
      </c>
      <c r="B17" s="5" t="n">
        <v>305474</v>
      </c>
      <c r="C17" s="4" t="inlineStr">
        <is>
          <t xml:space="preserve"> </t>
        </is>
      </c>
      <c r="D17" s="5" t="n">
        <v>407772</v>
      </c>
      <c r="E17" s="4" t="inlineStr">
        <is>
          <t xml:space="preserve"> </t>
        </is>
      </c>
      <c r="F17" s="5" t="n">
        <v>417338</v>
      </c>
    </row>
    <row r="18">
      <c r="A18" s="4" t="inlineStr">
        <is>
          <t>Adjusted accumulated NCI</t>
        </is>
      </c>
      <c r="B18" s="6" t="n">
        <v>56909</v>
      </c>
      <c r="C18" s="4" t="inlineStr">
        <is>
          <t xml:space="preserve"> </t>
        </is>
      </c>
      <c r="D18" s="5" t="n">
        <v>-956</v>
      </c>
      <c r="E18" s="4" t="inlineStr">
        <is>
          <t xml:space="preserve"> </t>
        </is>
      </c>
      <c r="F18" s="5" t="n">
        <v>77749</v>
      </c>
    </row>
    <row r="19">
      <c r="A19" s="4" t="inlineStr">
        <is>
          <t>Non-controlling intere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5" t="n">
        <v>69501</v>
      </c>
      <c r="D21" s="4" t="inlineStr">
        <is>
          <t xml:space="preserve"> </t>
        </is>
      </c>
      <c r="E21" s="4" t="inlineStr">
        <is>
          <t xml:space="preserve"> </t>
        </is>
      </c>
      <c r="F21" s="4" t="inlineStr">
        <is>
          <t xml:space="preserve"> </t>
        </is>
      </c>
    </row>
    <row r="22">
      <c r="A22" s="4" t="inlineStr">
        <is>
          <t>Loss before tax</t>
        </is>
      </c>
      <c r="B22" s="4" t="inlineStr">
        <is>
          <t xml:space="preserve"> </t>
        </is>
      </c>
      <c r="C22" s="5" t="n">
        <v>-96735</v>
      </c>
      <c r="D22" s="4" t="inlineStr">
        <is>
          <t xml:space="preserve"> </t>
        </is>
      </c>
      <c r="E22" s="4" t="inlineStr">
        <is>
          <t xml:space="preserve"> </t>
        </is>
      </c>
      <c r="F22" s="4" t="inlineStr">
        <is>
          <t xml:space="preserve"> </t>
        </is>
      </c>
    </row>
    <row r="23">
      <c r="A23" s="4" t="inlineStr">
        <is>
          <t>Income tax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after tax</t>
        </is>
      </c>
      <c r="B24" s="4" t="inlineStr">
        <is>
          <t xml:space="preserve"> </t>
        </is>
      </c>
      <c r="C24" s="5" t="n">
        <v>-96735</v>
      </c>
      <c r="D24" s="4" t="inlineStr">
        <is>
          <t xml:space="preserve"> </t>
        </is>
      </c>
      <c r="E24" s="4" t="inlineStr">
        <is>
          <t xml:space="preserve"> </t>
        </is>
      </c>
      <c r="F24" s="4" t="inlineStr">
        <is>
          <t xml:space="preserve"> </t>
        </is>
      </c>
    </row>
    <row r="25">
      <c r="A25" s="4" t="inlineStr">
        <is>
          <t>Loss allocated to NCI</t>
        </is>
      </c>
      <c r="B25" s="4" t="inlineStr">
        <is>
          <t xml:space="preserve"> </t>
        </is>
      </c>
      <c r="C25" s="5" t="n">
        <v>-4753</v>
      </c>
      <c r="D25" s="4" t="inlineStr">
        <is>
          <t xml:space="preserve"> </t>
        </is>
      </c>
      <c r="E25" s="4" t="inlineStr">
        <is>
          <t xml:space="preserve"> </t>
        </is>
      </c>
      <c r="F25" s="4" t="inlineStr">
        <is>
          <t xml:space="preserve"> </t>
        </is>
      </c>
    </row>
    <row r="26">
      <c r="A26" s="4" t="inlineStr">
        <is>
          <t>Other comprehensive income allocated to NCI</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mprehensive loss allocated to NCI</t>
        </is>
      </c>
      <c r="B27" s="4" t="inlineStr">
        <is>
          <t xml:space="preserve"> </t>
        </is>
      </c>
      <c r="C27" s="5" t="n">
        <v>-4753</v>
      </c>
      <c r="D27" s="4" t="inlineStr">
        <is>
          <t xml:space="preserve"> </t>
        </is>
      </c>
      <c r="E27" s="4" t="inlineStr">
        <is>
          <t xml:space="preserve"> </t>
        </is>
      </c>
      <c r="F27" s="4" t="inlineStr">
        <is>
          <t xml:space="preserve"> </t>
        </is>
      </c>
    </row>
    <row r="28">
      <c r="A28" s="4" t="inlineStr">
        <is>
          <t>Cash flows generated from operating activities</t>
        </is>
      </c>
      <c r="B28" s="4" t="inlineStr">
        <is>
          <t xml:space="preserve"> </t>
        </is>
      </c>
      <c r="C28" s="5" t="n">
        <v>32697</v>
      </c>
      <c r="D28" s="4" t="inlineStr">
        <is>
          <t xml:space="preserve"> </t>
        </is>
      </c>
      <c r="E28" s="4" t="inlineStr">
        <is>
          <t xml:space="preserve"> </t>
        </is>
      </c>
      <c r="F28" s="4" t="inlineStr">
        <is>
          <t xml:space="preserve"> </t>
        </is>
      </c>
    </row>
    <row r="29">
      <c r="A29" s="4" t="inlineStr">
        <is>
          <t>Cash flows used in investing activities</t>
        </is>
      </c>
      <c r="B29" s="4" t="inlineStr">
        <is>
          <t xml:space="preserve"> </t>
        </is>
      </c>
      <c r="C29" s="5" t="n">
        <v>-808924</v>
      </c>
      <c r="D29" s="4" t="inlineStr">
        <is>
          <t xml:space="preserve"> </t>
        </is>
      </c>
      <c r="E29" s="4" t="inlineStr">
        <is>
          <t xml:space="preserve"> </t>
        </is>
      </c>
      <c r="F29" s="4" t="inlineStr">
        <is>
          <t xml:space="preserve"> </t>
        </is>
      </c>
    </row>
    <row r="30">
      <c r="A30" s="4" t="inlineStr">
        <is>
          <t>Cash flows generated from financing activities</t>
        </is>
      </c>
      <c r="B30" s="4" t="inlineStr">
        <is>
          <t xml:space="preserve"> </t>
        </is>
      </c>
      <c r="C30" s="5" t="n">
        <v>849938</v>
      </c>
      <c r="D30" s="4" t="inlineStr">
        <is>
          <t xml:space="preserve"> </t>
        </is>
      </c>
      <c r="E30" s="4" t="inlineStr">
        <is>
          <t xml:space="preserve"> </t>
        </is>
      </c>
      <c r="F30" s="4" t="inlineStr">
        <is>
          <t xml:space="preserve"> </t>
        </is>
      </c>
    </row>
    <row r="31">
      <c r="A31" s="4" t="inlineStr">
        <is>
          <t>Net increase/(decrease) in cash and cash equivalents</t>
        </is>
      </c>
      <c r="B31" s="4" t="inlineStr">
        <is>
          <t xml:space="preserve"> </t>
        </is>
      </c>
      <c r="C31" s="6" t="n">
        <v>73711</v>
      </c>
      <c r="D31" s="4" t="inlineStr">
        <is>
          <t xml:space="preserve"> </t>
        </is>
      </c>
      <c r="E31" s="4" t="inlineStr">
        <is>
          <t xml:space="preserve"> </t>
        </is>
      </c>
      <c r="F31" s="4" t="inlineStr">
        <is>
          <t xml:space="preserve"> </t>
        </is>
      </c>
    </row>
    <row r="32">
      <c r="A32" s="4" t="inlineStr">
        <is>
          <t>Current assets</t>
        </is>
      </c>
      <c r="B32" s="4" t="inlineStr">
        <is>
          <t xml:space="preserve"> </t>
        </is>
      </c>
      <c r="C32" s="4" t="inlineStr">
        <is>
          <t xml:space="preserve"> </t>
        </is>
      </c>
      <c r="D32" s="4" t="inlineStr">
        <is>
          <t xml:space="preserve"> </t>
        </is>
      </c>
      <c r="E32" s="4" t="inlineStr">
        <is>
          <t xml:space="preserve"> </t>
        </is>
      </c>
      <c r="F32" s="5" t="n">
        <v>141490</v>
      </c>
    </row>
    <row r="33">
      <c r="A33" s="4" t="inlineStr">
        <is>
          <t>Non-current assets</t>
        </is>
      </c>
      <c r="B33" s="4" t="inlineStr">
        <is>
          <t xml:space="preserve"> </t>
        </is>
      </c>
      <c r="C33" s="4" t="inlineStr">
        <is>
          <t xml:space="preserve"> </t>
        </is>
      </c>
      <c r="D33" s="4" t="inlineStr">
        <is>
          <t xml:space="preserve"> </t>
        </is>
      </c>
      <c r="E33" s="4" t="inlineStr">
        <is>
          <t xml:space="preserve"> </t>
        </is>
      </c>
      <c r="F33" s="5" t="n">
        <v>811158</v>
      </c>
    </row>
    <row r="34">
      <c r="A34" s="4" t="inlineStr">
        <is>
          <t>Current liabilities</t>
        </is>
      </c>
      <c r="B34" s="4" t="inlineStr">
        <is>
          <t xml:space="preserve"> </t>
        </is>
      </c>
      <c r="C34" s="4" t="inlineStr">
        <is>
          <t xml:space="preserve"> </t>
        </is>
      </c>
      <c r="D34" s="4" t="inlineStr">
        <is>
          <t xml:space="preserve"> </t>
        </is>
      </c>
      <c r="E34" s="4" t="inlineStr">
        <is>
          <t xml:space="preserve"> </t>
        </is>
      </c>
      <c r="F34" s="5" t="n">
        <v>-174894</v>
      </c>
    </row>
    <row r="35">
      <c r="A35" s="4" t="inlineStr">
        <is>
          <t>Non-current liabilities</t>
        </is>
      </c>
      <c r="B35" s="4" t="inlineStr">
        <is>
          <t xml:space="preserve"> </t>
        </is>
      </c>
      <c r="C35" s="4" t="inlineStr">
        <is>
          <t xml:space="preserve"> </t>
        </is>
      </c>
      <c r="D35" s="4" t="inlineStr">
        <is>
          <t xml:space="preserve"> </t>
        </is>
      </c>
      <c r="E35" s="4" t="inlineStr">
        <is>
          <t xml:space="preserve"> </t>
        </is>
      </c>
      <c r="F35" s="5" t="n">
        <v>-31290</v>
      </c>
    </row>
    <row r="36">
      <c r="A36" s="4" t="inlineStr">
        <is>
          <t>Net assets</t>
        </is>
      </c>
      <c r="B36" s="4" t="inlineStr">
        <is>
          <t xml:space="preserve"> </t>
        </is>
      </c>
      <c r="C36" s="4" t="inlineStr">
        <is>
          <t xml:space="preserve"> </t>
        </is>
      </c>
      <c r="D36" s="4" t="inlineStr">
        <is>
          <t xml:space="preserve"> </t>
        </is>
      </c>
      <c r="E36" s="4" t="inlineStr">
        <is>
          <t xml:space="preserve"> </t>
        </is>
      </c>
      <c r="F36" s="5" t="n">
        <v>746464</v>
      </c>
    </row>
    <row r="37">
      <c r="A37" s="4" t="inlineStr">
        <is>
          <t>Accumulated NCI</t>
        </is>
      </c>
      <c r="B37" s="4" t="inlineStr">
        <is>
          <t xml:space="preserve"> </t>
        </is>
      </c>
      <c r="C37" s="4" t="inlineStr">
        <is>
          <t xml:space="preserve"> </t>
        </is>
      </c>
      <c r="D37" s="4" t="inlineStr">
        <is>
          <t xml:space="preserve"> </t>
        </is>
      </c>
      <c r="E37" s="4" t="inlineStr">
        <is>
          <t xml:space="preserve"> </t>
        </is>
      </c>
      <c r="F37" s="5" t="n">
        <v>74646</v>
      </c>
    </row>
    <row r="38">
      <c r="A38" s="4" t="inlineStr">
        <is>
          <t>Less: fair value 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ed accumulated NCI</t>
        </is>
      </c>
      <c r="B39" s="4" t="inlineStr">
        <is>
          <t xml:space="preserve"> </t>
        </is>
      </c>
      <c r="C39" s="4" t="inlineStr">
        <is>
          <t xml:space="preserve"> </t>
        </is>
      </c>
      <c r="D39" s="4" t="inlineStr">
        <is>
          <t xml:space="preserve"> </t>
        </is>
      </c>
      <c r="E39" s="4" t="inlineStr">
        <is>
          <t xml:space="preserve"> </t>
        </is>
      </c>
      <c r="F39" s="6" t="n">
        <v>74646</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PROPERTY PLANT AND EQUIPMENT ESTIMATED USEFUL LIVES (Details) - Property, plant and equipment subject to operating leases [member]</t>
        </is>
      </c>
      <c r="B1" s="2" t="inlineStr">
        <is>
          <t>12 Months Ended</t>
        </is>
      </c>
    </row>
    <row r="2">
      <c r="B2" s="2" t="inlineStr">
        <is>
          <t>Dec. 31, 2024</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Estimated useful lives</t>
        </is>
      </c>
      <c r="B5" s="4" t="inlineStr">
        <is>
          <t>16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Estimated useful lives</t>
        </is>
      </c>
      <c r="B8" s="4" t="inlineStr">
        <is>
          <t>60 years</t>
        </is>
      </c>
    </row>
    <row r="9">
      <c r="A9" s="4" t="inlineStr">
        <is>
          <t>Laboratory equipment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5 years</t>
        </is>
      </c>
    </row>
    <row r="12">
      <c r="A12" s="4" t="inlineStr">
        <is>
          <t>Motor vehicl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5 years</t>
        </is>
      </c>
    </row>
    <row r="15">
      <c r="A15" s="4" t="inlineStr">
        <is>
          <t>Furniture and fittings equipment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3 years</t>
        </is>
      </c>
    </row>
    <row r="18">
      <c r="A18" s="4" t="inlineStr">
        <is>
          <t>Furniture and fittings equipment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row r="21">
      <c r="A21" s="4" t="inlineStr">
        <is>
          <t>Renovation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10 years</t>
        </is>
      </c>
    </row>
    <row r="24">
      <c r="A24" s="4" t="inlineStr">
        <is>
          <t>Right-of-use assets [member]</t>
        </is>
      </c>
      <c r="B24" s="4" t="inlineStr">
        <is>
          <t xml:space="preserve"> </t>
        </is>
      </c>
    </row>
    <row r="25">
      <c r="A25" s="3" t="inlineStr">
        <is>
          <t>IfrsStatementLineItems [Line Items]</t>
        </is>
      </c>
      <c r="B25" s="4" t="inlineStr">
        <is>
          <t xml:space="preserve"> </t>
        </is>
      </c>
    </row>
    <row r="26">
      <c r="A26" s="4" t="inlineStr">
        <is>
          <t>Estimated useful lives</t>
        </is>
      </c>
      <c r="B26"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Convenience translation description</t>
        </is>
      </c>
      <c r="B4" s="4" t="inlineStr">
        <is>
          <t>Translations
of amounts in the consolidated statements of financial positions, consolidated statements of profit or loss and other comprehensive loss,
and consolidated statement of cash flows from SGD into USD as of and for the year ended December 31, 2024 are solely for the convenience
of the reader and were calculated at the noon buying rate of USD1 = SGD1.3662, as published in H.10 statistical release of the United
States Federal Reserve Board</t>
        </is>
      </c>
    </row>
    <row r="5">
      <c r="A5" s="4" t="inlineStr">
        <is>
          <t>Voting rights percent</t>
        </is>
      </c>
      <c r="B5" s="8" t="n">
        <v>0.2</v>
      </c>
    </row>
    <row r="6">
      <c r="A6" s="4" t="inlineStr">
        <is>
          <t>Intellectual properties licenses [member]</t>
        </is>
      </c>
      <c r="B6" s="4" t="inlineStr">
        <is>
          <t xml:space="preserve"> </t>
        </is>
      </c>
    </row>
    <row r="7">
      <c r="A7" s="3" t="inlineStr">
        <is>
          <t>IfrsStatementLineItems [Line Items]</t>
        </is>
      </c>
      <c r="B7" s="4" t="inlineStr">
        <is>
          <t xml:space="preserve"> </t>
        </is>
      </c>
    </row>
    <row r="8">
      <c r="A8" s="4" t="inlineStr">
        <is>
          <t>Intangible assets, estimated useful lives</t>
        </is>
      </c>
      <c r="B8" s="4" t="inlineStr">
        <is>
          <t>5 years</t>
        </is>
      </c>
    </row>
    <row r="9">
      <c r="A9" s="4" t="inlineStr">
        <is>
          <t>Computer software licenses [member]</t>
        </is>
      </c>
      <c r="B9" s="4" t="inlineStr">
        <is>
          <t xml:space="preserve"> </t>
        </is>
      </c>
    </row>
    <row r="10">
      <c r="A10" s="3" t="inlineStr">
        <is>
          <t>IfrsStatementLineItems [Line Items]</t>
        </is>
      </c>
      <c r="B10" s="4" t="inlineStr">
        <is>
          <t xml:space="preserve"> </t>
        </is>
      </c>
    </row>
    <row r="11">
      <c r="A11" s="4" t="inlineStr">
        <is>
          <t>Intangible assets, estimated useful lives</t>
        </is>
      </c>
      <c r="B11"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ASH AND CASH EQUIVALENTS (Details)</t>
        </is>
      </c>
      <c r="B1" s="2" t="inlineStr">
        <is>
          <t>Dec. 31, 2024 USD ($)</t>
        </is>
      </c>
      <c r="C1" s="2" t="inlineStr">
        <is>
          <t>Dec. 31, 2024 SGD ($)</t>
        </is>
      </c>
      <c r="D1" s="2" t="inlineStr">
        <is>
          <t>Dec. 31, 2023 USD ($)</t>
        </is>
      </c>
      <c r="E1" s="2" t="inlineStr">
        <is>
          <t>Dec. 31, 2023 SGD ($)</t>
        </is>
      </c>
      <c r="F1" s="2" t="inlineStr">
        <is>
          <t>Dec. 31, 2022 SGD ($)</t>
        </is>
      </c>
      <c r="G1" s="2" t="inlineStr">
        <is>
          <t>Dec. 31, 2021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t>
        </is>
      </c>
      <c r="B3" s="4" t="inlineStr">
        <is>
          <t xml:space="preserve"> </t>
        </is>
      </c>
      <c r="C3" s="6" t="n">
        <v>514490</v>
      </c>
      <c r="D3" s="4" t="inlineStr">
        <is>
          <t xml:space="preserve"> </t>
        </is>
      </c>
      <c r="E3" s="6" t="n">
        <v>1971872</v>
      </c>
      <c r="F3" s="4" t="inlineStr">
        <is>
          <t xml:space="preserve"> </t>
        </is>
      </c>
      <c r="G3" s="4" t="inlineStr">
        <is>
          <t xml:space="preserve"> </t>
        </is>
      </c>
    </row>
    <row r="4">
      <c r="A4" s="4" t="inlineStr">
        <is>
          <t>Cash on hand</t>
        </is>
      </c>
      <c r="B4" s="4" t="inlineStr">
        <is>
          <t xml:space="preserve"> </t>
        </is>
      </c>
      <c r="C4" s="5" t="n">
        <v>398</v>
      </c>
      <c r="D4" s="4" t="inlineStr">
        <is>
          <t xml:space="preserve"> </t>
        </is>
      </c>
      <c r="E4" s="5" t="n">
        <v>601</v>
      </c>
      <c r="F4" s="4" t="inlineStr">
        <is>
          <t xml:space="preserve"> </t>
        </is>
      </c>
      <c r="G4" s="4" t="inlineStr">
        <is>
          <t xml:space="preserve"> </t>
        </is>
      </c>
    </row>
    <row r="5">
      <c r="A5" s="4" t="inlineStr">
        <is>
          <t>Short-term fixed deposits</t>
        </is>
      </c>
      <c r="B5" s="4" t="inlineStr">
        <is>
          <t xml:space="preserve"> </t>
        </is>
      </c>
      <c r="C5" s="5" t="n">
        <v>4455479</v>
      </c>
      <c r="D5" s="4" t="inlineStr">
        <is>
          <t xml:space="preserve"> </t>
        </is>
      </c>
      <c r="E5" s="5" t="n">
        <v>7022594</v>
      </c>
      <c r="F5" s="4" t="inlineStr">
        <is>
          <t xml:space="preserve"> </t>
        </is>
      </c>
      <c r="G5" s="4" t="inlineStr">
        <is>
          <t xml:space="preserve"> </t>
        </is>
      </c>
    </row>
    <row r="6">
      <c r="A6" s="4" t="inlineStr">
        <is>
          <t>Cash and cash equivalents</t>
        </is>
      </c>
      <c r="B6" s="6" t="n">
        <v>3638096</v>
      </c>
      <c r="C6" s="5" t="n">
        <v>4970367</v>
      </c>
      <c r="D6" s="4" t="inlineStr">
        <is>
          <t xml:space="preserve"> </t>
        </is>
      </c>
      <c r="E6" s="5" t="n">
        <v>8995067</v>
      </c>
      <c r="F6" s="4" t="inlineStr">
        <is>
          <t xml:space="preserve"> </t>
        </is>
      </c>
      <c r="G6" s="4" t="inlineStr">
        <is>
          <t xml:space="preserve"> </t>
        </is>
      </c>
    </row>
    <row r="7">
      <c r="A7" s="4" t="inlineStr">
        <is>
          <t>Less: Fixed deposits with maturities over 3 months</t>
        </is>
      </c>
      <c r="B7" s="4" t="inlineStr">
        <is>
          <t xml:space="preserve"> </t>
        </is>
      </c>
      <c r="C7" s="5" t="n">
        <v>-273320</v>
      </c>
      <c r="D7" s="4" t="inlineStr">
        <is>
          <t xml:space="preserve"> </t>
        </is>
      </c>
      <c r="E7" s="5" t="n">
        <v>-2770880</v>
      </c>
      <c r="F7" s="4" t="inlineStr">
        <is>
          <t xml:space="preserve"> </t>
        </is>
      </c>
      <c r="G7" s="4" t="inlineStr">
        <is>
          <t xml:space="preserve"> </t>
        </is>
      </c>
    </row>
    <row r="8">
      <c r="A8" s="4" t="inlineStr">
        <is>
          <t>Cash and cash equivalents on consolidated statements of cash flows</t>
        </is>
      </c>
      <c r="B8" s="6" t="n">
        <v>3438038</v>
      </c>
      <c r="C8" s="6" t="n">
        <v>4697047</v>
      </c>
      <c r="D8" s="6" t="n">
        <v>4555839</v>
      </c>
      <c r="E8" s="6" t="n">
        <v>6224187</v>
      </c>
      <c r="F8" s="6" t="n">
        <v>1579718</v>
      </c>
      <c r="G8" s="6" t="n">
        <v>2512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SGD ($)</t>
        </is>
      </c>
      <c r="B1" s="2" t="inlineStr">
        <is>
          <t>Dec. 31, 2024</t>
        </is>
      </c>
      <c r="C1" s="2" t="inlineStr">
        <is>
          <t>Dec. 31, 2023</t>
        </is>
      </c>
    </row>
    <row r="2">
      <c r="A2" s="3" t="inlineStr">
        <is>
          <t>Non-Current</t>
        </is>
      </c>
      <c r="B2" s="4" t="inlineStr">
        <is>
          <t xml:space="preserve"> </t>
        </is>
      </c>
      <c r="C2" s="4" t="inlineStr">
        <is>
          <t xml:space="preserve"> </t>
        </is>
      </c>
    </row>
    <row r="3">
      <c r="A3" s="4" t="inlineStr">
        <is>
          <t>Other receivables</t>
        </is>
      </c>
      <c r="B3" s="6" t="n">
        <v>500000</v>
      </c>
      <c r="C3" s="4" t="inlineStr">
        <is>
          <t xml:space="preserve"> </t>
        </is>
      </c>
    </row>
    <row r="4">
      <c r="A4" s="3" t="inlineStr">
        <is>
          <t>Current</t>
        </is>
      </c>
      <c r="B4" s="4" t="inlineStr">
        <is>
          <t xml:space="preserve"> </t>
        </is>
      </c>
      <c r="C4" s="4" t="inlineStr">
        <is>
          <t xml:space="preserve"> </t>
        </is>
      </c>
    </row>
    <row r="5">
      <c r="A5" s="4" t="inlineStr">
        <is>
          <t>Trade receivables</t>
        </is>
      </c>
      <c r="B5" s="5" t="n">
        <v>18782</v>
      </c>
      <c r="C5" s="4" t="inlineStr">
        <is>
          <t xml:space="preserve"> </t>
        </is>
      </c>
    </row>
    <row r="6">
      <c r="A6" s="4" t="inlineStr">
        <is>
          <t>Deposit paid for purchase of property</t>
        </is>
      </c>
      <c r="B6" s="4" t="inlineStr">
        <is>
          <t xml:space="preserve"> </t>
        </is>
      </c>
      <c r="C6" s="5" t="n">
        <v>43080</v>
      </c>
    </row>
    <row r="7">
      <c r="A7" s="4" t="inlineStr">
        <is>
          <t>Prepayments</t>
        </is>
      </c>
      <c r="B7" s="5" t="n">
        <v>39847</v>
      </c>
      <c r="C7" s="5" t="n">
        <v>159006</v>
      </c>
    </row>
    <row r="8">
      <c r="A8" s="4" t="inlineStr">
        <is>
          <t>Prepaid consumables</t>
        </is>
      </c>
      <c r="B8" s="5" t="n">
        <v>838825</v>
      </c>
      <c r="C8" s="5" t="n">
        <v>678728</v>
      </c>
    </row>
    <row r="9">
      <c r="A9" s="4" t="inlineStr">
        <is>
          <t>Goods and services tax receivable</t>
        </is>
      </c>
      <c r="B9" s="5" t="n">
        <v>2892</v>
      </c>
      <c r="C9" s="5" t="n">
        <v>4710</v>
      </c>
    </row>
    <row r="10">
      <c r="A10" s="4" t="inlineStr">
        <is>
          <t>Sundry deposits</t>
        </is>
      </c>
      <c r="B10" s="5" t="n">
        <v>30456</v>
      </c>
      <c r="C10" s="5" t="n">
        <v>16002</v>
      </c>
    </row>
    <row r="11">
      <c r="A11" s="4" t="inlineStr">
        <is>
          <t>Sundry receivables</t>
        </is>
      </c>
      <c r="B11" s="5" t="n">
        <v>63123</v>
      </c>
      <c r="C11" s="5" t="n">
        <v>13308</v>
      </c>
    </row>
    <row r="12">
      <c r="A12" s="4" t="inlineStr">
        <is>
          <t>Interest receivable</t>
        </is>
      </c>
      <c r="B12" s="5" t="n">
        <v>36411</v>
      </c>
      <c r="C12" s="5" t="n">
        <v>186730</v>
      </c>
    </row>
    <row r="13">
      <c r="A13" s="4" t="inlineStr">
        <is>
          <t>Total</t>
        </is>
      </c>
      <c r="B13" s="6" t="n">
        <v>1530336</v>
      </c>
      <c r="C13" s="6" t="n">
        <v>11015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ASH AND BANK BALANCES (Details Narrative)</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xed deposit term</t>
        </is>
      </c>
      <c r="B5" s="4" t="inlineStr">
        <is>
          <t>1 month</t>
        </is>
      </c>
      <c r="C5" s="4" t="inlineStr">
        <is>
          <t>1 month</t>
        </is>
      </c>
    </row>
    <row r="6">
      <c r="A6" s="4" t="inlineStr">
        <is>
          <t>Effective interest rate percentage</t>
        </is>
      </c>
      <c r="B6" s="9" t="n">
        <v>0.0273</v>
      </c>
      <c r="C6" s="9" t="n">
        <v>0.022</v>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xed deposit term</t>
        </is>
      </c>
      <c r="B9" s="4" t="inlineStr">
        <is>
          <t>12 months</t>
        </is>
      </c>
      <c r="C9" s="4" t="inlineStr">
        <is>
          <t>12 months</t>
        </is>
      </c>
    </row>
    <row r="10">
      <c r="A10" s="4" t="inlineStr">
        <is>
          <t>Effective interest rate percentage</t>
        </is>
      </c>
      <c r="B10" s="9" t="n">
        <v>0.0532</v>
      </c>
      <c r="C10" s="9" t="n">
        <v>0.05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s a biopharmaceutical company
focused on harnessing our proprietary technologies into creating novel cell-based immunotherapies for treatment of human cancers and degenerative
diseases, we fully recognize the critical importance of establishing robust administrative and technical measures to safeguard our information
management security systems and protect the confidentiality, integrity, and availability of data, in compliance with the necessary legislation
and regulations in the jurisdictions in which we operate. In order to ensure our adherence
to the necessary legislation and regulations in the jurisdictions in which we operate, we have implemented protocols to protect against
cybersecurity threats and prevent unauthorized access to sensitive data, and conduct regular assessment of the Company’s cybersecurity
risks and vulnerabilities, by identifying potential threats, assessing the likelihood and potential impact of cyberattacks Overall, we believe that we have
established a robust framework to protect against cybersecurity threats, mitigate risks, preserve customer trust and reputation, and support
the sustainable growth of our Company. Our cybersecurity program is managed
by our Chief Corporate Officer, Ms. TAN Yoong Ying, who is responsible for the implementation of any company-wide protocols and measures
required for compliance with the necessary legislation and regulations, and reports to our board of directors and our Chairma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tocols to protect against
cybersecurity threats and prevent unauthorized access to sensitive data, and conduct regular assessment of the Company’s cybersecurity
risks and vulnerabilities, by identifying potential threats, assessing the likelihood and potential impact of cyberattacks</t>
        </is>
      </c>
    </row>
    <row r="7">
      <c r="A7" s="4" t="inlineStr">
        <is>
          <t>Cybersecurity Risk Management Positions or Committees Responsible [Text Block]</t>
        </is>
      </c>
      <c r="B7" s="4" t="inlineStr">
        <is>
          <t>Our cybersecurity program is managed
by our Chief Corporate Officer, Ms. TAN Yoong Ying, who is responsible for the implementation of any company-wide protocols and measures
required for compliance with the necessary legislation and regulations, and reports to our board of directors and our Chairm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INVESTMENT IN ASSOCIATE (Details)</t>
        </is>
      </c>
      <c r="B1" s="2" t="inlineStr">
        <is>
          <t>12 Months Ended</t>
        </is>
      </c>
    </row>
    <row r="2">
      <c r="B2" s="2" t="inlineStr">
        <is>
          <t>Dec. 31, 2024 USD ($)</t>
        </is>
      </c>
      <c r="C2" s="2" t="inlineStr">
        <is>
          <t>Dec. 31, 2024 SGD ($)</t>
        </is>
      </c>
      <c r="D2" s="2" t="inlineStr">
        <is>
          <t>Dec. 31, 2023 SGD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eginning of financial year</t>
        </is>
      </c>
      <c r="B4" s="4" t="inlineStr">
        <is>
          <t xml:space="preserve"> </t>
        </is>
      </c>
      <c r="C4" s="6" t="n">
        <v>195073</v>
      </c>
      <c r="D4" s="6" t="n">
        <v>239424</v>
      </c>
    </row>
    <row r="5">
      <c r="A5" s="4" t="inlineStr">
        <is>
          <t>Share of post-acquisition (losses)/profit</t>
        </is>
      </c>
      <c r="B5" s="4" t="inlineStr">
        <is>
          <t xml:space="preserve"> </t>
        </is>
      </c>
      <c r="C5" s="5" t="n">
        <v>13765</v>
      </c>
      <c r="D5" s="5" t="n">
        <v>-31198</v>
      </c>
    </row>
    <row r="6">
      <c r="A6" s="4" t="inlineStr">
        <is>
          <t>Currency realignment</t>
        </is>
      </c>
      <c r="B6" s="4" t="inlineStr">
        <is>
          <t xml:space="preserve"> </t>
        </is>
      </c>
      <c r="C6" s="5" t="n">
        <v>12112</v>
      </c>
      <c r="D6" s="5" t="n">
        <v>-13153</v>
      </c>
    </row>
    <row r="7">
      <c r="A7" s="4" t="inlineStr">
        <is>
          <t>End of financial year</t>
        </is>
      </c>
      <c r="B7" s="6" t="n">
        <v>161726</v>
      </c>
      <c r="C7" s="6" t="n">
        <v>220950</v>
      </c>
      <c r="D7" s="6" t="n">
        <v>19507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71" customWidth="1" min="2" max="2"/>
    <col width="14" customWidth="1" min="3" max="3"/>
  </cols>
  <sheetData>
    <row r="1">
      <c r="A1" s="1" t="inlineStr">
        <is>
          <t>TRADE AND OTHER RECEIVABLES (Details Narrative) - SG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 amount</t>
        </is>
      </c>
      <c r="B4" s="6" t="n">
        <v>431960</v>
      </c>
      <c r="C4" s="6" t="n">
        <v>441698</v>
      </c>
    </row>
    <row r="5">
      <c r="A5" s="4" t="inlineStr">
        <is>
          <t>Loan interest rate</t>
        </is>
      </c>
      <c r="B5" s="9" t="n">
        <v>0.0473</v>
      </c>
      <c r="C5" s="9" t="n">
        <v>0.0473</v>
      </c>
    </row>
    <row r="6">
      <c r="A6" s="4" t="inlineStr">
        <is>
          <t>Third part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amount</t>
        </is>
      </c>
      <c r="B8" s="6" t="n">
        <v>500000</v>
      </c>
      <c r="C8" s="4" t="inlineStr">
        <is>
          <t xml:space="preserve"> </t>
        </is>
      </c>
    </row>
    <row r="9">
      <c r="A9" s="4" t="inlineStr">
        <is>
          <t>Loan maturity</t>
        </is>
      </c>
      <c r="B9" s="4" t="inlineStr">
        <is>
          <t>maturity tenure of 3 years and collectible
by the end of 3-year tenure</t>
        </is>
      </c>
      <c r="C9" s="4" t="inlineStr">
        <is>
          <t xml:space="preserve"> </t>
        </is>
      </c>
    </row>
    <row r="10">
      <c r="A10" s="4" t="inlineStr">
        <is>
          <t>Loan interest rate</t>
        </is>
      </c>
      <c r="B10" s="8" t="n">
        <v>0.05</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42" customWidth="1" min="2" max="2"/>
    <col width="14" customWidth="1" min="3" max="3"/>
  </cols>
  <sheetData>
    <row r="1">
      <c r="A1" s="1" t="inlineStr">
        <is>
          <t>SCHEDULE OF KEY ASSUMPTIONS OF INVESTMENT IN ASSOCIATE (Detail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Revenue growth rate</t>
        </is>
      </c>
      <c r="B4" s="9" t="n">
        <v>0.07530000000000001</v>
      </c>
      <c r="C4" s="9" t="n">
        <v>0.1173</v>
      </c>
    </row>
    <row r="5">
      <c r="A5" s="4" t="inlineStr">
        <is>
          <t>Discount rate</t>
        </is>
      </c>
      <c r="B5" s="9" t="n">
        <v>0.139</v>
      </c>
      <c r="C5" s="9" t="n">
        <v>0.139</v>
      </c>
    </row>
    <row r="6">
      <c r="A6" s="4" t="inlineStr">
        <is>
          <t>Name of entity</t>
        </is>
      </c>
      <c r="B6" s="4" t="inlineStr">
        <is>
          <t>Landmark Medical Centre Sdn Bhd</t>
        </is>
      </c>
      <c r="C6" s="4" t="inlineStr">
        <is>
          <t xml:space="preserve"> </t>
        </is>
      </c>
    </row>
    <row r="7">
      <c r="A7" s="4" t="inlineStr">
        <is>
          <t>Principal activities</t>
        </is>
      </c>
      <c r="B7" s="4" t="inlineStr">
        <is>
          <t>Operations of private specialist hospital</t>
        </is>
      </c>
      <c r="C7" s="4" t="inlineStr">
        <is>
          <t xml:space="preserve"> </t>
        </is>
      </c>
    </row>
    <row r="8">
      <c r="A8" s="4" t="inlineStr">
        <is>
          <t>Country of business / incorporation</t>
        </is>
      </c>
      <c r="B8" s="4" t="inlineStr">
        <is>
          <t>Malaysia</t>
        </is>
      </c>
      <c r="C8" s="4" t="inlineStr">
        <is>
          <t xml:space="preserve"> </t>
        </is>
      </c>
    </row>
    <row r="9">
      <c r="A9" s="4" t="inlineStr">
        <is>
          <t>Group's effective equity interest held rate</t>
        </is>
      </c>
      <c r="B9" s="8" t="n">
        <v>0.2</v>
      </c>
      <c r="C9" s="8" t="n">
        <v>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CHEDULE OF FINANCIAL INFORMATION INVESTMENT IN ASSOCIATE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4392258</v>
      </c>
      <c r="C4" s="4" t="inlineStr">
        <is>
          <t xml:space="preserve"> </t>
        </is>
      </c>
      <c r="D4" s="6" t="n">
        <v>10096631</v>
      </c>
      <c r="E4" s="4" t="inlineStr">
        <is>
          <t xml:space="preserve"> </t>
        </is>
      </c>
      <c r="F4" s="6" t="n">
        <v>6000703</v>
      </c>
    </row>
    <row r="5">
      <c r="A5" s="4" t="inlineStr">
        <is>
          <t>Current liabilities</t>
        </is>
      </c>
      <c r="B5" s="5" t="n">
        <v>-444021</v>
      </c>
      <c r="C5" s="4" t="inlineStr">
        <is>
          <t xml:space="preserve"> </t>
        </is>
      </c>
      <c r="D5" s="5" t="n">
        <v>-716943</v>
      </c>
      <c r="E5" s="4" t="inlineStr">
        <is>
          <t xml:space="preserve"> </t>
        </is>
      </c>
      <c r="F5" s="5" t="n">
        <v>-606622</v>
      </c>
    </row>
    <row r="6">
      <c r="A6" s="4" t="inlineStr">
        <is>
          <t>Non-current liabilities</t>
        </is>
      </c>
      <c r="B6" s="5" t="n">
        <v>-305474</v>
      </c>
      <c r="C6" s="4" t="inlineStr">
        <is>
          <t xml:space="preserve"> </t>
        </is>
      </c>
      <c r="D6" s="5" t="n">
        <v>-407772</v>
      </c>
      <c r="E6" s="4" t="inlineStr">
        <is>
          <t xml:space="preserve"> </t>
        </is>
      </c>
      <c r="F6" s="5" t="n">
        <v>-417338</v>
      </c>
    </row>
    <row r="7">
      <c r="A7" s="4" t="inlineStr">
        <is>
          <t>Revenue</t>
        </is>
      </c>
      <c r="B7" s="5" t="n">
        <v>50872</v>
      </c>
      <c r="C7" s="6" t="n">
        <v>69501</v>
      </c>
      <c r="D7" s="4" t="inlineStr">
        <is>
          <t xml:space="preserve"> </t>
        </is>
      </c>
      <c r="E7" s="4" t="inlineStr">
        <is>
          <t xml:space="preserve"> </t>
        </is>
      </c>
      <c r="F7" s="4" t="inlineStr">
        <is>
          <t xml:space="preserve"> </t>
        </is>
      </c>
    </row>
    <row r="8">
      <c r="A8" s="4" t="inlineStr">
        <is>
          <t>(Loss)/gain for the year</t>
        </is>
      </c>
      <c r="B8" s="6" t="n">
        <v>-1845894</v>
      </c>
      <c r="C8" s="5" t="n">
        <v>-2521861</v>
      </c>
      <c r="D8" s="5" t="n">
        <v>-4133170</v>
      </c>
      <c r="E8" s="6" t="n">
        <v>-3131452</v>
      </c>
      <c r="F8" s="4" t="inlineStr">
        <is>
          <t xml:space="preserve"> </t>
        </is>
      </c>
    </row>
    <row r="9">
      <c r="A9" s="4" t="inlineStr">
        <is>
          <t>Total for all associ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4" t="inlineStr">
        <is>
          <t xml:space="preserve"> </t>
        </is>
      </c>
      <c r="C11" s="4" t="inlineStr">
        <is>
          <t xml:space="preserve"> </t>
        </is>
      </c>
      <c r="D11" s="5" t="n">
        <v>494882</v>
      </c>
      <c r="E11" s="4" t="inlineStr">
        <is>
          <t xml:space="preserve"> </t>
        </is>
      </c>
      <c r="F11" s="5" t="n">
        <v>558877</v>
      </c>
    </row>
    <row r="12">
      <c r="A12" s="4" t="inlineStr">
        <is>
          <t>Non-current assets (including fair value of hospital license)</t>
        </is>
      </c>
      <c r="B12" s="4" t="inlineStr">
        <is>
          <t xml:space="preserve"> </t>
        </is>
      </c>
      <c r="C12" s="4" t="inlineStr">
        <is>
          <t xml:space="preserve"> </t>
        </is>
      </c>
      <c r="D12" s="5" t="n">
        <v>743608</v>
      </c>
      <c r="E12" s="4" t="inlineStr">
        <is>
          <t xml:space="preserve"> </t>
        </is>
      </c>
      <c r="F12" s="5" t="n">
        <v>798401</v>
      </c>
    </row>
    <row r="13">
      <c r="A13" s="4" t="inlineStr">
        <is>
          <t>Current liabilities</t>
        </is>
      </c>
      <c r="B13" s="4" t="inlineStr">
        <is>
          <t xml:space="preserve"> </t>
        </is>
      </c>
      <c r="C13" s="4" t="inlineStr">
        <is>
          <t xml:space="preserve"> </t>
        </is>
      </c>
      <c r="D13" s="5" t="n">
        <v>-95631</v>
      </c>
      <c r="E13" s="4" t="inlineStr">
        <is>
          <t xml:space="preserve"> </t>
        </is>
      </c>
      <c r="F13" s="5" t="n">
        <v>-75061</v>
      </c>
    </row>
    <row r="14">
      <c r="A14" s="4" t="inlineStr">
        <is>
          <t>Non-current liabilities</t>
        </is>
      </c>
      <c r="B14" s="4" t="inlineStr">
        <is>
          <t xml:space="preserve"> </t>
        </is>
      </c>
      <c r="C14" s="4" t="inlineStr">
        <is>
          <t xml:space="preserve"> </t>
        </is>
      </c>
      <c r="D14" s="5" t="n">
        <v>-167495</v>
      </c>
      <c r="E14" s="4" t="inlineStr">
        <is>
          <t xml:space="preserve"> </t>
        </is>
      </c>
      <c r="F14" s="5" t="n">
        <v>-177468</v>
      </c>
    </row>
    <row r="15">
      <c r="A15" s="4" t="inlineStr">
        <is>
          <t>Adjusted net assets of the associate</t>
        </is>
      </c>
      <c r="B15" s="4" t="inlineStr">
        <is>
          <t xml:space="preserve"> </t>
        </is>
      </c>
      <c r="C15" s="4" t="inlineStr">
        <is>
          <t xml:space="preserve"> </t>
        </is>
      </c>
      <c r="D15" s="5" t="n">
        <v>975364</v>
      </c>
      <c r="E15" s="4" t="inlineStr">
        <is>
          <t xml:space="preserve"> </t>
        </is>
      </c>
      <c r="F15" s="6" t="n">
        <v>1104749</v>
      </c>
    </row>
    <row r="16">
      <c r="A16" s="4" t="inlineStr">
        <is>
          <t>Revenue</t>
        </is>
      </c>
      <c r="B16" s="4" t="inlineStr">
        <is>
          <t xml:space="preserve"> </t>
        </is>
      </c>
      <c r="C16" s="5" t="n">
        <v>810223</v>
      </c>
      <c r="D16" s="5" t="n">
        <v>636150</v>
      </c>
      <c r="E16" s="4" t="inlineStr">
        <is>
          <t xml:space="preserve"> </t>
        </is>
      </c>
      <c r="F16" s="4" t="inlineStr">
        <is>
          <t xml:space="preserve"> </t>
        </is>
      </c>
    </row>
    <row r="17">
      <c r="A17" s="4" t="inlineStr">
        <is>
          <t>(Loss)/gain for the year</t>
        </is>
      </c>
      <c r="B17" s="4" t="inlineStr">
        <is>
          <t xml:space="preserve"> </t>
        </is>
      </c>
      <c r="C17" s="6" t="n">
        <v>68827</v>
      </c>
      <c r="D17" s="6" t="n">
        <v>-155989</v>
      </c>
      <c r="E17" s="4" t="inlineStr">
        <is>
          <t xml:space="preserve"> </t>
        </is>
      </c>
      <c r="F17"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RECONCILIATION OF FINANCIAL INFORMATION IN INVESTMENT (Details)</t>
        </is>
      </c>
      <c r="B1" s="2" t="inlineStr">
        <is>
          <t>12 Months Ended</t>
        </is>
      </c>
    </row>
    <row r="2">
      <c r="B2" s="2" t="inlineStr">
        <is>
          <t>Dec. 31, 2024 USD ($)</t>
        </is>
      </c>
      <c r="C2" s="2" t="inlineStr">
        <is>
          <t>Dec. 31, 2023 SGD ($)</t>
        </is>
      </c>
      <c r="D2" s="2" t="inlineStr">
        <is>
          <t>Dec. 31, 2024 SGD ($)</t>
        </is>
      </c>
      <c r="E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roup's equity interest</t>
        </is>
      </c>
      <c r="B4" s="8" t="n">
        <v>0.2</v>
      </c>
      <c r="C4" s="8" t="n">
        <v>0.2</v>
      </c>
      <c r="D4" s="4" t="inlineStr">
        <is>
          <t xml:space="preserve"> </t>
        </is>
      </c>
      <c r="E4" s="4" t="inlineStr">
        <is>
          <t xml:space="preserve"> </t>
        </is>
      </c>
    </row>
    <row r="5">
      <c r="A5" s="4" t="inlineStr">
        <is>
          <t>Carrying value</t>
        </is>
      </c>
      <c r="B5" s="6" t="n">
        <v>161726</v>
      </c>
      <c r="C5" s="6" t="n">
        <v>195073</v>
      </c>
      <c r="D5" s="6" t="n">
        <v>220950</v>
      </c>
      <c r="E5" s="6" t="n">
        <v>239424</v>
      </c>
    </row>
    <row r="6">
      <c r="A6" s="4" t="inlineStr">
        <is>
          <t>Total for all associat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Adjusted net assets</t>
        </is>
      </c>
      <c r="B8" s="4" t="inlineStr">
        <is>
          <t xml:space="preserve"> </t>
        </is>
      </c>
      <c r="C8" s="6" t="n">
        <v>975364</v>
      </c>
      <c r="D8" s="5" t="n">
        <v>1104749</v>
      </c>
      <c r="E8" s="4" t="inlineStr">
        <is>
          <t xml:space="preserve"> </t>
        </is>
      </c>
    </row>
    <row r="9">
      <c r="A9" s="4" t="inlineStr">
        <is>
          <t>Group's equity interest</t>
        </is>
      </c>
      <c r="B9" s="8" t="n">
        <v>0.2</v>
      </c>
      <c r="C9" s="8" t="n">
        <v>0.2</v>
      </c>
      <c r="D9" s="4" t="inlineStr">
        <is>
          <t xml:space="preserve"> </t>
        </is>
      </c>
      <c r="E9" s="4" t="inlineStr">
        <is>
          <t xml:space="preserve"> </t>
        </is>
      </c>
    </row>
    <row r="10">
      <c r="A10" s="4" t="inlineStr">
        <is>
          <t>Group share of net assets</t>
        </is>
      </c>
      <c r="B10" s="4" t="inlineStr">
        <is>
          <t xml:space="preserve"> </t>
        </is>
      </c>
      <c r="C10" s="6" t="n">
        <v>195073</v>
      </c>
      <c r="D10" s="5" t="n">
        <v>220950</v>
      </c>
      <c r="E10" s="4" t="inlineStr">
        <is>
          <t xml:space="preserve"> </t>
        </is>
      </c>
    </row>
    <row r="11">
      <c r="A11" s="4" t="inlineStr">
        <is>
          <t>Carrying value</t>
        </is>
      </c>
      <c r="B11" s="4" t="inlineStr">
        <is>
          <t xml:space="preserve"> </t>
        </is>
      </c>
      <c r="C11" s="6" t="n">
        <v>195073</v>
      </c>
      <c r="D11" s="6" t="n">
        <v>220950</v>
      </c>
      <c r="E1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IN AN ASSOCIATE (Details Narrative) - SG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Impairment loss</t>
        </is>
      </c>
      <c r="B4" s="6" t="n">
        <v>0</v>
      </c>
      <c r="C4"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PROPERTY, PLANT AND EQUIPMENT (Details)</t>
        </is>
      </c>
      <c r="B1" s="2" t="inlineStr">
        <is>
          <t>12 Months Ended</t>
        </is>
      </c>
    </row>
    <row r="2">
      <c r="B2" s="2" t="inlineStr">
        <is>
          <t>Dec. 31, 2024 USD ($)</t>
        </is>
      </c>
      <c r="C2" s="2" t="inlineStr">
        <is>
          <t>Dec. 31, 2024 SGD ($)</t>
        </is>
      </c>
      <c r="D2" s="2" t="inlineStr">
        <is>
          <t>Dec. 31, 2023 SGD ($)</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t>
        </is>
      </c>
      <c r="B4" s="4" t="inlineStr">
        <is>
          <t xml:space="preserve"> </t>
        </is>
      </c>
      <c r="C4" s="6" t="n">
        <v>2064753</v>
      </c>
      <c r="D4" s="4" t="inlineStr">
        <is>
          <t xml:space="preserve"> </t>
        </is>
      </c>
    </row>
    <row r="5">
      <c r="A5" s="4" t="inlineStr">
        <is>
          <t>Property, plant and equipment, ending</t>
        </is>
      </c>
      <c r="B5" s="6" t="n">
        <v>2381090</v>
      </c>
      <c r="C5" s="5" t="n">
        <v>3253046</v>
      </c>
      <c r="D5" s="6" t="n">
        <v>2064753</v>
      </c>
    </row>
    <row r="6">
      <c r="A6" s="4" t="inlineStr">
        <is>
          <t>Building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erty, plant and equipment, beginning</t>
        </is>
      </c>
      <c r="B8" s="4" t="inlineStr">
        <is>
          <t xml:space="preserve"> </t>
        </is>
      </c>
      <c r="C8" s="5" t="n">
        <v>946814</v>
      </c>
      <c r="D8" s="4" t="inlineStr">
        <is>
          <t xml:space="preserve"> </t>
        </is>
      </c>
    </row>
    <row r="9">
      <c r="A9" s="4" t="inlineStr">
        <is>
          <t>Property, plant and equipment, ending</t>
        </is>
      </c>
      <c r="B9" s="4" t="inlineStr">
        <is>
          <t xml:space="preserve"> </t>
        </is>
      </c>
      <c r="C9" s="5" t="n">
        <v>1824215</v>
      </c>
      <c r="D9" s="5" t="n">
        <v>946814</v>
      </c>
    </row>
    <row r="10">
      <c r="A10" s="4" t="inlineStr">
        <is>
          <t>Freehold 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 beginning</t>
        </is>
      </c>
      <c r="B12" s="4" t="inlineStr">
        <is>
          <t xml:space="preserve"> </t>
        </is>
      </c>
      <c r="C12" s="5" t="n">
        <v>372206</v>
      </c>
      <c r="D12" s="4" t="inlineStr">
        <is>
          <t xml:space="preserve"> </t>
        </is>
      </c>
    </row>
    <row r="13">
      <c r="A13" s="4" t="inlineStr">
        <is>
          <t>Property, plant and equipment, ending</t>
        </is>
      </c>
      <c r="B13" s="4" t="inlineStr">
        <is>
          <t xml:space="preserve"> </t>
        </is>
      </c>
      <c r="C13" s="5" t="n">
        <v>588041</v>
      </c>
      <c r="D13" s="5" t="n">
        <v>372206</v>
      </c>
    </row>
    <row r="14">
      <c r="A14" s="4" t="inlineStr">
        <is>
          <t>Laboratory equip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perty, plant and equipment, beginning</t>
        </is>
      </c>
      <c r="B16" s="4" t="inlineStr">
        <is>
          <t xml:space="preserve"> </t>
        </is>
      </c>
      <c r="C16" s="5" t="n">
        <v>407803</v>
      </c>
      <c r="D16" s="4" t="inlineStr">
        <is>
          <t xml:space="preserve"> </t>
        </is>
      </c>
    </row>
    <row r="17">
      <c r="A17" s="4" t="inlineStr">
        <is>
          <t>Property, plant and equipment, ending</t>
        </is>
      </c>
      <c r="B17" s="4" t="inlineStr">
        <is>
          <t xml:space="preserve"> </t>
        </is>
      </c>
      <c r="C17" s="5" t="n">
        <v>365760</v>
      </c>
      <c r="D17" s="5" t="n">
        <v>407803</v>
      </c>
    </row>
    <row r="18">
      <c r="A18" s="4" t="inlineStr">
        <is>
          <t>Motor vehicl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 beginning</t>
        </is>
      </c>
      <c r="B20" s="4" t="inlineStr">
        <is>
          <t xml:space="preserve"> </t>
        </is>
      </c>
      <c r="C20" s="5" t="n">
        <v>1569</v>
      </c>
      <c r="D20" s="4" t="inlineStr">
        <is>
          <t xml:space="preserve"> </t>
        </is>
      </c>
    </row>
    <row r="21">
      <c r="A21" s="4" t="inlineStr">
        <is>
          <t>Property, plant and equipment, ending</t>
        </is>
      </c>
      <c r="B21" s="4" t="inlineStr">
        <is>
          <t xml:space="preserve"> </t>
        </is>
      </c>
      <c r="C21" s="4" t="inlineStr">
        <is>
          <t xml:space="preserve"> </t>
        </is>
      </c>
      <c r="D21" s="5" t="n">
        <v>1569</v>
      </c>
    </row>
    <row r="22">
      <c r="A22" s="4" t="inlineStr">
        <is>
          <t>Fixtures and fitt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plant and equipment, beginning</t>
        </is>
      </c>
      <c r="B24" s="4" t="inlineStr">
        <is>
          <t xml:space="preserve"> </t>
        </is>
      </c>
      <c r="C24" s="5" t="n">
        <v>49112</v>
      </c>
      <c r="D24" s="4" t="inlineStr">
        <is>
          <t xml:space="preserve"> </t>
        </is>
      </c>
    </row>
    <row r="25">
      <c r="A25" s="4" t="inlineStr">
        <is>
          <t>Property, plant and equipment, ending</t>
        </is>
      </c>
      <c r="B25" s="4" t="inlineStr">
        <is>
          <t xml:space="preserve"> </t>
        </is>
      </c>
      <c r="C25" s="5" t="n">
        <v>112438</v>
      </c>
      <c r="D25" s="5" t="n">
        <v>49112</v>
      </c>
    </row>
    <row r="26">
      <c r="A26" s="4" t="inlineStr">
        <is>
          <t>Renov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plant and equipment, beginning</t>
        </is>
      </c>
      <c r="B28" s="4" t="inlineStr">
        <is>
          <t xml:space="preserve"> </t>
        </is>
      </c>
      <c r="C28" s="5" t="n">
        <v>287249</v>
      </c>
      <c r="D28" s="4" t="inlineStr">
        <is>
          <t xml:space="preserve"> </t>
        </is>
      </c>
    </row>
    <row r="29">
      <c r="A29" s="4" t="inlineStr">
        <is>
          <t>Property, plant and equipment, ending</t>
        </is>
      </c>
      <c r="B29" s="4" t="inlineStr">
        <is>
          <t xml:space="preserve"> </t>
        </is>
      </c>
      <c r="C29" s="5" t="n">
        <v>331471</v>
      </c>
      <c r="D29" s="5" t="n">
        <v>287249</v>
      </c>
    </row>
    <row r="30">
      <c r="A30" s="4" t="inlineStr">
        <is>
          <t>Right-of-use asse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Property, plant and equipment, beginning</t>
        </is>
      </c>
      <c r="B32" s="4" t="inlineStr">
        <is>
          <t xml:space="preserve"> </t>
        </is>
      </c>
      <c r="C32" s="4" t="inlineStr">
        <is>
          <t xml:space="preserve"> </t>
        </is>
      </c>
      <c r="D32" s="4" t="inlineStr">
        <is>
          <t xml:space="preserve"> </t>
        </is>
      </c>
    </row>
    <row r="33">
      <c r="A33" s="4" t="inlineStr">
        <is>
          <t>Property, plant and equipment, ending</t>
        </is>
      </c>
      <c r="B33" s="4" t="inlineStr">
        <is>
          <t xml:space="preserve"> </t>
        </is>
      </c>
      <c r="C33" s="5" t="n">
        <v>31121</v>
      </c>
      <c r="D33" s="4" t="inlineStr">
        <is>
          <t xml:space="preserve"> </t>
        </is>
      </c>
    </row>
    <row r="34">
      <c r="A34" s="4" t="inlineStr">
        <is>
          <t>Gross carrying amoun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 beginning</t>
        </is>
      </c>
      <c r="B36" s="4" t="inlineStr">
        <is>
          <t xml:space="preserve"> </t>
        </is>
      </c>
      <c r="C36" s="5" t="n">
        <v>3429447</v>
      </c>
      <c r="D36" s="5" t="n">
        <v>3527687</v>
      </c>
    </row>
    <row r="37">
      <c r="A37" s="4" t="inlineStr">
        <is>
          <t>Addition</t>
        </is>
      </c>
      <c r="B37" s="4" t="inlineStr">
        <is>
          <t xml:space="preserve"> </t>
        </is>
      </c>
      <c r="C37" s="5" t="n">
        <v>1434965</v>
      </c>
      <c r="D37" s="5" t="n">
        <v>58295</v>
      </c>
    </row>
    <row r="38">
      <c r="A38" s="4" t="inlineStr">
        <is>
          <t>Currency realignment</t>
        </is>
      </c>
      <c r="B38" s="4" t="inlineStr">
        <is>
          <t xml:space="preserve"> </t>
        </is>
      </c>
      <c r="C38" s="5" t="n">
        <v>155510</v>
      </c>
      <c r="D38" s="5" t="n">
        <v>-156535</v>
      </c>
    </row>
    <row r="39">
      <c r="A39" s="4" t="inlineStr">
        <is>
          <t>Property, plant and equipment, ending</t>
        </is>
      </c>
      <c r="B39" s="4" t="inlineStr">
        <is>
          <t xml:space="preserve"> </t>
        </is>
      </c>
      <c r="C39" s="5" t="n">
        <v>5019922</v>
      </c>
      <c r="D39" s="5" t="n">
        <v>3429447</v>
      </c>
    </row>
    <row r="40">
      <c r="A40" s="4" t="inlineStr">
        <is>
          <t>Gross carrying amount [member] | Building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perty, plant and equipment, beginning</t>
        </is>
      </c>
      <c r="B42" s="4" t="inlineStr">
        <is>
          <t xml:space="preserve"> </t>
        </is>
      </c>
      <c r="C42" s="5" t="n">
        <v>1060463</v>
      </c>
      <c r="D42" s="5" t="n">
        <v>1095128</v>
      </c>
    </row>
    <row r="43">
      <c r="A43" s="4" t="inlineStr">
        <is>
          <t>Addition</t>
        </is>
      </c>
      <c r="B43" s="4" t="inlineStr">
        <is>
          <t xml:space="preserve"> </t>
        </is>
      </c>
      <c r="C43" s="5" t="n">
        <v>899110</v>
      </c>
      <c r="D43" s="4" t="inlineStr">
        <is>
          <t xml:space="preserve"> </t>
        </is>
      </c>
    </row>
    <row r="44">
      <c r="A44" s="4" t="inlineStr">
        <is>
          <t>Currency realignment</t>
        </is>
      </c>
      <c r="B44" s="4" t="inlineStr">
        <is>
          <t xml:space="preserve"> </t>
        </is>
      </c>
      <c r="C44" s="5" t="n">
        <v>33872</v>
      </c>
      <c r="D44" s="5" t="n">
        <v>-34665</v>
      </c>
    </row>
    <row r="45">
      <c r="A45" s="4" t="inlineStr">
        <is>
          <t>Property, plant and equipment, ending</t>
        </is>
      </c>
      <c r="B45" s="4" t="inlineStr">
        <is>
          <t xml:space="preserve"> </t>
        </is>
      </c>
      <c r="C45" s="5" t="n">
        <v>1993445</v>
      </c>
      <c r="D45" s="5" t="n">
        <v>1060463</v>
      </c>
    </row>
    <row r="46">
      <c r="A46" s="4" t="inlineStr">
        <is>
          <t>Gross carrying amount [member] | Freehold land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plant and equipment, beginning</t>
        </is>
      </c>
      <c r="B48" s="4" t="inlineStr">
        <is>
          <t xml:space="preserve"> </t>
        </is>
      </c>
      <c r="C48" s="5" t="n">
        <v>372206</v>
      </c>
      <c r="D48" s="5" t="n">
        <v>394886</v>
      </c>
    </row>
    <row r="49">
      <c r="A49" s="4" t="inlineStr">
        <is>
          <t>Addition</t>
        </is>
      </c>
      <c r="B49" s="4" t="inlineStr">
        <is>
          <t xml:space="preserve"> </t>
        </is>
      </c>
      <c r="C49" s="5" t="n">
        <v>193673</v>
      </c>
      <c r="D49" s="4" t="inlineStr">
        <is>
          <t xml:space="preserve"> </t>
        </is>
      </c>
    </row>
    <row r="50">
      <c r="A50" s="4" t="inlineStr">
        <is>
          <t>Currency realignment</t>
        </is>
      </c>
      <c r="B50" s="4" t="inlineStr">
        <is>
          <t xml:space="preserve"> </t>
        </is>
      </c>
      <c r="C50" s="5" t="n">
        <v>22162</v>
      </c>
      <c r="D50" s="5" t="n">
        <v>-22680</v>
      </c>
    </row>
    <row r="51">
      <c r="A51" s="4" t="inlineStr">
        <is>
          <t>Property, plant and equipment, ending</t>
        </is>
      </c>
      <c r="B51" s="4" t="inlineStr">
        <is>
          <t xml:space="preserve"> </t>
        </is>
      </c>
      <c r="C51" s="5" t="n">
        <v>588041</v>
      </c>
      <c r="D51" s="5" t="n">
        <v>372206</v>
      </c>
    </row>
    <row r="52">
      <c r="A52" s="4" t="inlineStr">
        <is>
          <t>Gross carrying amount [member] | Laboratory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roperty, plant and equipment, beginning</t>
        </is>
      </c>
      <c r="B54" s="4" t="inlineStr">
        <is>
          <t xml:space="preserve"> </t>
        </is>
      </c>
      <c r="C54" s="5" t="n">
        <v>1209171</v>
      </c>
      <c r="D54" s="5" t="n">
        <v>1236466</v>
      </c>
    </row>
    <row r="55">
      <c r="A55" s="4" t="inlineStr">
        <is>
          <t>Addition</t>
        </is>
      </c>
      <c r="B55" s="4" t="inlineStr">
        <is>
          <t xml:space="preserve"> </t>
        </is>
      </c>
      <c r="C55" s="5" t="n">
        <v>123340</v>
      </c>
      <c r="D55" s="5" t="n">
        <v>32642</v>
      </c>
    </row>
    <row r="56">
      <c r="A56" s="4" t="inlineStr">
        <is>
          <t>Currency realignment</t>
        </is>
      </c>
      <c r="B56" s="4" t="inlineStr">
        <is>
          <t xml:space="preserve"> </t>
        </is>
      </c>
      <c r="C56" s="5" t="n">
        <v>59870</v>
      </c>
      <c r="D56" s="5" t="n">
        <v>-59937</v>
      </c>
    </row>
    <row r="57">
      <c r="A57" s="4" t="inlineStr">
        <is>
          <t>Property, plant and equipment, ending</t>
        </is>
      </c>
      <c r="B57" s="4" t="inlineStr">
        <is>
          <t xml:space="preserve"> </t>
        </is>
      </c>
      <c r="C57" s="5" t="n">
        <v>1392381</v>
      </c>
      <c r="D57" s="5" t="n">
        <v>1209171</v>
      </c>
    </row>
    <row r="58">
      <c r="A58" s="4" t="inlineStr">
        <is>
          <t>Gross carrying amount [member] | Motor vehicl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perty, plant and equipment, beginning</t>
        </is>
      </c>
      <c r="B60" s="4" t="inlineStr">
        <is>
          <t xml:space="preserve"> </t>
        </is>
      </c>
      <c r="C60" s="5" t="n">
        <v>47061</v>
      </c>
      <c r="D60" s="5" t="n">
        <v>49929</v>
      </c>
    </row>
    <row r="61">
      <c r="A61" s="4" t="inlineStr">
        <is>
          <t>Addition</t>
        </is>
      </c>
      <c r="B61" s="4" t="inlineStr">
        <is>
          <t xml:space="preserve"> </t>
        </is>
      </c>
      <c r="C61" s="4" t="inlineStr">
        <is>
          <t xml:space="preserve"> </t>
        </is>
      </c>
      <c r="D61" s="4" t="inlineStr">
        <is>
          <t xml:space="preserve"> </t>
        </is>
      </c>
    </row>
    <row r="62">
      <c r="A62" s="4" t="inlineStr">
        <is>
          <t>Currency realignment</t>
        </is>
      </c>
      <c r="B62" s="4" t="inlineStr">
        <is>
          <t xml:space="preserve"> </t>
        </is>
      </c>
      <c r="C62" s="5" t="n">
        <v>2802</v>
      </c>
      <c r="D62" s="5" t="n">
        <v>-2868</v>
      </c>
    </row>
    <row r="63">
      <c r="A63" s="4" t="inlineStr">
        <is>
          <t>Property, plant and equipment, ending</t>
        </is>
      </c>
      <c r="B63" s="4" t="inlineStr">
        <is>
          <t xml:space="preserve"> </t>
        </is>
      </c>
      <c r="C63" s="5" t="n">
        <v>49863</v>
      </c>
      <c r="D63" s="5" t="n">
        <v>47061</v>
      </c>
    </row>
    <row r="64">
      <c r="A64" s="4" t="inlineStr">
        <is>
          <t>Gross carrying amount [member] | Fixtures and fitting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erty, plant and equipment, beginning</t>
        </is>
      </c>
      <c r="B66" s="4" t="inlineStr">
        <is>
          <t xml:space="preserve"> </t>
        </is>
      </c>
      <c r="C66" s="5" t="n">
        <v>283143</v>
      </c>
      <c r="D66" s="5" t="n">
        <v>286074</v>
      </c>
    </row>
    <row r="67">
      <c r="A67" s="4" t="inlineStr">
        <is>
          <t>Addition</t>
        </is>
      </c>
      <c r="B67" s="4" t="inlineStr">
        <is>
          <t xml:space="preserve"> </t>
        </is>
      </c>
      <c r="C67" s="5" t="n">
        <v>100446</v>
      </c>
      <c r="D67" s="5" t="n">
        <v>11350</v>
      </c>
    </row>
    <row r="68">
      <c r="A68" s="4" t="inlineStr">
        <is>
          <t>Currency realignment</t>
        </is>
      </c>
      <c r="B68" s="4" t="inlineStr">
        <is>
          <t xml:space="preserve"> </t>
        </is>
      </c>
      <c r="C68" s="5" t="n">
        <v>14352</v>
      </c>
      <c r="D68" s="5" t="n">
        <v>-14281</v>
      </c>
    </row>
    <row r="69">
      <c r="A69" s="4" t="inlineStr">
        <is>
          <t>Property, plant and equipment, ending</t>
        </is>
      </c>
      <c r="B69" s="4" t="inlineStr">
        <is>
          <t xml:space="preserve"> </t>
        </is>
      </c>
      <c r="C69" s="5" t="n">
        <v>397941</v>
      </c>
      <c r="D69" s="5" t="n">
        <v>283143</v>
      </c>
    </row>
    <row r="70">
      <c r="A70" s="4" t="inlineStr">
        <is>
          <t>Gross carrying amount [member] | Renovation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roperty, plant and equipment, beginning</t>
        </is>
      </c>
      <c r="B72" s="4" t="inlineStr">
        <is>
          <t xml:space="preserve"> </t>
        </is>
      </c>
      <c r="C72" s="5" t="n">
        <v>457403</v>
      </c>
      <c r="D72" s="5" t="n">
        <v>465204</v>
      </c>
    </row>
    <row r="73">
      <c r="A73" s="4" t="inlineStr">
        <is>
          <t>Addition</t>
        </is>
      </c>
      <c r="B73" s="4" t="inlineStr">
        <is>
          <t xml:space="preserve"> </t>
        </is>
      </c>
      <c r="C73" s="5" t="n">
        <v>83656</v>
      </c>
      <c r="D73" s="5" t="n">
        <v>14303</v>
      </c>
    </row>
    <row r="74">
      <c r="A74" s="4" t="inlineStr">
        <is>
          <t>Currency realignment</t>
        </is>
      </c>
      <c r="B74" s="4" t="inlineStr">
        <is>
          <t xml:space="preserve"> </t>
        </is>
      </c>
      <c r="C74" s="5" t="n">
        <v>22452</v>
      </c>
      <c r="D74" s="5" t="n">
        <v>-22104</v>
      </c>
    </row>
    <row r="75">
      <c r="A75" s="4" t="inlineStr">
        <is>
          <t>Property, plant and equipment, ending</t>
        </is>
      </c>
      <c r="B75" s="4" t="inlineStr">
        <is>
          <t xml:space="preserve"> </t>
        </is>
      </c>
      <c r="C75" s="5" t="n">
        <v>563511</v>
      </c>
      <c r="D75" s="5" t="n">
        <v>457403</v>
      </c>
    </row>
    <row r="76">
      <c r="A76" s="4" t="inlineStr">
        <is>
          <t>Gross carrying amount [member] | Right-of-use asse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plant and equipment, beginning</t>
        </is>
      </c>
      <c r="B78" s="4" t="inlineStr">
        <is>
          <t xml:space="preserve"> </t>
        </is>
      </c>
      <c r="C78" s="4" t="inlineStr">
        <is>
          <t xml:space="preserve"> </t>
        </is>
      </c>
      <c r="D78" s="4" t="inlineStr">
        <is>
          <t xml:space="preserve"> </t>
        </is>
      </c>
    </row>
    <row r="79">
      <c r="A79" s="4" t="inlineStr">
        <is>
          <t>Addition</t>
        </is>
      </c>
      <c r="B79" s="4" t="inlineStr">
        <is>
          <t xml:space="preserve"> </t>
        </is>
      </c>
      <c r="C79" s="5" t="n">
        <v>34740</v>
      </c>
      <c r="D79" s="4" t="inlineStr">
        <is>
          <t xml:space="preserve"> </t>
        </is>
      </c>
    </row>
    <row r="80">
      <c r="A80" s="4" t="inlineStr">
        <is>
          <t>Currency realignment</t>
        </is>
      </c>
      <c r="B80" s="4" t="inlineStr">
        <is>
          <t xml:space="preserve"> </t>
        </is>
      </c>
      <c r="C80" s="4" t="inlineStr">
        <is>
          <t xml:space="preserve"> </t>
        </is>
      </c>
      <c r="D80" s="4" t="inlineStr">
        <is>
          <t xml:space="preserve"> </t>
        </is>
      </c>
    </row>
    <row r="81">
      <c r="A81" s="4" t="inlineStr">
        <is>
          <t>Property, plant and equipment, ending</t>
        </is>
      </c>
      <c r="B81" s="4" t="inlineStr">
        <is>
          <t xml:space="preserve"> </t>
        </is>
      </c>
      <c r="C81" s="5" t="n">
        <v>34740</v>
      </c>
      <c r="D81" s="4" t="inlineStr">
        <is>
          <t xml:space="preserve"> </t>
        </is>
      </c>
    </row>
    <row r="82">
      <c r="A82" s="4" t="inlineStr">
        <is>
          <t>Accumulated depreciatio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operty, plant and equipment, beginning</t>
        </is>
      </c>
      <c r="B84" s="4" t="inlineStr">
        <is>
          <t xml:space="preserve"> </t>
        </is>
      </c>
      <c r="C84" s="5" t="n">
        <v>1364694</v>
      </c>
      <c r="D84" s="5" t="n">
        <v>1052724</v>
      </c>
    </row>
    <row r="85">
      <c r="A85" s="4" t="inlineStr">
        <is>
          <t>Addition</t>
        </is>
      </c>
      <c r="B85" s="4" t="inlineStr">
        <is>
          <t xml:space="preserve"> </t>
        </is>
      </c>
      <c r="C85" s="5" t="n">
        <v>322164</v>
      </c>
      <c r="D85" s="5" t="n">
        <v>374752</v>
      </c>
    </row>
    <row r="86">
      <c r="A86" s="4" t="inlineStr">
        <is>
          <t>Currency realignment</t>
        </is>
      </c>
      <c r="B86" s="4" t="inlineStr">
        <is>
          <t xml:space="preserve"> </t>
        </is>
      </c>
      <c r="C86" s="5" t="n">
        <v>80018</v>
      </c>
      <c r="D86" s="5" t="n">
        <v>-62782</v>
      </c>
    </row>
    <row r="87">
      <c r="A87" s="4" t="inlineStr">
        <is>
          <t>Property, plant and equipment, ending</t>
        </is>
      </c>
      <c r="B87" s="4" t="inlineStr">
        <is>
          <t xml:space="preserve"> </t>
        </is>
      </c>
      <c r="C87" s="5" t="n">
        <v>1766876</v>
      </c>
      <c r="D87" s="5" t="n">
        <v>1364694</v>
      </c>
    </row>
    <row r="88">
      <c r="A88" s="4" t="inlineStr">
        <is>
          <t>Accumulated depreciation [member] | Building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Property, plant and equipment, beginning</t>
        </is>
      </c>
      <c r="B90" s="4" t="inlineStr">
        <is>
          <t xml:space="preserve"> </t>
        </is>
      </c>
      <c r="C90" s="5" t="n">
        <v>113649</v>
      </c>
      <c r="D90" s="5" t="n">
        <v>76638</v>
      </c>
    </row>
    <row r="91">
      <c r="A91" s="4" t="inlineStr">
        <is>
          <t>Addition</t>
        </is>
      </c>
      <c r="B91" s="4" t="inlineStr">
        <is>
          <t xml:space="preserve"> </t>
        </is>
      </c>
      <c r="C91" s="5" t="n">
        <v>52004</v>
      </c>
      <c r="D91" s="5" t="n">
        <v>39500</v>
      </c>
    </row>
    <row r="92">
      <c r="A92" s="4" t="inlineStr">
        <is>
          <t>Currency realignment</t>
        </is>
      </c>
      <c r="B92" s="4" t="inlineStr">
        <is>
          <t xml:space="preserve"> </t>
        </is>
      </c>
      <c r="C92" s="5" t="n">
        <v>3577</v>
      </c>
      <c r="D92" s="5" t="n">
        <v>-2489</v>
      </c>
    </row>
    <row r="93">
      <c r="A93" s="4" t="inlineStr">
        <is>
          <t>Property, plant and equipment, ending</t>
        </is>
      </c>
      <c r="B93" s="4" t="inlineStr">
        <is>
          <t xml:space="preserve"> </t>
        </is>
      </c>
      <c r="C93" s="5" t="n">
        <v>169230</v>
      </c>
      <c r="D93" s="5" t="n">
        <v>113649</v>
      </c>
    </row>
    <row r="94">
      <c r="A94" s="4" t="inlineStr">
        <is>
          <t>Accumulated depreciation [member] | Freehold land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Property, plant and equipment, beginning</t>
        </is>
      </c>
      <c r="B96" s="4" t="inlineStr">
        <is>
          <t xml:space="preserve"> </t>
        </is>
      </c>
      <c r="C96" s="4" t="inlineStr">
        <is>
          <t xml:space="preserve"> </t>
        </is>
      </c>
      <c r="D96" s="4" t="inlineStr">
        <is>
          <t xml:space="preserve"> </t>
        </is>
      </c>
    </row>
    <row r="97">
      <c r="A97" s="4" t="inlineStr">
        <is>
          <t>Addition</t>
        </is>
      </c>
      <c r="B97" s="4" t="inlineStr">
        <is>
          <t xml:space="preserve"> </t>
        </is>
      </c>
      <c r="C97" s="4" t="inlineStr">
        <is>
          <t xml:space="preserve"> </t>
        </is>
      </c>
      <c r="D97" s="4" t="inlineStr">
        <is>
          <t xml:space="preserve"> </t>
        </is>
      </c>
    </row>
    <row r="98">
      <c r="A98" s="4" t="inlineStr">
        <is>
          <t>Currency realignment</t>
        </is>
      </c>
      <c r="B98" s="4" t="inlineStr">
        <is>
          <t xml:space="preserve"> </t>
        </is>
      </c>
      <c r="C98" s="4" t="inlineStr">
        <is>
          <t xml:space="preserve"> </t>
        </is>
      </c>
      <c r="D98" s="4" t="inlineStr">
        <is>
          <t xml:space="preserve"> </t>
        </is>
      </c>
    </row>
    <row r="99">
      <c r="A99" s="4" t="inlineStr">
        <is>
          <t>Property, plant and equipment, ending</t>
        </is>
      </c>
      <c r="B99" s="4" t="inlineStr">
        <is>
          <t xml:space="preserve"> </t>
        </is>
      </c>
      <c r="C99" s="4" t="inlineStr">
        <is>
          <t xml:space="preserve"> </t>
        </is>
      </c>
      <c r="D99" s="4" t="inlineStr">
        <is>
          <t xml:space="preserve"> </t>
        </is>
      </c>
    </row>
    <row r="100">
      <c r="A100" s="4" t="inlineStr">
        <is>
          <t>Accumulated depreciation [member] | Laboratory equipment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Property, plant and equipment, beginning</t>
        </is>
      </c>
      <c r="B102" s="4" t="inlineStr">
        <is>
          <t xml:space="preserve"> </t>
        </is>
      </c>
      <c r="C102" s="5" t="n">
        <v>801368</v>
      </c>
      <c r="D102" s="5" t="n">
        <v>614293</v>
      </c>
    </row>
    <row r="103">
      <c r="A103" s="4" t="inlineStr">
        <is>
          <t>Addition</t>
        </is>
      </c>
      <c r="B103" s="4" t="inlineStr">
        <is>
          <t xml:space="preserve"> </t>
        </is>
      </c>
      <c r="C103" s="5" t="n">
        <v>176228</v>
      </c>
      <c r="D103" s="5" t="n">
        <v>225484</v>
      </c>
    </row>
    <row r="104">
      <c r="A104" s="4" t="inlineStr">
        <is>
          <t>Currency realignment</t>
        </is>
      </c>
      <c r="B104" s="4" t="inlineStr">
        <is>
          <t xml:space="preserve"> </t>
        </is>
      </c>
      <c r="C104" s="5" t="n">
        <v>49025</v>
      </c>
      <c r="D104" s="5" t="n">
        <v>-38409</v>
      </c>
    </row>
    <row r="105">
      <c r="A105" s="4" t="inlineStr">
        <is>
          <t>Property, plant and equipment, ending</t>
        </is>
      </c>
      <c r="B105" s="4" t="inlineStr">
        <is>
          <t xml:space="preserve"> </t>
        </is>
      </c>
      <c r="C105" s="5" t="n">
        <v>1026621</v>
      </c>
      <c r="D105" s="5" t="n">
        <v>801368</v>
      </c>
    </row>
    <row r="106">
      <c r="A106" s="4" t="inlineStr">
        <is>
          <t>Accumulated depreciation [member] | Motor vehicle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Property, plant and equipment, beginning</t>
        </is>
      </c>
      <c r="B108" s="4" t="inlineStr">
        <is>
          <t xml:space="preserve"> </t>
        </is>
      </c>
      <c r="C108" s="5" t="n">
        <v>45492</v>
      </c>
      <c r="D108" s="5" t="n">
        <v>38279</v>
      </c>
    </row>
    <row r="109">
      <c r="A109" s="4" t="inlineStr">
        <is>
          <t>Addition</t>
        </is>
      </c>
      <c r="B109" s="4" t="inlineStr">
        <is>
          <t xml:space="preserve"> </t>
        </is>
      </c>
      <c r="C109" s="5" t="n">
        <v>1604</v>
      </c>
      <c r="D109" s="5" t="n">
        <v>9639</v>
      </c>
    </row>
    <row r="110">
      <c r="A110" s="4" t="inlineStr">
        <is>
          <t>Currency realignment</t>
        </is>
      </c>
      <c r="B110" s="4" t="inlineStr">
        <is>
          <t xml:space="preserve"> </t>
        </is>
      </c>
      <c r="C110" s="5" t="n">
        <v>2767</v>
      </c>
      <c r="D110" s="5" t="n">
        <v>-2426</v>
      </c>
    </row>
    <row r="111">
      <c r="A111" s="4" t="inlineStr">
        <is>
          <t>Property, plant and equipment, ending</t>
        </is>
      </c>
      <c r="B111" s="4" t="inlineStr">
        <is>
          <t xml:space="preserve"> </t>
        </is>
      </c>
      <c r="C111" s="5" t="n">
        <v>49863</v>
      </c>
      <c r="D111" s="5" t="n">
        <v>45492</v>
      </c>
    </row>
    <row r="112">
      <c r="A112" s="4" t="inlineStr">
        <is>
          <t>Accumulated depreciation [member] | Fixtures and fitting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Property, plant and equipment, beginning</t>
        </is>
      </c>
      <c r="B114" s="4" t="inlineStr">
        <is>
          <t xml:space="preserve"> </t>
        </is>
      </c>
      <c r="C114" s="5" t="n">
        <v>234031</v>
      </c>
      <c r="D114" s="5" t="n">
        <v>190629</v>
      </c>
    </row>
    <row r="115">
      <c r="A115" s="4" t="inlineStr">
        <is>
          <t>Addition</t>
        </is>
      </c>
      <c r="B115" s="4" t="inlineStr">
        <is>
          <t xml:space="preserve"> </t>
        </is>
      </c>
      <c r="C115" s="5" t="n">
        <v>37719</v>
      </c>
      <c r="D115" s="5" t="n">
        <v>54776</v>
      </c>
    </row>
    <row r="116">
      <c r="A116" s="4" t="inlineStr">
        <is>
          <t>Currency realignment</t>
        </is>
      </c>
      <c r="B116" s="4" t="inlineStr">
        <is>
          <t xml:space="preserve"> </t>
        </is>
      </c>
      <c r="C116" s="5" t="n">
        <v>13753</v>
      </c>
      <c r="D116" s="5" t="n">
        <v>-11374</v>
      </c>
    </row>
    <row r="117">
      <c r="A117" s="4" t="inlineStr">
        <is>
          <t>Property, plant and equipment, ending</t>
        </is>
      </c>
      <c r="B117" s="4" t="inlineStr">
        <is>
          <t xml:space="preserve"> </t>
        </is>
      </c>
      <c r="C117" s="5" t="n">
        <v>285503</v>
      </c>
      <c r="D117" s="5" t="n">
        <v>234031</v>
      </c>
    </row>
    <row r="118">
      <c r="A118" s="4" t="inlineStr">
        <is>
          <t>Accumulated depreciation [member] | Renovation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Property, plant and equipment, beginning</t>
        </is>
      </c>
      <c r="B120" s="4" t="inlineStr">
        <is>
          <t xml:space="preserve"> </t>
        </is>
      </c>
      <c r="C120" s="5" t="n">
        <v>170154</v>
      </c>
      <c r="D120" s="5" t="n">
        <v>132885</v>
      </c>
    </row>
    <row r="121">
      <c r="A121" s="4" t="inlineStr">
        <is>
          <t>Addition</t>
        </is>
      </c>
      <c r="B121" s="4" t="inlineStr">
        <is>
          <t xml:space="preserve"> </t>
        </is>
      </c>
      <c r="C121" s="5" t="n">
        <v>51116</v>
      </c>
      <c r="D121" s="5" t="n">
        <v>45353</v>
      </c>
    </row>
    <row r="122">
      <c r="A122" s="4" t="inlineStr">
        <is>
          <t>Currency realignment</t>
        </is>
      </c>
      <c r="B122" s="4" t="inlineStr">
        <is>
          <t xml:space="preserve"> </t>
        </is>
      </c>
      <c r="C122" s="5" t="n">
        <v>10770</v>
      </c>
      <c r="D122" s="5" t="n">
        <v>-8084</v>
      </c>
    </row>
    <row r="123">
      <c r="A123" s="4" t="inlineStr">
        <is>
          <t>Property, plant and equipment, ending</t>
        </is>
      </c>
      <c r="B123" s="4" t="inlineStr">
        <is>
          <t xml:space="preserve"> </t>
        </is>
      </c>
      <c r="C123" s="5" t="n">
        <v>232040</v>
      </c>
      <c r="D123" s="5" t="n">
        <v>170154</v>
      </c>
    </row>
    <row r="124">
      <c r="A124" s="4" t="inlineStr">
        <is>
          <t>Accumulated depreciation [member] | Right-of-use assets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Property, plant and equipment, beginning</t>
        </is>
      </c>
      <c r="B126" s="4" t="inlineStr">
        <is>
          <t xml:space="preserve"> </t>
        </is>
      </c>
      <c r="C126" s="4" t="inlineStr">
        <is>
          <t xml:space="preserve"> </t>
        </is>
      </c>
      <c r="D126" s="4" t="inlineStr">
        <is>
          <t xml:space="preserve"> </t>
        </is>
      </c>
    </row>
    <row r="127">
      <c r="A127" s="4" t="inlineStr">
        <is>
          <t>Addition</t>
        </is>
      </c>
      <c r="B127" s="4" t="inlineStr">
        <is>
          <t xml:space="preserve"> </t>
        </is>
      </c>
      <c r="C127" s="5" t="n">
        <v>3493</v>
      </c>
      <c r="D127" s="4" t="inlineStr">
        <is>
          <t xml:space="preserve"> </t>
        </is>
      </c>
    </row>
    <row r="128">
      <c r="A128" s="4" t="inlineStr">
        <is>
          <t>Currency realignment</t>
        </is>
      </c>
      <c r="B128" s="4" t="inlineStr">
        <is>
          <t xml:space="preserve"> </t>
        </is>
      </c>
      <c r="C128" s="5" t="n">
        <v>126</v>
      </c>
      <c r="D128" s="4" t="inlineStr">
        <is>
          <t xml:space="preserve"> </t>
        </is>
      </c>
    </row>
    <row r="129">
      <c r="A129" s="4" t="inlineStr">
        <is>
          <t>Property, plant and equipment, ending</t>
        </is>
      </c>
      <c r="B129" s="4" t="inlineStr">
        <is>
          <t xml:space="preserve"> </t>
        </is>
      </c>
      <c r="C129" s="6" t="n">
        <v>3619</v>
      </c>
      <c r="D12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PRECIATION EXPENS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 (per above)</t>
        </is>
      </c>
      <c r="B4" s="4" t="inlineStr">
        <is>
          <t xml:space="preserve"> </t>
        </is>
      </c>
      <c r="C4" s="6" t="n">
        <v>322164</v>
      </c>
      <c r="D4" s="6" t="n">
        <v>374752</v>
      </c>
      <c r="E4" s="4" t="inlineStr">
        <is>
          <t xml:space="preserve"> </t>
        </is>
      </c>
    </row>
    <row r="5">
      <c r="A5" s="4" t="inlineStr">
        <is>
          <t>“Research expenses” (Note 18)</t>
        </is>
      </c>
      <c r="B5" s="4" t="inlineStr">
        <is>
          <t xml:space="preserve"> </t>
        </is>
      </c>
      <c r="C5" s="5" t="n">
        <v>-212322</v>
      </c>
      <c r="D5" s="5" t="n">
        <v>-272886</v>
      </c>
      <c r="E5" s="4" t="inlineStr">
        <is>
          <t xml:space="preserve"> </t>
        </is>
      </c>
    </row>
    <row r="6">
      <c r="A6" s="4" t="inlineStr">
        <is>
          <t>Total</t>
        </is>
      </c>
      <c r="B6" s="6" t="n">
        <v>80400</v>
      </c>
      <c r="C6" s="6" t="n">
        <v>109842</v>
      </c>
      <c r="D6" s="6" t="n">
        <v>101866</v>
      </c>
      <c r="E6" s="6" t="n">
        <v>109246</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PLANT AND EQUIPMENT (Details Narrative) - SG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ight of use assets</t>
        </is>
      </c>
      <c r="B3" s="6" t="n">
        <v>34740</v>
      </c>
      <c r="C3" s="4" t="inlineStr">
        <is>
          <t xml:space="preserve"> </t>
        </is>
      </c>
    </row>
    <row r="4">
      <c r="A4" s="4" t="inlineStr">
        <is>
          <t>Property, plant and equipment, acquisition</t>
        </is>
      </c>
      <c r="B4" s="5" t="n">
        <v>1400225</v>
      </c>
      <c r="C4" s="5" t="n">
        <v>58295</v>
      </c>
    </row>
    <row r="5">
      <c r="A5" s="4" t="inlineStr">
        <is>
          <t>Freehold land and build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rrying amount of property pledged for bank borrowings</t>
        </is>
      </c>
      <c r="B7" s="6" t="n">
        <v>937700</v>
      </c>
      <c r="C7" s="6" t="n">
        <v>8944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Details) - SGD ($)</t>
        </is>
      </c>
      <c r="B1" s="2" t="inlineStr">
        <is>
          <t>Dec. 31, 2024</t>
        </is>
      </c>
      <c r="C1" s="2" t="inlineStr">
        <is>
          <t>Dec. 31, 2023</t>
        </is>
      </c>
    </row>
    <row r="2">
      <c r="A2" s="3" t="inlineStr">
        <is>
          <t>Disclosure of detailed information about intangible assets [abstract]</t>
        </is>
      </c>
      <c r="B2" s="4" t="inlineStr">
        <is>
          <t xml:space="preserve"> </t>
        </is>
      </c>
      <c r="C2" s="4" t="inlineStr">
        <is>
          <t xml:space="preserve"> </t>
        </is>
      </c>
    </row>
    <row r="3">
      <c r="A3" s="4" t="inlineStr">
        <is>
          <t>Goodwill</t>
        </is>
      </c>
      <c r="B3" s="6" t="n">
        <v>355</v>
      </c>
      <c r="C3" s="6" t="n">
        <v>355</v>
      </c>
    </row>
    <row r="4">
      <c r="A4" s="4" t="inlineStr">
        <is>
          <t>Acquired intellectual properties licenses (Note (a))</t>
        </is>
      </c>
      <c r="B4" s="5" t="n">
        <v>7276</v>
      </c>
      <c r="C4" s="5" t="n">
        <v>7918</v>
      </c>
    </row>
    <row r="5">
      <c r="A5" s="4" t="inlineStr">
        <is>
          <t>Computer software licenses (Note (b))</t>
        </is>
      </c>
      <c r="B5" s="5" t="n">
        <v>1980</v>
      </c>
      <c r="C5" s="5" t="n">
        <v>4140</v>
      </c>
    </row>
    <row r="6">
      <c r="A6" s="4" t="inlineStr">
        <is>
          <t>Acquired customer relationship (Note (c))</t>
        </is>
      </c>
      <c r="B6" s="5" t="n">
        <v>51122</v>
      </c>
      <c r="C6" s="4" t="inlineStr">
        <is>
          <t xml:space="preserve"> </t>
        </is>
      </c>
    </row>
    <row r="7">
      <c r="A7" s="4" t="inlineStr">
        <is>
          <t>Acquired private blood bank license (Note (d))</t>
        </is>
      </c>
      <c r="B7" s="5" t="n">
        <v>32317</v>
      </c>
      <c r="C7" s="4" t="inlineStr">
        <is>
          <t xml:space="preserve"> </t>
        </is>
      </c>
    </row>
    <row r="8">
      <c r="A8" s="4" t="inlineStr">
        <is>
          <t>Total</t>
        </is>
      </c>
      <c r="B8" s="6" t="n">
        <v>93050</v>
      </c>
      <c r="C8" s="6" t="n">
        <v>12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 xml:space="preserve">1
GENERAL CytoMed
Therapeutics Limited (the “Company”) is a private limited company incorporated on March 9, 2018. The Company is incorporated
and domiciled in Singapore and listed on the Nasdaq Capital Market under ticker symbol “GDTC”. The
registered office and principal place of business of the Company is located at 1 Commonwealth Lane, #08-22, Singapore 149544. The
Company’s immediate and ultimate holding corporation is Glorious Finance Limited, incorporated in the British Virgin Islands. The
principal activities of the Company are to carry on the business of innate immune cell-based immunotherapy, pluripotent stem cell-based
therapy and undertaking the research and development of immune cell and stem cell-based therapy. The Company operates primarily through
its wholly owned subsidiary, CytoMed Therapeutics (Malaysia) Sdn. Bhd., which is incorporated and domiciled in Malaysia to manufacture
innate immune cell-based immunotherapy and pluripotent stem cell-based therapy, providing consultancy services, and conducting research
and development in immune cell and stem cell-based therapies to advance cellular immunotherapy for cancer treatment. On August 15, 2024, IPSC Depository Sdn Bhd, an indirect subsidiary of the Company, completed the acquisition of the license and certain
assets of Cellsafe International Sdn Bhd (In Liquidation), a Malaysian cord blood banking service provider. The
principal activities of the subsidiaries of the Company (the “Company” or collectively known as the “Group”)
are as follows: SCHEDULE OF PRINCIPAL ACTIVITIES OF SUBSIDIARIES
Country
of Group’s
effective equity
Name
of entity Principal
activities incorporation 2023 2024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LongevityBank Pte Ltd (the former name: IPSCBank Pte Ltd) Stem cell and immune cell banking Singapore 100 90
Held by LongevityBank Pte Ltd
IPSC Depository Sdn Bhd Processing and banking of cells including cord blood stem cells, research and development on cord blood derived cell-based therapy Malaysia 100 90 The
principal activities of the associate are disclosed in Note 6 to the consolidated financial statements. Non-controlling
interests (“NCI”) The
following table illustrates the summarized financial information of the Group’s material NCI (and not the Group’s share of
those amounts), adjusted for difference in accounting policies between the Group and the subsidiaries, if any. SCHEDULE
OF FINANCIAL INFORMATION OF NON-CONTROLLING
INTERESTS
2022 2023 2024
S$ S$ S$
Revenue - - 69,501
Loss before tax - - (96,735 )
Income tax expenses - - -
Loss after tax - - (96,735 )
Loss allocated to NCI - - (4,753 )
Other comprehensive income allocated to NCI - - -
Total comprehensive loss allocated to NCI - - (4,753 )
Cash flows generated from operating activities - - 32,697
Cash flows used in investing activities - - (808,924 )
Cash flows generated from financing activities - - 849,938
Net cash inflows - - 73,711
2023 2024
S$ S$
Current assets - 141,490
Non-current assets - 811,158
Current liabilities - (174,894 )
Non-current liabilities - (31,290 )
Net assets - 746,464
Accumulated NCI - 74,646
Less: fair value adjustments - -
Adjusted accumulated NCI - 74,646 As
of December 31, 2023, there are no subsidiaries that has non-controlling interests which are material to the consolidated financial statements
as a whole. CYTOMED
THERAPEUTICS LIMITED AND SUBSIDIARIES NOTES
TO CONSOLIDATED FINANCIAL STATEMENTS Years
ended December 31, 2022, 2023 and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DETAILED INFORMATION ABOUT INTANGIBLE ASSETS (Details)</t>
        </is>
      </c>
      <c r="B1" s="2" t="inlineStr">
        <is>
          <t>12 Months Ended</t>
        </is>
      </c>
    </row>
    <row r="2">
      <c r="B2" s="2" t="inlineStr">
        <is>
          <t>Dec. 31, 2024 USD ($)</t>
        </is>
      </c>
      <c r="C2" s="2" t="inlineStr">
        <is>
          <t>Dec. 31, 2024 SGD ($)</t>
        </is>
      </c>
      <c r="D2" s="2" t="inlineStr">
        <is>
          <t>Dec. 31, 2023 SGD ($)</t>
        </is>
      </c>
    </row>
    <row r="3">
      <c r="A3" s="3" t="inlineStr">
        <is>
          <t>IfrsStatementLineItems [Line Items]</t>
        </is>
      </c>
      <c r="B3" s="4" t="inlineStr">
        <is>
          <t xml:space="preserve"> </t>
        </is>
      </c>
      <c r="C3" s="4" t="inlineStr">
        <is>
          <t xml:space="preserve"> </t>
        </is>
      </c>
      <c r="D3" s="4" t="inlineStr">
        <is>
          <t xml:space="preserve"> </t>
        </is>
      </c>
    </row>
    <row r="4">
      <c r="A4" s="4" t="inlineStr">
        <is>
          <t>At end of financial year</t>
        </is>
      </c>
      <c r="B4" s="6" t="n">
        <v>68109</v>
      </c>
      <c r="C4" s="6" t="n">
        <v>93050</v>
      </c>
      <c r="D4" s="6" t="n">
        <v>12413</v>
      </c>
    </row>
    <row r="5">
      <c r="A5" s="4" t="inlineStr">
        <is>
          <t>At beginning of financial year</t>
        </is>
      </c>
      <c r="B5" s="4" t="inlineStr">
        <is>
          <t xml:space="preserve"> </t>
        </is>
      </c>
      <c r="C5" s="5" t="n">
        <v>12413</v>
      </c>
      <c r="D5" s="4" t="inlineStr">
        <is>
          <t xml:space="preserve"> </t>
        </is>
      </c>
    </row>
    <row r="6">
      <c r="A6" s="4" t="inlineStr">
        <is>
          <t>Amortization charge</t>
        </is>
      </c>
      <c r="B6" s="4" t="inlineStr">
        <is>
          <t xml:space="preserve"> </t>
        </is>
      </c>
      <c r="C6" s="5" t="n">
        <v>13199</v>
      </c>
      <c r="D6" s="5" t="n">
        <v>6396</v>
      </c>
    </row>
    <row r="7">
      <c r="A7" s="4" t="inlineStr">
        <is>
          <t>Intellectual properties licens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t end of financial year</t>
        </is>
      </c>
      <c r="B9" s="4" t="inlineStr">
        <is>
          <t xml:space="preserve"> </t>
        </is>
      </c>
      <c r="C9" s="5" t="n">
        <v>7276</v>
      </c>
      <c r="D9" s="5" t="n">
        <v>7918</v>
      </c>
    </row>
    <row r="10">
      <c r="A10" s="4" t="inlineStr">
        <is>
          <t>At beginning of financial year</t>
        </is>
      </c>
      <c r="B10" s="4" t="inlineStr">
        <is>
          <t xml:space="preserve"> </t>
        </is>
      </c>
      <c r="C10" s="5" t="n">
        <v>7918</v>
      </c>
      <c r="D10" s="4" t="inlineStr">
        <is>
          <t xml:space="preserve"> </t>
        </is>
      </c>
    </row>
    <row r="11">
      <c r="A11" s="4" t="inlineStr">
        <is>
          <t>Amortization charge</t>
        </is>
      </c>
      <c r="B11" s="4" t="inlineStr">
        <is>
          <t xml:space="preserve"> </t>
        </is>
      </c>
      <c r="C11" s="5" t="n">
        <v>642</v>
      </c>
      <c r="D11" s="5" t="n">
        <v>4209</v>
      </c>
    </row>
    <row r="12">
      <c r="A12" s="4" t="inlineStr">
        <is>
          <t>Computer softwar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t end of financial year</t>
        </is>
      </c>
      <c r="B14" s="4" t="inlineStr">
        <is>
          <t xml:space="preserve"> </t>
        </is>
      </c>
      <c r="C14" s="5" t="n">
        <v>1980</v>
      </c>
      <c r="D14" s="5" t="n">
        <v>4140</v>
      </c>
    </row>
    <row r="15">
      <c r="A15" s="4" t="inlineStr">
        <is>
          <t>At beginning of financial year</t>
        </is>
      </c>
      <c r="B15" s="4" t="inlineStr">
        <is>
          <t xml:space="preserve"> </t>
        </is>
      </c>
      <c r="C15" s="5" t="n">
        <v>4140</v>
      </c>
      <c r="D15" s="4" t="inlineStr">
        <is>
          <t xml:space="preserve"> </t>
        </is>
      </c>
    </row>
    <row r="16">
      <c r="A16" s="4" t="inlineStr">
        <is>
          <t>Amortization charge</t>
        </is>
      </c>
      <c r="B16" s="4" t="inlineStr">
        <is>
          <t xml:space="preserve"> </t>
        </is>
      </c>
      <c r="C16" s="5" t="n">
        <v>2160</v>
      </c>
      <c r="D16" s="5" t="n">
        <v>2187</v>
      </c>
    </row>
    <row r="17">
      <c r="A17" s="4" t="inlineStr">
        <is>
          <t>Other intangible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t end of financial year</t>
        </is>
      </c>
      <c r="B19" s="4" t="inlineStr">
        <is>
          <t xml:space="preserve"> </t>
        </is>
      </c>
      <c r="C19" s="5" t="n">
        <v>51122</v>
      </c>
      <c r="D19" s="4" t="inlineStr">
        <is>
          <t xml:space="preserve"> </t>
        </is>
      </c>
    </row>
    <row r="20">
      <c r="A20" s="4" t="inlineStr">
        <is>
          <t>At beginning of financial year</t>
        </is>
      </c>
      <c r="B20" s="4" t="inlineStr">
        <is>
          <t xml:space="preserve"> </t>
        </is>
      </c>
      <c r="C20" s="4" t="inlineStr">
        <is>
          <t xml:space="preserve"> </t>
        </is>
      </c>
      <c r="D20" s="4" t="inlineStr">
        <is>
          <t xml:space="preserve"> </t>
        </is>
      </c>
    </row>
    <row r="21">
      <c r="A21" s="4" t="inlineStr">
        <is>
          <t>Amortization charge</t>
        </is>
      </c>
      <c r="B21" s="4" t="inlineStr">
        <is>
          <t xml:space="preserve"> </t>
        </is>
      </c>
      <c r="C21" s="4" t="inlineStr">
        <is>
          <t xml:space="preserve"> </t>
        </is>
      </c>
      <c r="D21" s="4" t="inlineStr">
        <is>
          <t xml:space="preserve"> </t>
        </is>
      </c>
    </row>
    <row r="22">
      <c r="A22" s="4" t="inlineStr">
        <is>
          <t>Licences and franchis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t end of financial year</t>
        </is>
      </c>
      <c r="B24" s="4" t="inlineStr">
        <is>
          <t xml:space="preserve"> </t>
        </is>
      </c>
      <c r="C24" s="5" t="n">
        <v>32317</v>
      </c>
      <c r="D24" s="4" t="inlineStr">
        <is>
          <t xml:space="preserve"> </t>
        </is>
      </c>
    </row>
    <row r="25">
      <c r="A25" s="4" t="inlineStr">
        <is>
          <t>At beginning of financial year</t>
        </is>
      </c>
      <c r="B25" s="4" t="inlineStr">
        <is>
          <t xml:space="preserve"> </t>
        </is>
      </c>
      <c r="C25" s="4" t="inlineStr">
        <is>
          <t xml:space="preserve"> </t>
        </is>
      </c>
      <c r="D25" s="4" t="inlineStr">
        <is>
          <t xml:space="preserve"> </t>
        </is>
      </c>
    </row>
    <row r="26">
      <c r="A26" s="4" t="inlineStr">
        <is>
          <t>Amortization charge</t>
        </is>
      </c>
      <c r="B26" s="4" t="inlineStr">
        <is>
          <t xml:space="preserve"> </t>
        </is>
      </c>
      <c r="C26" s="5" t="n">
        <v>10397</v>
      </c>
      <c r="D26" s="4" t="inlineStr">
        <is>
          <t xml:space="preserve"> </t>
        </is>
      </c>
    </row>
    <row r="27">
      <c r="A27" s="4" t="inlineStr">
        <is>
          <t>Gross carrying amount [member] | Intellectual properties licens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t end of financial year</t>
        </is>
      </c>
      <c r="B29" s="4" t="inlineStr">
        <is>
          <t xml:space="preserve"> </t>
        </is>
      </c>
      <c r="C29" s="5" t="n">
        <v>62060</v>
      </c>
      <c r="D29" s="5" t="n">
        <v>62060</v>
      </c>
    </row>
    <row r="30">
      <c r="A30" s="4" t="inlineStr">
        <is>
          <t>At beginning of financial year</t>
        </is>
      </c>
      <c r="B30" s="4" t="inlineStr">
        <is>
          <t xml:space="preserve"> </t>
        </is>
      </c>
      <c r="C30" s="5" t="n">
        <v>62060</v>
      </c>
      <c r="D30" s="4" t="inlineStr">
        <is>
          <t xml:space="preserve"> </t>
        </is>
      </c>
    </row>
    <row r="31">
      <c r="A31" s="4" t="inlineStr">
        <is>
          <t>Gross carrying amount [member] | Computer softwar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t end of financial year</t>
        </is>
      </c>
      <c r="B33" s="4" t="inlineStr">
        <is>
          <t xml:space="preserve"> </t>
        </is>
      </c>
      <c r="C33" s="5" t="n">
        <v>11793</v>
      </c>
      <c r="D33" s="5" t="n">
        <v>11737</v>
      </c>
    </row>
    <row r="34">
      <c r="A34" s="4" t="inlineStr">
        <is>
          <t>At beginning of financial year</t>
        </is>
      </c>
      <c r="B34" s="4" t="inlineStr">
        <is>
          <t xml:space="preserve"> </t>
        </is>
      </c>
      <c r="C34" s="5" t="n">
        <v>11737</v>
      </c>
      <c r="D34" s="5" t="n">
        <v>11794</v>
      </c>
    </row>
    <row r="35">
      <c r="A35" s="4" t="inlineStr">
        <is>
          <t>Currency realignment</t>
        </is>
      </c>
      <c r="B35" s="4" t="inlineStr">
        <is>
          <t xml:space="preserve"> </t>
        </is>
      </c>
      <c r="C35" s="5" t="n">
        <v>56</v>
      </c>
      <c r="D35" s="5" t="n">
        <v>-57</v>
      </c>
    </row>
    <row r="36">
      <c r="A36" s="4" t="inlineStr">
        <is>
          <t>Gross carrying amount [member] | Other intangible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t end of financial year</t>
        </is>
      </c>
      <c r="B38" s="4" t="inlineStr">
        <is>
          <t xml:space="preserve"> </t>
        </is>
      </c>
      <c r="C38" s="5" t="n">
        <v>51122</v>
      </c>
      <c r="D38" s="4" t="inlineStr">
        <is>
          <t xml:space="preserve"> </t>
        </is>
      </c>
    </row>
    <row r="39">
      <c r="A39" s="4" t="inlineStr">
        <is>
          <t>At beginning of financial year</t>
        </is>
      </c>
      <c r="B39" s="4" t="inlineStr">
        <is>
          <t xml:space="preserve"> </t>
        </is>
      </c>
      <c r="C39" s="4" t="inlineStr">
        <is>
          <t xml:space="preserve"> </t>
        </is>
      </c>
      <c r="D39" s="4" t="inlineStr">
        <is>
          <t xml:space="preserve"> </t>
        </is>
      </c>
    </row>
    <row r="40">
      <c r="A40" s="4" t="inlineStr">
        <is>
          <t>Currency realignment</t>
        </is>
      </c>
      <c r="B40" s="4" t="inlineStr">
        <is>
          <t xml:space="preserve"> </t>
        </is>
      </c>
      <c r="C40" s="5" t="n">
        <v>51122</v>
      </c>
      <c r="D40" s="4" t="inlineStr">
        <is>
          <t xml:space="preserve"> </t>
        </is>
      </c>
    </row>
    <row r="41">
      <c r="A41" s="4" t="inlineStr">
        <is>
          <t>Gross carrying amount [member] | Licences and franchis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At end of financial year</t>
        </is>
      </c>
      <c r="B43" s="4" t="inlineStr">
        <is>
          <t xml:space="preserve"> </t>
        </is>
      </c>
      <c r="C43" s="5" t="n">
        <v>43089</v>
      </c>
      <c r="D43" s="4" t="inlineStr">
        <is>
          <t xml:space="preserve"> </t>
        </is>
      </c>
    </row>
    <row r="44">
      <c r="A44" s="4" t="inlineStr">
        <is>
          <t>At beginning of financial year</t>
        </is>
      </c>
      <c r="B44" s="4" t="inlineStr">
        <is>
          <t xml:space="preserve"> </t>
        </is>
      </c>
      <c r="C44" s="4" t="inlineStr">
        <is>
          <t xml:space="preserve"> </t>
        </is>
      </c>
      <c r="D44" s="4" t="inlineStr">
        <is>
          <t xml:space="preserve"> </t>
        </is>
      </c>
    </row>
    <row r="45">
      <c r="A45" s="4" t="inlineStr">
        <is>
          <t>Currency realignment</t>
        </is>
      </c>
      <c r="B45" s="4" t="inlineStr">
        <is>
          <t xml:space="preserve"> </t>
        </is>
      </c>
      <c r="C45" s="5" t="n">
        <v>43089</v>
      </c>
      <c r="D45" s="4" t="inlineStr">
        <is>
          <t xml:space="preserve"> </t>
        </is>
      </c>
    </row>
    <row r="46">
      <c r="A46" s="4" t="inlineStr">
        <is>
          <t>Accumulated depreciation [member] | Intellectual properties licens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At end of financial year</t>
        </is>
      </c>
      <c r="B48" s="4" t="inlineStr">
        <is>
          <t xml:space="preserve"> </t>
        </is>
      </c>
      <c r="C48" s="5" t="n">
        <v>54784</v>
      </c>
      <c r="D48" s="5" t="n">
        <v>54142</v>
      </c>
    </row>
    <row r="49">
      <c r="A49" s="4" t="inlineStr">
        <is>
          <t>At beginning of financial year</t>
        </is>
      </c>
      <c r="B49" s="4" t="inlineStr">
        <is>
          <t xml:space="preserve"> </t>
        </is>
      </c>
      <c r="C49" s="5" t="n">
        <v>54142</v>
      </c>
      <c r="D49" s="5" t="n">
        <v>49933</v>
      </c>
    </row>
    <row r="50">
      <c r="A50" s="4" t="inlineStr">
        <is>
          <t>Amortization charge</t>
        </is>
      </c>
      <c r="B50" s="4" t="inlineStr">
        <is>
          <t xml:space="preserve"> </t>
        </is>
      </c>
      <c r="C50" s="5" t="n">
        <v>642</v>
      </c>
      <c r="D50" s="5" t="n">
        <v>4209</v>
      </c>
    </row>
    <row r="51">
      <c r="A51" s="4" t="inlineStr">
        <is>
          <t>Accumulated depreciation [member] | Computer software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At end of financial year</t>
        </is>
      </c>
      <c r="B53" s="4" t="inlineStr">
        <is>
          <t xml:space="preserve"> </t>
        </is>
      </c>
      <c r="C53" s="5" t="n">
        <v>9813</v>
      </c>
      <c r="D53" s="5" t="n">
        <v>7597</v>
      </c>
    </row>
    <row r="54">
      <c r="A54" s="4" t="inlineStr">
        <is>
          <t>At beginning of financial year</t>
        </is>
      </c>
      <c r="B54" s="4" t="inlineStr">
        <is>
          <t xml:space="preserve"> </t>
        </is>
      </c>
      <c r="C54" s="5" t="n">
        <v>7597</v>
      </c>
      <c r="D54" s="5" t="n">
        <v>5467</v>
      </c>
    </row>
    <row r="55">
      <c r="A55" s="4" t="inlineStr">
        <is>
          <t>Amortization charge</t>
        </is>
      </c>
      <c r="B55" s="4" t="inlineStr">
        <is>
          <t xml:space="preserve"> </t>
        </is>
      </c>
      <c r="C55" s="5" t="n">
        <v>2160</v>
      </c>
      <c r="D55" s="5" t="n">
        <v>2187</v>
      </c>
    </row>
    <row r="56">
      <c r="A56" s="4" t="inlineStr">
        <is>
          <t>Currency realignment</t>
        </is>
      </c>
      <c r="B56" s="4" t="inlineStr">
        <is>
          <t xml:space="preserve"> </t>
        </is>
      </c>
      <c r="C56" s="5" t="n">
        <v>56</v>
      </c>
      <c r="D56" s="5" t="n">
        <v>-57</v>
      </c>
    </row>
    <row r="57">
      <c r="A57" s="4" t="inlineStr">
        <is>
          <t>Accumulated depreciation [member] | Other intangible asset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t end of financial year</t>
        </is>
      </c>
      <c r="B59" s="4" t="inlineStr">
        <is>
          <t xml:space="preserve"> </t>
        </is>
      </c>
      <c r="C59" s="4" t="inlineStr">
        <is>
          <t xml:space="preserve"> </t>
        </is>
      </c>
      <c r="D59" s="4" t="inlineStr">
        <is>
          <t xml:space="preserve"> </t>
        </is>
      </c>
    </row>
    <row r="60">
      <c r="A60" s="4" t="inlineStr">
        <is>
          <t>At beginning of financial year</t>
        </is>
      </c>
      <c r="B60" s="4" t="inlineStr">
        <is>
          <t xml:space="preserve"> </t>
        </is>
      </c>
      <c r="C60" s="4" t="inlineStr">
        <is>
          <t xml:space="preserve"> </t>
        </is>
      </c>
      <c r="D60" s="4" t="inlineStr">
        <is>
          <t xml:space="preserve"> </t>
        </is>
      </c>
    </row>
    <row r="61">
      <c r="A61" s="4" t="inlineStr">
        <is>
          <t>Accumulated depreciation [member] | Licences and franchis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t end of financial year</t>
        </is>
      </c>
      <c r="B63" s="4" t="inlineStr">
        <is>
          <t xml:space="preserve"> </t>
        </is>
      </c>
      <c r="C63" s="5" t="n">
        <v>10772</v>
      </c>
      <c r="D63" s="4" t="inlineStr">
        <is>
          <t xml:space="preserve"> </t>
        </is>
      </c>
    </row>
    <row r="64">
      <c r="A64" s="4" t="inlineStr">
        <is>
          <t>At beginning of financial year</t>
        </is>
      </c>
      <c r="B64" s="4" t="inlineStr">
        <is>
          <t xml:space="preserve"> </t>
        </is>
      </c>
      <c r="C64" s="4" t="inlineStr">
        <is>
          <t xml:space="preserve"> </t>
        </is>
      </c>
      <c r="D64" s="4" t="inlineStr">
        <is>
          <t xml:space="preserve"> </t>
        </is>
      </c>
    </row>
    <row r="65">
      <c r="A65" s="4" t="inlineStr">
        <is>
          <t>Amortization charge</t>
        </is>
      </c>
      <c r="B65" s="4" t="inlineStr">
        <is>
          <t xml:space="preserve"> </t>
        </is>
      </c>
      <c r="C65" s="5" t="n">
        <v>10397</v>
      </c>
      <c r="D65" s="4" t="inlineStr">
        <is>
          <t xml:space="preserve"> </t>
        </is>
      </c>
    </row>
    <row r="66">
      <c r="A66" s="4" t="inlineStr">
        <is>
          <t>Currency realignment</t>
        </is>
      </c>
      <c r="B66" s="4" t="inlineStr">
        <is>
          <t xml:space="preserve"> </t>
        </is>
      </c>
      <c r="C66" s="6" t="n">
        <v>375</v>
      </c>
      <c r="D6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MORTIZATION EXPENSE (Details) - SG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n">
        <v>13199</v>
      </c>
      <c r="C4" s="6" t="n">
        <v>6396</v>
      </c>
    </row>
    <row r="5">
      <c r="A5" s="4" t="inlineStr">
        <is>
          <t>“Research expenses” (Note 18)</t>
        </is>
      </c>
      <c r="B5" s="5" t="n">
        <v>-642</v>
      </c>
      <c r="C5" s="5" t="n">
        <v>-4209</v>
      </c>
    </row>
    <row r="6">
      <c r="A6" s="4" t="inlineStr">
        <is>
          <t xml:space="preserve"> Amortization expense</t>
        </is>
      </c>
      <c r="B6" s="5" t="n">
        <v>12557</v>
      </c>
      <c r="C6" s="5" t="n">
        <v>2187</v>
      </c>
    </row>
    <row r="7">
      <c r="A7" s="4" t="inlineStr">
        <is>
          <t>Intellectual properties licen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642</v>
      </c>
      <c r="C9" s="5" t="n">
        <v>4209</v>
      </c>
    </row>
    <row r="10">
      <c r="A10" s="4" t="inlineStr">
        <is>
          <t>Computer softwa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160</v>
      </c>
      <c r="C12" s="5" t="n">
        <v>2187</v>
      </c>
    </row>
    <row r="13">
      <c r="A13" s="4" t="inlineStr">
        <is>
          <t>Other intangible asse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icences and franchi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n">
        <v>10397</v>
      </c>
      <c r="C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SGD ($)</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38633</v>
      </c>
      <c r="C3" s="6" t="n">
        <v>24618</v>
      </c>
    </row>
    <row r="4">
      <c r="A4" s="4" t="inlineStr">
        <is>
          <t>Other payables</t>
        </is>
      </c>
      <c r="B4" s="5" t="n">
        <v>37292</v>
      </c>
      <c r="C4" s="5" t="n">
        <v>50428</v>
      </c>
    </row>
    <row r="5">
      <c r="A5" s="4" t="inlineStr">
        <is>
          <t>Accrued operating expenses</t>
        </is>
      </c>
      <c r="B5" s="5" t="n">
        <v>363690</v>
      </c>
      <c r="C5" s="5" t="n">
        <v>446634</v>
      </c>
    </row>
    <row r="6">
      <c r="A6" s="4" t="inlineStr">
        <is>
          <t>Deferred grant income</t>
        </is>
      </c>
      <c r="B6" s="5" t="n">
        <v>1408</v>
      </c>
      <c r="C6" s="5" t="n">
        <v>2944</v>
      </c>
    </row>
    <row r="7">
      <c r="A7" s="4" t="inlineStr">
        <is>
          <t>Total</t>
        </is>
      </c>
      <c r="B7" s="6" t="n">
        <v>441023</v>
      </c>
      <c r="C7" s="6" t="n">
        <v>5246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SCHEDULE OF BORROWINGS (Details)</t>
        </is>
      </c>
      <c r="B1" s="2" t="inlineStr">
        <is>
          <t>Dec. 31, 2024 USD ($)</t>
        </is>
      </c>
      <c r="C1" s="2" t="inlineStr">
        <is>
          <t>Dec. 31, 2024 SGD ($)</t>
        </is>
      </c>
      <c r="D1" s="2" t="inlineStr">
        <is>
          <t>Dec. 31, 2023 SGD ($)</t>
        </is>
      </c>
    </row>
    <row r="2">
      <c r="A2" s="3" t="inlineStr">
        <is>
          <t>Schedule Of Borrowings</t>
        </is>
      </c>
      <c r="B2" s="4" t="inlineStr">
        <is>
          <t xml:space="preserve"> </t>
        </is>
      </c>
      <c r="C2" s="4" t="inlineStr">
        <is>
          <t xml:space="preserve"> </t>
        </is>
      </c>
      <c r="D2" s="4" t="inlineStr">
        <is>
          <t xml:space="preserve"> </t>
        </is>
      </c>
    </row>
    <row r="3">
      <c r="A3" s="4" t="inlineStr">
        <is>
          <t>Bank loan</t>
        </is>
      </c>
      <c r="B3" s="6" t="n">
        <v>27558</v>
      </c>
      <c r="C3" s="6" t="n">
        <v>37650</v>
      </c>
      <c r="D3" s="6" t="n">
        <v>33926</v>
      </c>
    </row>
    <row r="4">
      <c r="A4" s="4" t="inlineStr">
        <is>
          <t>Bank loan</t>
        </is>
      </c>
      <c r="B4" s="6" t="n">
        <v>288618</v>
      </c>
      <c r="C4" s="5" t="n">
        <v>394310</v>
      </c>
      <c r="D4" s="5" t="n">
        <v>407772</v>
      </c>
    </row>
    <row r="5">
      <c r="A5" s="4" t="inlineStr">
        <is>
          <t>Total</t>
        </is>
      </c>
      <c r="B5" s="4" t="inlineStr">
        <is>
          <t xml:space="preserve"> </t>
        </is>
      </c>
      <c r="C5" s="6" t="n">
        <v>431960</v>
      </c>
      <c r="D5" s="6" t="n">
        <v>4416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RROWING OF THE GROUP TO INTEREST RATE CHANGES AND CONTRACTUAL REPAYMENT DATES (Details) - SG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431960</v>
      </c>
      <c r="C3" s="6" t="n">
        <v>441698</v>
      </c>
    </row>
    <row r="4">
      <c r="A4" s="4" t="inlineStr">
        <is>
          <t>Later than one month and not later than six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8690</v>
      </c>
      <c r="C6" s="5" t="n">
        <v>16824</v>
      </c>
    </row>
    <row r="7">
      <c r="A7" s="4" t="inlineStr">
        <is>
          <t>6  12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8960</v>
      </c>
      <c r="C9" s="5" t="n">
        <v>17102</v>
      </c>
    </row>
    <row r="10">
      <c r="A10" s="4" t="inlineStr">
        <is>
          <t>Later than one year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68790</v>
      </c>
      <c r="C12" s="5" t="n">
        <v>152318</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225520</v>
      </c>
      <c r="C15" s="6" t="n">
        <v>2554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22" customWidth="1" min="2" max="2"/>
    <col width="23" customWidth="1" min="3" max="3"/>
    <col width="14" customWidth="1" min="4" max="4"/>
  </cols>
  <sheetData>
    <row r="1">
      <c r="A1" s="1" t="inlineStr">
        <is>
          <t>BORROWINGS (Details Narrative)</t>
        </is>
      </c>
      <c r="B1" s="2" t="inlineStr">
        <is>
          <t>Dec. 31, 2024 SGD ($)</t>
        </is>
      </c>
      <c r="C1" s="2" t="inlineStr">
        <is>
          <t>Dec. 31, 2024 MYR (RM)</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Fixed interest rate</t>
        </is>
      </c>
      <c r="B3" s="9" t="n">
        <v>0.0473</v>
      </c>
      <c r="C3" s="9" t="n">
        <v>0.0473</v>
      </c>
      <c r="D3" s="9" t="n">
        <v>0.0473</v>
      </c>
    </row>
    <row r="4">
      <c r="A4" s="4" t="inlineStr">
        <is>
          <t>Bank loan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incipal amount</t>
        </is>
      </c>
      <c r="B6" s="6" t="n">
        <v>608600</v>
      </c>
      <c r="C6" s="10" t="n">
        <v>2000000</v>
      </c>
      <c r="D6" s="4" t="inlineStr">
        <is>
          <t xml:space="preserve"> </t>
        </is>
      </c>
    </row>
    <row r="7">
      <c r="A7" s="4" t="inlineStr">
        <is>
          <t>Fixed interest rate</t>
        </is>
      </c>
      <c r="B7" s="9" t="n">
        <v>0.0453</v>
      </c>
      <c r="C7" s="9" t="n">
        <v>0.0453</v>
      </c>
      <c r="D7" s="9" t="n">
        <v>0.044</v>
      </c>
    </row>
    <row r="8">
      <c r="A8" s="4" t="inlineStr">
        <is>
          <t>Installments</t>
        </is>
      </c>
      <c r="B8" s="6" t="n">
        <v>4703</v>
      </c>
      <c r="C8" s="10" t="n">
        <v>15454</v>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LEASE LIABILITIES (Details) - SG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At beginning of year</t>
        </is>
      </c>
      <c r="B4" s="6" t="n">
        <v>6324</v>
      </c>
      <c r="C4" s="6" t="n">
        <v>14419</v>
      </c>
    </row>
    <row r="5">
      <c r="A5" s="4" t="inlineStr">
        <is>
          <t>Addition in the year</t>
        </is>
      </c>
      <c r="B5" s="5" t="n">
        <v>34740</v>
      </c>
      <c r="C5" s="4" t="inlineStr">
        <is>
          <t xml:space="preserve"> </t>
        </is>
      </c>
    </row>
    <row r="6">
      <c r="A6" s="4" t="inlineStr">
        <is>
          <t>Currency realignment</t>
        </is>
      </c>
      <c r="B6" s="5" t="n">
        <v>23</v>
      </c>
      <c r="C6" s="5" t="n">
        <v>-653</v>
      </c>
    </row>
    <row r="7">
      <c r="A7" s="4" t="inlineStr">
        <is>
          <t>Interest charged (Note 20)</t>
        </is>
      </c>
      <c r="B7" s="5" t="n">
        <v>629</v>
      </c>
      <c r="C7" s="5" t="n">
        <v>499</v>
      </c>
    </row>
    <row r="8">
      <c r="A8" s="4" t="inlineStr">
        <is>
          <t>Payment made</t>
        </is>
      </c>
      <c r="B8" s="5" t="n">
        <v>-10426</v>
      </c>
      <c r="C8" s="5" t="n">
        <v>-7941</v>
      </c>
    </row>
    <row r="9">
      <c r="A9" s="4" t="inlineStr">
        <is>
          <t>At end of year</t>
        </is>
      </c>
      <c r="B9" s="6" t="n">
        <v>31290</v>
      </c>
      <c r="C9" s="6" t="n">
        <v>632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CONSOLIDATED STATEMENT OF FINANCIAL POSITIONS (Details)</t>
        </is>
      </c>
      <c r="B1" s="2" t="inlineStr">
        <is>
          <t>Dec. 31, 2024 USD ($)</t>
        </is>
      </c>
      <c r="C1" s="2" t="inlineStr">
        <is>
          <t>Dec. 31, 2024 SGD ($)</t>
        </is>
      </c>
      <c r="D1" s="2" t="inlineStr">
        <is>
          <t>Dec. 31, 2023 SGD ($)</t>
        </is>
      </c>
      <c r="E1" s="2" t="inlineStr">
        <is>
          <t>Dec. 31, 2022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urrent</t>
        </is>
      </c>
      <c r="B3" s="6" t="n">
        <v>6047</v>
      </c>
      <c r="C3" s="6" t="n">
        <v>8262</v>
      </c>
      <c r="D3" s="6" t="n">
        <v>6324</v>
      </c>
      <c r="E3" s="4" t="inlineStr">
        <is>
          <t xml:space="preserve"> </t>
        </is>
      </c>
    </row>
    <row r="4">
      <c r="A4" s="4" t="inlineStr">
        <is>
          <t>Non-current</t>
        </is>
      </c>
      <c r="B4" s="6" t="n">
        <v>16856</v>
      </c>
      <c r="C4" s="5" t="n">
        <v>23028</v>
      </c>
      <c r="D4" s="4" t="inlineStr">
        <is>
          <t xml:space="preserve"> </t>
        </is>
      </c>
      <c r="E4" s="4" t="inlineStr">
        <is>
          <t xml:space="preserve"> </t>
        </is>
      </c>
    </row>
    <row r="5">
      <c r="A5" s="4" t="inlineStr">
        <is>
          <t>Total</t>
        </is>
      </c>
      <c r="B5" s="4" t="inlineStr">
        <is>
          <t xml:space="preserve"> </t>
        </is>
      </c>
      <c r="C5" s="6" t="n">
        <v>31290</v>
      </c>
      <c r="D5" s="6" t="n">
        <v>6324</v>
      </c>
      <c r="E5" s="6" t="n">
        <v>144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LIABILITIES (Details Narrative) - SG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Depreciation lease liability</t>
        </is>
      </c>
      <c r="B4" s="9" t="n">
        <v>0.0473</v>
      </c>
      <c r="C4" s="9" t="n">
        <v>0.0473</v>
      </c>
    </row>
    <row r="5">
      <c r="A5" s="4" t="inlineStr">
        <is>
          <t>Cash flow for leases</t>
        </is>
      </c>
      <c r="B5" s="6" t="n">
        <v>13641</v>
      </c>
      <c r="C5" s="6" t="n">
        <v>96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s>
  <sheetData>
    <row r="1">
      <c r="A1" s="1" t="inlineStr">
        <is>
          <t>SCHEDULE OF WARRANT LIABILITIES (Details)</t>
        </is>
      </c>
      <c r="B1" s="2" t="inlineStr">
        <is>
          <t>12 Months Ended</t>
        </is>
      </c>
    </row>
    <row r="2">
      <c r="B2" s="2" t="inlineStr">
        <is>
          <t>Dec. 31, 2024 USD ($) shares</t>
        </is>
      </c>
      <c r="C2" s="2" t="inlineStr">
        <is>
          <t>Dec. 31, 2024 SGD ($) $ / shares shares</t>
        </is>
      </c>
      <c r="D2" s="2" t="inlineStr">
        <is>
          <t>Dec. 31, 2023 SGD ($)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Beginning of financial year, Number of Warrants | shares</t>
        </is>
      </c>
      <c r="B4" s="5" t="n">
        <v>72371</v>
      </c>
      <c r="C4" s="5" t="n">
        <v>72371</v>
      </c>
      <c r="D4" s="4" t="inlineStr">
        <is>
          <t xml:space="preserve"> </t>
        </is>
      </c>
    </row>
    <row r="5">
      <c r="A5" s="4" t="inlineStr">
        <is>
          <t>Beginning of financial year, Amount | $</t>
        </is>
      </c>
      <c r="B5" s="4" t="inlineStr">
        <is>
          <t xml:space="preserve"> </t>
        </is>
      </c>
      <c r="C5" s="6" t="n">
        <v>146613</v>
      </c>
      <c r="D5" s="4" t="inlineStr">
        <is>
          <t xml:space="preserve"> </t>
        </is>
      </c>
    </row>
    <row r="6">
      <c r="A6" s="4" t="inlineStr">
        <is>
          <t>Beginning of financial year, Weighted Average Exercise Price</t>
        </is>
      </c>
      <c r="B6" s="4" t="inlineStr">
        <is>
          <t xml:space="preserve"> </t>
        </is>
      </c>
      <c r="C6" s="4" t="inlineStr">
        <is>
          <t xml:space="preserve"> </t>
        </is>
      </c>
      <c r="D6" s="4" t="inlineStr">
        <is>
          <t xml:space="preserve"> </t>
        </is>
      </c>
    </row>
    <row r="7">
      <c r="A7" s="4" t="inlineStr">
        <is>
          <t>Fair value at inception date, Number of Warrants | shares</t>
        </is>
      </c>
      <c r="B7" s="4" t="inlineStr">
        <is>
          <t xml:space="preserve"> </t>
        </is>
      </c>
      <c r="C7" s="4" t="inlineStr">
        <is>
          <t xml:space="preserve"> </t>
        </is>
      </c>
      <c r="D7" s="5" t="n">
        <v>120618</v>
      </c>
    </row>
    <row r="8">
      <c r="A8" s="4" t="inlineStr">
        <is>
          <t>Fair value at inception date, Amount | $</t>
        </is>
      </c>
      <c r="B8" s="4" t="inlineStr">
        <is>
          <t xml:space="preserve"> </t>
        </is>
      </c>
      <c r="C8" s="4" t="inlineStr">
        <is>
          <t xml:space="preserve"> </t>
        </is>
      </c>
      <c r="D8" s="6" t="n">
        <v>112214</v>
      </c>
    </row>
    <row r="9">
      <c r="A9" s="4" t="inlineStr">
        <is>
          <t>Fair value at inception date, Weighted Average Exercise Price</t>
        </is>
      </c>
      <c r="B9" s="4" t="inlineStr">
        <is>
          <t xml:space="preserve"> </t>
        </is>
      </c>
      <c r="C9" s="4" t="inlineStr">
        <is>
          <t xml:space="preserve"> </t>
        </is>
      </c>
      <c r="D9" s="6" t="n">
        <v>4</v>
      </c>
    </row>
    <row r="10">
      <c r="A10" s="4" t="inlineStr">
        <is>
          <t>Fair value changes to profit or loss, Number of Warrants | shares</t>
        </is>
      </c>
      <c r="B10" s="4" t="inlineStr">
        <is>
          <t xml:space="preserve"> </t>
        </is>
      </c>
      <c r="C10" s="4" t="inlineStr">
        <is>
          <t xml:space="preserve"> </t>
        </is>
      </c>
      <c r="D10" s="4" t="inlineStr">
        <is>
          <t xml:space="preserve"> </t>
        </is>
      </c>
    </row>
    <row r="11">
      <c r="A11" s="4" t="inlineStr">
        <is>
          <t>Fair value changes to profit or loss, Amount | $</t>
        </is>
      </c>
      <c r="B11" s="4" t="inlineStr">
        <is>
          <t xml:space="preserve"> </t>
        </is>
      </c>
      <c r="C11" s="6" t="n">
        <v>-138292</v>
      </c>
      <c r="D11" s="6" t="n">
        <v>111631</v>
      </c>
    </row>
    <row r="12">
      <c r="A12" s="4" t="inlineStr">
        <is>
          <t>Fair value changes to profit or loss, Weighted Average Exercise Price</t>
        </is>
      </c>
      <c r="B12" s="4" t="inlineStr">
        <is>
          <t xml:space="preserve"> </t>
        </is>
      </c>
      <c r="C12" s="4" t="inlineStr">
        <is>
          <t xml:space="preserve"> </t>
        </is>
      </c>
      <c r="D12" s="4" t="inlineStr">
        <is>
          <t xml:space="preserve"> </t>
        </is>
      </c>
    </row>
    <row r="13">
      <c r="A13" s="4" t="inlineStr">
        <is>
          <t>Cashless exercise of warrants,Number of Warrants | shares</t>
        </is>
      </c>
      <c r="B13" s="4" t="inlineStr">
        <is>
          <t xml:space="preserve"> </t>
        </is>
      </c>
      <c r="C13" s="4" t="inlineStr">
        <is>
          <t xml:space="preserve"> </t>
        </is>
      </c>
      <c r="D13" s="5" t="n">
        <v>-48247</v>
      </c>
    </row>
    <row r="14">
      <c r="A14" s="4" t="inlineStr">
        <is>
          <t>Cashless exercise of warrants classified under warrant reserve, Amount | $</t>
        </is>
      </c>
      <c r="B14" s="4" t="inlineStr">
        <is>
          <t xml:space="preserve"> </t>
        </is>
      </c>
      <c r="C14" s="4" t="inlineStr">
        <is>
          <t xml:space="preserve"> </t>
        </is>
      </c>
      <c r="D14" s="6" t="n">
        <v>-73930</v>
      </c>
    </row>
    <row r="15">
      <c r="A15" s="4" t="inlineStr">
        <is>
          <t>Currency realignment, Number of Warrants | shares</t>
        </is>
      </c>
      <c r="B15" s="4" t="inlineStr">
        <is>
          <t xml:space="preserve"> </t>
        </is>
      </c>
      <c r="C15" s="4" t="inlineStr">
        <is>
          <t xml:space="preserve"> </t>
        </is>
      </c>
      <c r="D15" s="4" t="inlineStr">
        <is>
          <t xml:space="preserve"> </t>
        </is>
      </c>
    </row>
    <row r="16">
      <c r="A16" s="4" t="inlineStr">
        <is>
          <t>Currency realignment, Amount | $</t>
        </is>
      </c>
      <c r="B16" s="4" t="inlineStr">
        <is>
          <t xml:space="preserve"> </t>
        </is>
      </c>
      <c r="C16" s="6" t="n">
        <v>3624</v>
      </c>
      <c r="D16" s="6" t="n">
        <v>-3302</v>
      </c>
    </row>
    <row r="17">
      <c r="A17" s="4" t="inlineStr">
        <is>
          <t>Fair value changes to profit or loss, Weighted Average Exercise Price</t>
        </is>
      </c>
      <c r="B17" s="4" t="inlineStr">
        <is>
          <t xml:space="preserve"> </t>
        </is>
      </c>
      <c r="C17" s="4" t="inlineStr">
        <is>
          <t xml:space="preserve"> </t>
        </is>
      </c>
      <c r="D17" s="4" t="inlineStr">
        <is>
          <t xml:space="preserve"> </t>
        </is>
      </c>
    </row>
    <row r="18">
      <c r="A18" s="4" t="inlineStr">
        <is>
          <t>End of financial year, Number of Warrants | shares</t>
        </is>
      </c>
      <c r="B18" s="5" t="n">
        <v>72371</v>
      </c>
      <c r="C18" s="5" t="n">
        <v>72371</v>
      </c>
      <c r="D18" s="5" t="n">
        <v>72371</v>
      </c>
    </row>
    <row r="19">
      <c r="A19" s="4" t="inlineStr">
        <is>
          <t>End of financial year, Amount</t>
        </is>
      </c>
      <c r="B19" s="6" t="n">
        <v>8743</v>
      </c>
      <c r="C19" s="6" t="n">
        <v>11945</v>
      </c>
      <c r="D19" s="6" t="n">
        <v>146613</v>
      </c>
    </row>
    <row r="20">
      <c r="A20" s="4" t="inlineStr">
        <is>
          <t>End of financial year, Weighted Average Exercise Price</t>
        </is>
      </c>
      <c r="B20" s="4" t="inlineStr">
        <is>
          <t xml:space="preserve"> </t>
        </is>
      </c>
      <c r="C20" s="4" t="inlineStr">
        <is>
          <t xml:space="preserve"> </t>
        </is>
      </c>
      <c r="D20" s="4" t="inlineStr">
        <is>
          <t xml:space="preserve"> </t>
        </is>
      </c>
    </row>
    <row r="21">
      <c r="A21" s="4" t="inlineStr">
        <is>
          <t>Bottom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air value changes to profit or loss, Weighted Average Exercise Price | $ / shares</t>
        </is>
      </c>
      <c r="B23" s="4" t="inlineStr">
        <is>
          <t xml:space="preserve"> </t>
        </is>
      </c>
      <c r="C23" s="4" t="inlineStr">
        <is>
          <t xml:space="preserve"> </t>
        </is>
      </c>
      <c r="D23" s="11" t="n">
        <v>5.11</v>
      </c>
    </row>
    <row r="24">
      <c r="A24" s="4" t="inlineStr">
        <is>
          <t>Top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air value changes to profit or loss, Weighted Average Exercise Price | $ / shares</t>
        </is>
      </c>
      <c r="B26" s="4" t="inlineStr">
        <is>
          <t xml:space="preserve"> </t>
        </is>
      </c>
      <c r="C26" s="4" t="inlineStr">
        <is>
          <t xml:space="preserve"> </t>
        </is>
      </c>
      <c r="D26" s="7" t="n">
        <v>5.2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Adoption
of new and amended standards and interpretations The
accounting policies adopted are consistent with those of the previous financial year except that in the current financial year, the Group
has adopted all the new and amended standards which are relevant to the Group and are effective for annual financial period beginning
on 1 January 2024. The adoption of these standards did not have any material effect on the financial statements of the Group. New
standards, amendments and interpretations issued but not yet effective There
are a number of standards, amendments to standards, and interpretations, which have been issued by the International Accounting Standards
Board, that are effective in future accounting periods and the Group has not decided to early adopt. Unless
otherwise disclosed, the Group is currently evaluating the potential impact of adopting these standards on its consolidated financial
statements and related disclosures in the year of initial application.
Description Effective
date (annual periods beginning on or after)
Amendments
to IAS 21 - Lack of Exchangeability 1
January 2025
Annual
Improvements to IFRS 10, IFRS 9, IFRS 1, IAS 7, IFRS 7 1
January 2026
Amendments
to IFRS 9 and IFRS 7 - Amendments to the Classification and Measurement of Financial Instruments 1
January 2026
IFRS
18 - Presentation and Disclosure in Financial Statements 1
January 2027
IFRS
19 - Subsidiaries without Public Accountability: Disclosures 1
January 2027 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 CYTOMED
THERAPEUTICS LIMITED AND SUBSIDIARIES NOTES
TO CONSOLIDATED FINANCIAL STATEMENTS Years
ended December 31, 2022, 2023 and 2024 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2, 2023 and 2024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TRANSACTIONS
WITH NON-CONTROLLING INTERESTS Non-controlling
interest represents the equity in subsidiaries not attributable, directly or indirectly, to owners of the
Company. Changes
in the Company owner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s capital reserve and attributed to owners of
the Company. CONVENIENCE
TRANSLATION Translations
of amounts in the consolidated statements of financial positions, consolidated statements of profit or loss and other comprehensive loss,
and consolidated statement of cash flows from SGD into USD as of and for the year ended December 31, 2024 are solely for the convenience
of the reader and were calculated at the noon buying rate of USD1 = SGD1.3662, as published in H.10 statistical release of the United
States Federal Reserve Board 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2, 2023 and 2024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CYTOMED
THERAPEUTICS LIMITED AND SUBSIDIARIES NOTES
TO CONSOLIDATED FINANCIAL STATEMENTS Years
ended December 31, 2022, 2023 and 2024 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warrant liabilities which are stated at fair value through profit or loss, all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he
warrants issued by the Company are accounted for as financial liabilities. The warrants are initially recognized at fair value, and in
subsequent periods measured at fair value through profit or loss with any changes in fair value recognized in profit or loss until the
warrants are exercised or expire.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CYTOMED
THERAPEUTICS LIMITED AND SUBSIDIARIES NOTES
TO CONSOLIDATED FINANCIAL STATEMENTS Years
ended December 31, 2022, 2023 and 2024 FINANCIAL
LIABILITIES AND EQUITY INSTRUMENTS 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 CYTOMED
THERAPEUTICS LIMITED AND SUBSIDIARIES NOTES
TO CONSOLIDATED FINANCIAL STATEMENTS Years
ended December 31, 2022, 2023 and 2024 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SCHEDULE
OF PROPERTY PLANT AND EQUIPMENT ESTIMATED USEFUL LIVES
Building - 16 60
Laboratory equipment - 5
Motor vehicle - 5
Furniture, fittings and equipment - 3 5
Renovation - 10
Right-of-use assets - 4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CYTOMED
THERAPEUTICS LIMITED AND SUBSIDIARIES NOTES
TO CONSOLIDATED FINANCIAL STATEMENTS Years
ended December 31, 2022, 2023 and 2024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The
amortization period and amortization method of intangible assets other than goodwill are reviewed at least at each balance sheet date.
The effects of any revision are recognized in profit or loss when the changes arise.
(d) Acquired
customer relationship The acquired customer relationships are initially recognized at fair value,
determined based on the discounted cash flows expected to be generated from the acquired customer base over a five-year period, taking
into account the normal working capital requirements associated with maintaining those relationships
(e) Acquired
private blood bank license The
acquired private blood bank license for provision of umbilical cord blood stem cell banking business issued by MOH Malaysia is initially recognized at the
residual amount, calculated as the difference between the total consideration transferred and the fair value of the identifiable net
assets acquired, including property, plant and equipment, and acquired customer relationship. The license is amortized over a
two-year period, corresponding to its expected useful life up to the next renewal date. 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CYTOMED
THERAPEUTICS LIMITED AND SUBSIDIARIES NOTES
TO CONSOLIDATED FINANCIAL STATEMENTS Years
ended December 31, 2022, 2023 and 2024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RADE
AND OTHER PAYABLES Trade
and other payables are initially recognized at fair value, and subsequently carried at amortized cost using the effective interest method. CYTOMED
THERAPEUTICS LIMITED AND SUBSIDIARIES NOTES
TO CONSOLIDATED FINANCIAL STATEMENTS Years
ended December 31, 2022, 2023 and 2024 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Borrowing
costs All
borrowing costs are recognized in profit or loss in the period in which they are incurre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2, 2023 and 2024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2, 2023 and 2024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CYTOMED
THERAPEUTICS LIMITED AND SUBSIDIARIES NOTES
TO CONSOLIDATED FINANCIAL STATEMENTS Years
ended December 31, 2022, 2023 and 2024 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Private blood banking service income The transaction price is allocated to each performance
obligation in the contract on the basis of the relative standalone fixed selling prices of the promised services. Transaction price is
the amount of fixed consideration in the contract to which the Group expects to be entitled in exchange for transferring the promised
services. A discount or variable consideration is allocated to the relevant performance obligations to the extent that it is highly probable
that a reversal of the cumulative revenue will occur. Revenue from private blood retrieval service is recognized
when the Group satisfies a performance obligation by transferring control of a promised service to a customer upon completion of the retrieval
service at a point in time. Revenue from private blood storage service is recognized
when the Group satisfies a performance obligation by transferring control of a promised service to a customer over time based on the elapsed
storage period. When a performance obligation is satisfied over time, revenue is recognized based on the percentage of completion reflecting
the progress towards complete satisfaction of that performance obligation. Research
income Interest
Income RESEARCH
EXPENSES Research
expenses consist primarily of costs incurred for our research, clinical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GOVERNMENT
GRANTS AND SUBSIDIES Government
grants receivable is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YTOMED
THERAPEUTICS LIMITED AND SUBSIDIARIES NOTES
TO CONSOLIDATED FINANCIAL STATEMENTS Years
ended December 31, 2022, 2023 and 2024 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two operating segment i.e. (i) the business of innate immune cell-based immunotherapy, pluripotent stem cell-based
therapy and undertaking the research and development of immune cell and stem cell-based therapy as well as (ii) the business of processing
and banking of cells including cord blood stem cells, research and development on cord blood derived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SHARE
CAPITAL SHARE
APPLICATION MONIES CY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S (Details) - Level 2 of fair value hierarchy [member] - Warrants [member] - $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pected volatility</t>
        </is>
      </c>
      <c r="B4" s="9" t="n">
        <v>0.0577</v>
      </c>
      <c r="C4" s="9" t="n">
        <v>0.0677</v>
      </c>
    </row>
    <row r="5">
      <c r="A5" s="4" t="inlineStr">
        <is>
          <t>Risk-free interest rate</t>
        </is>
      </c>
      <c r="B5" s="9" t="n">
        <v>0.0457</v>
      </c>
      <c r="C5" s="9" t="n">
        <v>0.0388</v>
      </c>
    </row>
    <row r="6">
      <c r="A6" s="4" t="inlineStr">
        <is>
          <t>Expected term (years)</t>
        </is>
      </c>
      <c r="B6" s="4" t="inlineStr">
        <is>
          <t>3 years</t>
        </is>
      </c>
      <c r="C6" s="4" t="inlineStr">
        <is>
          <t>4 years</t>
        </is>
      </c>
    </row>
    <row r="7">
      <c r="A7" s="4" t="inlineStr">
        <is>
          <t>Exercise price</t>
        </is>
      </c>
      <c r="B7" s="6" t="n">
        <v>4</v>
      </c>
      <c r="C7" s="6" t="n">
        <v>4</v>
      </c>
    </row>
    <row r="8">
      <c r="A8" s="4" t="inlineStr">
        <is>
          <t>Spot price</t>
        </is>
      </c>
      <c r="B8" s="11" t="n">
        <v>3.4</v>
      </c>
      <c r="C8" s="11" t="n">
        <v>4.9</v>
      </c>
    </row>
    <row r="9">
      <c r="A9" s="4" t="inlineStr">
        <is>
          <t>Fair value of warrant</t>
        </is>
      </c>
      <c r="B9" s="7" t="n">
        <v>0.12</v>
      </c>
      <c r="C9" s="7" t="n">
        <v>1.5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CHEDULE OF WARRANT RESERVE (Details)</t>
        </is>
      </c>
      <c r="B1" s="2" t="inlineStr">
        <is>
          <t>12 Months Ended</t>
        </is>
      </c>
    </row>
    <row r="2">
      <c r="B2" s="2" t="inlineStr">
        <is>
          <t>Dec. 31, 2024 USD ($)</t>
        </is>
      </c>
      <c r="C2" s="2" t="inlineStr">
        <is>
          <t>Dec. 31, 2024 SGD ($)</t>
        </is>
      </c>
      <c r="D2" s="2" t="inlineStr">
        <is>
          <t>Dec. 31, 2023 SGD ($)</t>
        </is>
      </c>
    </row>
    <row r="3">
      <c r="A3" s="3" t="inlineStr">
        <is>
          <t>Warrant Liabilities And Warrant Reserve</t>
        </is>
      </c>
      <c r="B3" s="4" t="inlineStr">
        <is>
          <t xml:space="preserve"> </t>
        </is>
      </c>
      <c r="C3" s="4" t="inlineStr">
        <is>
          <t xml:space="preserve"> </t>
        </is>
      </c>
      <c r="D3" s="4" t="inlineStr">
        <is>
          <t xml:space="preserve"> </t>
        </is>
      </c>
    </row>
    <row r="4">
      <c r="A4" s="4" t="inlineStr">
        <is>
          <t>At beginning of year</t>
        </is>
      </c>
      <c r="B4" s="4" t="inlineStr">
        <is>
          <t xml:space="preserve"> </t>
        </is>
      </c>
      <c r="C4" s="6" t="n">
        <v>73930</v>
      </c>
      <c r="D4" s="4" t="inlineStr">
        <is>
          <t xml:space="preserve"> </t>
        </is>
      </c>
    </row>
    <row r="5">
      <c r="A5" s="4" t="inlineStr">
        <is>
          <t>Warrant reserve capitalized in the year</t>
        </is>
      </c>
      <c r="B5" s="4" t="inlineStr">
        <is>
          <t xml:space="preserve"> </t>
        </is>
      </c>
      <c r="C5" s="5" t="n">
        <v>-73930</v>
      </c>
      <c r="D5" s="4" t="inlineStr">
        <is>
          <t xml:space="preserve"> </t>
        </is>
      </c>
    </row>
    <row r="6">
      <c r="A6" s="4" t="inlineStr">
        <is>
          <t>Cashless exercise of warrants</t>
        </is>
      </c>
      <c r="B6" s="4" t="inlineStr">
        <is>
          <t xml:space="preserve"> </t>
        </is>
      </c>
      <c r="C6" s="4" t="inlineStr">
        <is>
          <t xml:space="preserve"> </t>
        </is>
      </c>
      <c r="D6" s="5" t="n">
        <v>73930</v>
      </c>
    </row>
    <row r="7">
      <c r="A7" s="4" t="inlineStr">
        <is>
          <t>At end of year</t>
        </is>
      </c>
      <c r="B7" s="4" t="inlineStr">
        <is>
          <t xml:space="preserve"> </t>
        </is>
      </c>
      <c r="C7" s="4" t="inlineStr">
        <is>
          <t xml:space="preserve"> </t>
        </is>
      </c>
      <c r="D7" s="6" t="n">
        <v>7393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1" customWidth="1" min="6" max="6"/>
    <col width="22" customWidth="1" min="7" max="7"/>
    <col width="21" customWidth="1" min="8" max="8"/>
    <col width="32" customWidth="1" min="9" max="9"/>
    <col width="22" customWidth="1" min="10" max="10"/>
  </cols>
  <sheetData>
    <row r="1">
      <c r="A1" s="1" t="inlineStr">
        <is>
          <t>WARRANT LIABILITIES AND WARRANT RESERVE (Details Narrative)</t>
        </is>
      </c>
      <c r="B1" s="2" t="inlineStr">
        <is>
          <t>Apr. 13, 2023 $ / shares shares</t>
        </is>
      </c>
      <c r="C1" s="2" t="inlineStr">
        <is>
          <t>Dec. 31, 2024 USD ($)</t>
        </is>
      </c>
      <c r="D1" s="2" t="inlineStr">
        <is>
          <t>Dec. 31, 2024 SGD ($)</t>
        </is>
      </c>
      <c r="E1" s="2" t="inlineStr">
        <is>
          <t>Jan. 17, 2024 shares</t>
        </is>
      </c>
      <c r="F1" s="2" t="inlineStr">
        <is>
          <t>Jan. 03, 2024 shares</t>
        </is>
      </c>
      <c r="G1" s="2" t="inlineStr">
        <is>
          <t>Dec. 31, 2023 SGD ($)</t>
        </is>
      </c>
      <c r="H1" s="2" t="inlineStr">
        <is>
          <t>Apr. 30, 2023 shares</t>
        </is>
      </c>
      <c r="I1" s="2" t="inlineStr">
        <is>
          <t>Apr. 18, 2023 $ / shares shares</t>
        </is>
      </c>
      <c r="J1" s="2" t="inlineStr">
        <is>
          <t>Dec. 31, 2022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12369</v>
      </c>
      <c r="J3" s="4" t="inlineStr">
        <is>
          <t xml:space="preserve"> </t>
        </is>
      </c>
    </row>
    <row r="4">
      <c r="A4" s="4" t="inlineStr">
        <is>
          <t>No par value per share | $ /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c r="J5" s="4" t="inlineStr">
        <is>
          <t xml:space="preserve"> </t>
        </is>
      </c>
    </row>
    <row r="6">
      <c r="A6" s="4" t="inlineStr">
        <is>
          <t>Warrant reserve amount</t>
        </is>
      </c>
      <c r="B6" s="4" t="inlineStr">
        <is>
          <t xml:space="preserve"> </t>
        </is>
      </c>
      <c r="C6" s="4" t="inlineStr">
        <is>
          <t xml:space="preserve"> </t>
        </is>
      </c>
      <c r="D6" s="4" t="inlineStr">
        <is>
          <t xml:space="preserve"> </t>
        </is>
      </c>
      <c r="E6" s="4" t="inlineStr">
        <is>
          <t xml:space="preserve"> </t>
        </is>
      </c>
      <c r="F6" s="4" t="inlineStr">
        <is>
          <t xml:space="preserve"> </t>
        </is>
      </c>
      <c r="G6" s="6" t="n">
        <v>73930</v>
      </c>
      <c r="H6" s="4" t="inlineStr">
        <is>
          <t xml:space="preserve"> </t>
        </is>
      </c>
      <c r="I6" s="4" t="inlineStr">
        <is>
          <t xml:space="preserve"> </t>
        </is>
      </c>
      <c r="J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 shares</t>
        </is>
      </c>
      <c r="B9" s="4" t="inlineStr">
        <is>
          <t xml:space="preserve"> </t>
        </is>
      </c>
      <c r="C9" s="4" t="inlineStr">
        <is>
          <t xml:space="preserve"> </t>
        </is>
      </c>
      <c r="D9" s="4" t="inlineStr">
        <is>
          <t xml:space="preserve"> </t>
        </is>
      </c>
      <c r="E9" s="5" t="n">
        <v>2812</v>
      </c>
      <c r="F9" s="5" t="n">
        <v>7860</v>
      </c>
      <c r="G9" s="4" t="inlineStr">
        <is>
          <t xml:space="preserve"> </t>
        </is>
      </c>
      <c r="H9" s="5" t="n">
        <v>120618</v>
      </c>
      <c r="I9" s="4" t="inlineStr">
        <is>
          <t xml:space="preserve"> </t>
        </is>
      </c>
      <c r="J9" s="4" t="inlineStr">
        <is>
          <t xml:space="preserve"> </t>
        </is>
      </c>
    </row>
    <row r="10">
      <c r="A10" s="4" t="inlineStr">
        <is>
          <t>Warrant reser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reserve amount | $</t>
        </is>
      </c>
      <c r="B12" s="4" t="inlineStr">
        <is>
          <t xml:space="preserve"> </t>
        </is>
      </c>
      <c r="C12" s="4" t="inlineStr">
        <is>
          <t xml:space="preserve"> </t>
        </is>
      </c>
      <c r="D12" s="6" t="n">
        <v>739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member] | Underwriting agreements [member] |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 shares</t>
        </is>
      </c>
      <c r="B15" s="5" t="n">
        <v>1206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fering percent</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 $ / share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ire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member] | Initial public offering [member] | Underwriting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 shares</t>
        </is>
      </c>
      <c r="B21" s="5" t="n">
        <v>24123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 value per share | $ / shares</t>
        </is>
      </c>
      <c r="B22" s="6"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s>
  <sheetData>
    <row r="1">
      <c r="A1" s="1" t="inlineStr">
        <is>
          <t>SCHEDULE OF SHARE CAPITAL (Details)</t>
        </is>
      </c>
      <c r="B1" s="2" t="inlineStr">
        <is>
          <t>12 Months Ended</t>
        </is>
      </c>
    </row>
    <row r="2">
      <c r="B2" s="2" t="inlineStr">
        <is>
          <t>Dec. 31, 2024 USD ($) shares</t>
        </is>
      </c>
      <c r="C2" s="2" t="inlineStr">
        <is>
          <t>Dec. 31, 2024 SGD ($) shares</t>
        </is>
      </c>
      <c r="D2" s="2" t="inlineStr">
        <is>
          <t>Dec. 31, 2023 SGD ($) shares</t>
        </is>
      </c>
    </row>
    <row r="3">
      <c r="A3" s="3" t="inlineStr">
        <is>
          <t>IfrsStatementLineItems [Line Items]</t>
        </is>
      </c>
      <c r="B3" s="4" t="inlineStr">
        <is>
          <t xml:space="preserve"> </t>
        </is>
      </c>
      <c r="C3" s="4" t="inlineStr">
        <is>
          <t xml:space="preserve"> </t>
        </is>
      </c>
      <c r="D3" s="4" t="inlineStr">
        <is>
          <t xml:space="preserve"> </t>
        </is>
      </c>
    </row>
    <row r="4">
      <c r="A4" s="4" t="inlineStr">
        <is>
          <t>At beginning of financial year | shares</t>
        </is>
      </c>
      <c r="B4" s="5" t="n">
        <v>11529328</v>
      </c>
      <c r="C4" s="5" t="n">
        <v>11529328</v>
      </c>
      <c r="D4" s="5" t="n">
        <v>8444460</v>
      </c>
    </row>
    <row r="5">
      <c r="A5" s="4" t="inlineStr">
        <is>
          <t>Conversion from convertible loans</t>
        </is>
      </c>
      <c r="B5" s="4" t="inlineStr">
        <is>
          <t xml:space="preserve"> </t>
        </is>
      </c>
      <c r="C5" s="4" t="inlineStr">
        <is>
          <t xml:space="preserve"> </t>
        </is>
      </c>
      <c r="D5" s="6" t="n">
        <v>672499</v>
      </c>
    </row>
    <row r="6">
      <c r="A6" s="4" t="inlineStr">
        <is>
          <t>Warrant exercised</t>
        </is>
      </c>
      <c r="B6" s="4" t="inlineStr">
        <is>
          <t xml:space="preserve"> </t>
        </is>
      </c>
      <c r="C6" s="6" t="n">
        <v>10672</v>
      </c>
      <c r="D6" s="4" t="inlineStr">
        <is>
          <t xml:space="preserve"> </t>
        </is>
      </c>
    </row>
    <row r="7">
      <c r="A7" s="4" t="inlineStr">
        <is>
          <t>Issuance of ordinary shares | shares</t>
        </is>
      </c>
      <c r="B7" s="4" t="inlineStr">
        <is>
          <t xml:space="preserve"> </t>
        </is>
      </c>
      <c r="C7" s="4" t="inlineStr">
        <is>
          <t xml:space="preserve"> </t>
        </is>
      </c>
      <c r="D7" s="5" t="n">
        <v>2412369</v>
      </c>
    </row>
    <row r="8">
      <c r="A8" s="4" t="inlineStr">
        <is>
          <t>At end of financial year | shares</t>
        </is>
      </c>
      <c r="B8" s="5" t="n">
        <v>11540000</v>
      </c>
      <c r="C8" s="5" t="n">
        <v>11540000</v>
      </c>
      <c r="D8" s="5" t="n">
        <v>11529328</v>
      </c>
    </row>
    <row r="9">
      <c r="A9" s="4" t="inlineStr">
        <is>
          <t>Balance</t>
        </is>
      </c>
      <c r="B9" s="4" t="inlineStr">
        <is>
          <t xml:space="preserve"> </t>
        </is>
      </c>
      <c r="C9" s="6" t="n">
        <v>11244155</v>
      </c>
      <c r="D9" s="6" t="n">
        <v>586298</v>
      </c>
    </row>
    <row r="10">
      <c r="A10" s="4" t="inlineStr">
        <is>
          <t>Balance</t>
        </is>
      </c>
      <c r="B10" s="6" t="n">
        <v>6619667</v>
      </c>
      <c r="C10" s="5" t="n">
        <v>9043789</v>
      </c>
      <c r="D10" s="5" t="n">
        <v>11244155</v>
      </c>
    </row>
    <row r="11">
      <c r="A11" s="4" t="inlineStr">
        <is>
          <t>Additional paid-in capita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t>
        </is>
      </c>
      <c r="B13" s="4" t="inlineStr">
        <is>
          <t xml:space="preserve"> </t>
        </is>
      </c>
      <c r="C13" s="5" t="n">
        <v>23720020</v>
      </c>
      <c r="D13" s="5" t="n">
        <v>8913005</v>
      </c>
    </row>
    <row r="14">
      <c r="A14" s="4" t="inlineStr">
        <is>
          <t>Conversion from convertible loans</t>
        </is>
      </c>
      <c r="B14" s="4" t="inlineStr">
        <is>
          <t xml:space="preserve"> </t>
        </is>
      </c>
      <c r="C14" s="4" t="inlineStr">
        <is>
          <t xml:space="preserve"> </t>
        </is>
      </c>
      <c r="D14" s="5" t="n">
        <v>3499991</v>
      </c>
    </row>
    <row r="15">
      <c r="A15" s="4" t="inlineStr">
        <is>
          <t>Issuance of ordinary shares</t>
        </is>
      </c>
      <c r="B15" s="4" t="inlineStr">
        <is>
          <t xml:space="preserve"> </t>
        </is>
      </c>
      <c r="C15" s="4" t="inlineStr">
        <is>
          <t xml:space="preserve"> </t>
        </is>
      </c>
      <c r="D15" s="5" t="n">
        <v>11307024</v>
      </c>
    </row>
    <row r="16">
      <c r="A16" s="4" t="inlineStr">
        <is>
          <t>Issuance of ordinary shares from the exercise of warrants</t>
        </is>
      </c>
      <c r="B16" s="4" t="inlineStr">
        <is>
          <t xml:space="preserve"> </t>
        </is>
      </c>
      <c r="C16" s="5" t="n">
        <v>73930</v>
      </c>
      <c r="D16" s="4" t="inlineStr">
        <is>
          <t xml:space="preserve"> </t>
        </is>
      </c>
    </row>
    <row r="17">
      <c r="A17" s="4" t="inlineStr">
        <is>
          <t>Balance</t>
        </is>
      </c>
      <c r="B17" s="4" t="inlineStr">
        <is>
          <t xml:space="preserve"> </t>
        </is>
      </c>
      <c r="C17" s="6" t="n">
        <v>23793950</v>
      </c>
      <c r="D17" s="6" t="n">
        <v>2372002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4" customWidth="1" min="1" max="1"/>
    <col width="29" customWidth="1" min="2" max="2"/>
    <col width="22" customWidth="1" min="3" max="3"/>
    <col width="29" customWidth="1" min="4" max="4"/>
    <col width="14" customWidth="1" min="5" max="5"/>
    <col width="22" customWidth="1" min="6" max="6"/>
    <col width="22" customWidth="1" min="7" max="7"/>
    <col width="29" customWidth="1" min="8" max="8"/>
    <col width="29" customWidth="1" min="9" max="9"/>
    <col width="22" customWidth="1" min="10" max="10"/>
    <col width="21" customWidth="1" min="11" max="11"/>
    <col width="25" customWidth="1" min="12" max="12"/>
    <col width="29" customWidth="1" min="13" max="13"/>
    <col width="22" customWidth="1" min="14" max="14"/>
  </cols>
  <sheetData>
    <row r="1">
      <c r="A1" s="1" t="inlineStr">
        <is>
          <t>SHARE CAPITAL (Details Narrative)</t>
        </is>
      </c>
      <c r="B1" s="2" t="inlineStr">
        <is>
          <t>Apr. 21, 2023 SGD ($) shares</t>
        </is>
      </c>
      <c r="C1" s="2" t="inlineStr">
        <is>
          <t>Apr. 18, 2023 SGD ($)</t>
        </is>
      </c>
      <c r="D1" s="2" t="inlineStr">
        <is>
          <t>Jan. 26, 2023 SGD ($) shares</t>
        </is>
      </c>
      <c r="E1" s="2" t="inlineStr">
        <is>
          <t>Jan. 17, 2023</t>
        </is>
      </c>
      <c r="F1" s="2" t="inlineStr">
        <is>
          <t>Dec. 31, 2024 USD ($)</t>
        </is>
      </c>
      <c r="G1" s="2" t="inlineStr">
        <is>
          <t>Dec. 31, 2024 SGD ($)</t>
        </is>
      </c>
      <c r="H1" s="2" t="inlineStr">
        <is>
          <t>Jan. 17, 2024 SGD ($) shares</t>
        </is>
      </c>
      <c r="I1" s="2" t="inlineStr">
        <is>
          <t>Jan. 03, 2024 SGD ($) shares</t>
        </is>
      </c>
      <c r="J1" s="2" t="inlineStr">
        <is>
          <t>Dec. 31, 2023 SGD ($)</t>
        </is>
      </c>
      <c r="K1" s="2" t="inlineStr">
        <is>
          <t>Apr. 30, 2023 shares</t>
        </is>
      </c>
      <c r="L1" s="2" t="inlineStr">
        <is>
          <t>Apr. 18, 2023 $ / shares</t>
        </is>
      </c>
      <c r="M1" s="2" t="inlineStr">
        <is>
          <t>Apr. 18, 2023 SGD ($) shares</t>
        </is>
      </c>
      <c r="N1" s="2" t="inlineStr">
        <is>
          <t>Dec. 31, 2022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verse stock split</t>
        </is>
      </c>
      <c r="B3" s="4" t="inlineStr">
        <is>
          <t xml:space="preserve"> </t>
        </is>
      </c>
      <c r="C3" s="4" t="inlineStr">
        <is>
          <t xml:space="preserve"> </t>
        </is>
      </c>
      <c r="D3" s="4" t="inlineStr">
        <is>
          <t xml:space="preserve"> </t>
        </is>
      </c>
      <c r="E3" s="4" t="inlineStr">
        <is>
          <t>1-for-380.83</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12369</v>
      </c>
      <c r="N4" s="4" t="inlineStr">
        <is>
          <t xml:space="preserve"> </t>
        </is>
      </c>
    </row>
    <row r="5">
      <c r="A5" s="4" t="inlineStr">
        <is>
          <t>Shares issue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v>
      </c>
      <c r="M5" s="4" t="inlineStr">
        <is>
          <t xml:space="preserve"> </t>
        </is>
      </c>
      <c r="N5" s="4" t="inlineStr">
        <is>
          <t xml:space="preserve"> </t>
        </is>
      </c>
    </row>
    <row r="6">
      <c r="A6" s="4" t="inlineStr">
        <is>
          <t>Gross proceeds</t>
        </is>
      </c>
      <c r="B6" s="4" t="inlineStr">
        <is>
          <t xml:space="preserve"> </t>
        </is>
      </c>
      <c r="C6" s="6" t="n">
        <v>129380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ffer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30993</v>
      </c>
      <c r="N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6" t="n">
        <v>8743</v>
      </c>
      <c r="G8" s="6" t="n">
        <v>11945</v>
      </c>
      <c r="H8" s="4" t="inlineStr">
        <is>
          <t xml:space="preserve"> </t>
        </is>
      </c>
      <c r="I8" s="4" t="inlineStr">
        <is>
          <t xml:space="preserve"> </t>
        </is>
      </c>
      <c r="J8" s="6" t="n">
        <v>146613</v>
      </c>
      <c r="K8" s="4" t="inlineStr">
        <is>
          <t xml:space="preserve"> </t>
        </is>
      </c>
      <c r="L8" s="4" t="inlineStr">
        <is>
          <t xml:space="preserve"> </t>
        </is>
      </c>
      <c r="M8" s="4" t="inlineStr">
        <is>
          <t xml:space="preserve"> </t>
        </is>
      </c>
      <c r="N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12</v>
      </c>
      <c r="I11" s="5" t="n">
        <v>7860</v>
      </c>
      <c r="J11" s="4" t="inlineStr">
        <is>
          <t xml:space="preserve"> </t>
        </is>
      </c>
      <c r="K11" s="5" t="n">
        <v>120618</v>
      </c>
      <c r="L11" s="4" t="inlineStr">
        <is>
          <t xml:space="preserve"> </t>
        </is>
      </c>
      <c r="M11" s="4" t="inlineStr">
        <is>
          <t xml:space="preserve"> </t>
        </is>
      </c>
      <c r="N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776</v>
      </c>
      <c r="I12" s="6" t="n">
        <v>5415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s held</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 shares</t>
        </is>
      </c>
      <c r="B16" s="5" t="n">
        <v>589509</v>
      </c>
      <c r="C16" s="4" t="inlineStr">
        <is>
          <t xml:space="preserve"> </t>
        </is>
      </c>
      <c r="D16" s="5" t="n">
        <v>829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decrease) through conversion of convertible instruments, equity</t>
        </is>
      </c>
      <c r="B17" s="6" t="n">
        <v>2999995</v>
      </c>
      <c r="C17" s="4" t="inlineStr">
        <is>
          <t xml:space="preserve"> </t>
        </is>
      </c>
      <c r="D17" s="6" t="n">
        <v>4999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lated party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s held</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FROM CONTRACTS WITH CUSTOMERS (Details)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69501</v>
      </c>
      <c r="C4" s="4" t="inlineStr">
        <is>
          <t xml:space="preserve"> </t>
        </is>
      </c>
      <c r="D4" s="4" t="inlineStr">
        <is>
          <t xml:space="preserve"> </t>
        </is>
      </c>
    </row>
    <row r="5">
      <c r="A5" s="4" t="inlineStr">
        <is>
          <t>Over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64214</v>
      </c>
      <c r="C7" s="4" t="inlineStr">
        <is>
          <t xml:space="preserve"> </t>
        </is>
      </c>
      <c r="D7" s="4" t="inlineStr">
        <is>
          <t xml:space="preserve"> </t>
        </is>
      </c>
    </row>
    <row r="8">
      <c r="A8" s="4" t="inlineStr">
        <is>
          <t>At A Point In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5287</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SG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ontract liabilities</t>
        </is>
      </c>
      <c r="B3" s="6" t="n">
        <v>107742</v>
      </c>
      <c r="C3" s="6" t="n">
        <v>54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UNSATISFIED PERFORMANCE OBLIGATIONS (Details) - SGD ($)</t>
        </is>
      </c>
      <c r="B1" s="2" t="inlineStr">
        <is>
          <t>Dec. 31, 2024</t>
        </is>
      </c>
      <c r="C1" s="2" t="inlineStr">
        <is>
          <t>Dec. 31, 2023</t>
        </is>
      </c>
    </row>
    <row r="2">
      <c r="A2" s="4" t="inlineStr">
        <is>
          <t>Later than two years and not later than five yea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cember 31, 2024</t>
        </is>
      </c>
      <c r="B4" s="6" t="n">
        <v>344000</v>
      </c>
      <c r="C4" s="4" t="inlineStr">
        <is>
          <t xml:space="preserve"> </t>
        </is>
      </c>
    </row>
    <row r="5">
      <c r="A5" s="4" t="inlineStr">
        <is>
          <t>Later than five years and not later than ten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cember 31, 2024</t>
        </is>
      </c>
      <c r="B7" s="5" t="n">
        <v>250000</v>
      </c>
      <c r="C7" s="4" t="inlineStr">
        <is>
          <t xml:space="preserve"> </t>
        </is>
      </c>
    </row>
    <row r="8">
      <c r="A8" s="4" t="inlineStr">
        <is>
          <t>Later than ten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cember 31, 2024</t>
        </is>
      </c>
      <c r="B10" s="6" t="n">
        <v>30000</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OTHER OPERATING INCOM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income</t>
        </is>
      </c>
      <c r="B4" s="4" t="inlineStr">
        <is>
          <t xml:space="preserve"> </t>
        </is>
      </c>
      <c r="C4" s="6" t="n">
        <v>433871</v>
      </c>
      <c r="D4" s="6" t="n">
        <v>507736</v>
      </c>
      <c r="E4" s="6" t="n">
        <v>363912</v>
      </c>
    </row>
    <row r="5">
      <c r="A5" s="4" t="inlineStr">
        <is>
          <t>Interest income</t>
        </is>
      </c>
      <c r="B5" s="6" t="n">
        <v>232521</v>
      </c>
      <c r="C5" s="5" t="n">
        <v>317670</v>
      </c>
      <c r="D5" s="5" t="n">
        <v>285719</v>
      </c>
      <c r="E5" s="5" t="n">
        <v>2097</v>
      </c>
    </row>
    <row r="6">
      <c r="A6" s="4" t="inlineStr">
        <is>
          <t>Others</t>
        </is>
      </c>
      <c r="B6" s="4" t="inlineStr">
        <is>
          <t xml:space="preserve"> </t>
        </is>
      </c>
      <c r="C6" s="5" t="n">
        <v>5358</v>
      </c>
      <c r="D6" s="5" t="n">
        <v>2878</v>
      </c>
      <c r="E6" s="5" t="n">
        <v>6028</v>
      </c>
    </row>
    <row r="7">
      <c r="A7" s="4" t="inlineStr">
        <is>
          <t>Total</t>
        </is>
      </c>
      <c r="B7" s="6" t="n">
        <v>573899</v>
      </c>
      <c r="C7" s="5" t="n">
        <v>784061</v>
      </c>
      <c r="D7" s="5" t="n">
        <v>803904</v>
      </c>
      <c r="E7" s="5" t="n">
        <v>485374</v>
      </c>
    </row>
    <row r="8">
      <c r="A8" s="4" t="inlineStr">
        <is>
          <t>Wage subsidy program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vernment grants</t>
        </is>
      </c>
      <c r="B10" s="4" t="inlineStr">
        <is>
          <t xml:space="preserve"> </t>
        </is>
      </c>
      <c r="C10" s="4" t="inlineStr">
        <is>
          <t xml:space="preserve"> </t>
        </is>
      </c>
      <c r="D10" s="4" t="inlineStr">
        <is>
          <t xml:space="preserve"> </t>
        </is>
      </c>
      <c r="E10" s="5" t="n">
        <v>3099</v>
      </c>
    </row>
    <row r="11">
      <c r="A11" s="4" t="inlineStr">
        <is>
          <t>Enterprise development gra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Government grants</t>
        </is>
      </c>
      <c r="B13" s="4" t="inlineStr">
        <is>
          <t xml:space="preserve"> </t>
        </is>
      </c>
      <c r="C13" s="4" t="inlineStr">
        <is>
          <t xml:space="preserve"> </t>
        </is>
      </c>
      <c r="D13" s="4" t="inlineStr">
        <is>
          <t xml:space="preserve"> </t>
        </is>
      </c>
      <c r="E13" s="5" t="n">
        <v>8640</v>
      </c>
    </row>
    <row r="14">
      <c r="A14" s="4" t="inlineStr">
        <is>
          <t>Jobs growth incentiv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Government grants</t>
        </is>
      </c>
      <c r="B16" s="4" t="inlineStr">
        <is>
          <t xml:space="preserve"> </t>
        </is>
      </c>
      <c r="C16" s="4" t="inlineStr">
        <is>
          <t xml:space="preserve"> </t>
        </is>
      </c>
      <c r="D16" s="4" t="inlineStr">
        <is>
          <t xml:space="preserve"> </t>
        </is>
      </c>
      <c r="E16" s="5" t="n">
        <v>5550</v>
      </c>
    </row>
    <row r="17">
      <c r="A17" s="4" t="inlineStr">
        <is>
          <t>Hiring incentive and training programm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Government grants</t>
        </is>
      </c>
      <c r="B19" s="4" t="inlineStr">
        <is>
          <t xml:space="preserve"> </t>
        </is>
      </c>
      <c r="C19" s="4" t="inlineStr">
        <is>
          <t xml:space="preserve"> </t>
        </is>
      </c>
      <c r="D19" s="5" t="n">
        <v>3459</v>
      </c>
      <c r="E19" s="5" t="n">
        <v>9077</v>
      </c>
    </row>
    <row r="20">
      <c r="A20" s="4" t="inlineStr">
        <is>
          <t>Startup SG tech proof of concept gra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Government grants</t>
        </is>
      </c>
      <c r="B22" s="4" t="inlineStr">
        <is>
          <t xml:space="preserve"> </t>
        </is>
      </c>
      <c r="C22" s="4" t="inlineStr">
        <is>
          <t xml:space="preserve"> </t>
        </is>
      </c>
      <c r="D22" s="4" t="inlineStr">
        <is>
          <t xml:space="preserve"> </t>
        </is>
      </c>
      <c r="E22" s="5" t="n">
        <v>84091</v>
      </c>
    </row>
    <row r="23">
      <c r="A23" s="4" t="inlineStr">
        <is>
          <t>Market readiness assistance grant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Government grants</t>
        </is>
      </c>
      <c r="B25" s="4" t="inlineStr">
        <is>
          <t xml:space="preserve"> </t>
        </is>
      </c>
      <c r="C25" s="5" t="n">
        <v>15447</v>
      </c>
      <c r="D25" s="4" t="inlineStr">
        <is>
          <t xml:space="preserve"> </t>
        </is>
      </c>
      <c r="E25" s="4" t="inlineStr">
        <is>
          <t xml:space="preserve"> </t>
        </is>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Government grants</t>
        </is>
      </c>
      <c r="B28" s="4" t="inlineStr">
        <is>
          <t xml:space="preserve"> </t>
        </is>
      </c>
      <c r="C28" s="6" t="n">
        <v>11715</v>
      </c>
      <c r="D28" s="6" t="n">
        <v>4112</v>
      </c>
      <c r="E28" s="6" t="n">
        <v>2880</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OPERATING INCOME (Details Narrative) - SGD ($)</t>
        </is>
      </c>
      <c r="B1" s="2" t="inlineStr">
        <is>
          <t>12 Months Ended</t>
        </is>
      </c>
    </row>
    <row r="2">
      <c r="B2" s="2" t="inlineStr">
        <is>
          <t>Dec. 31, 2024</t>
        </is>
      </c>
      <c r="C2" s="2" t="inlineStr">
        <is>
          <t>Dec. 31, 2023</t>
        </is>
      </c>
      <c r="D2" s="2" t="inlineStr">
        <is>
          <t>Dec. 31, 2022</t>
        </is>
      </c>
    </row>
    <row r="3">
      <c r="A3" s="4" t="inlineStr">
        <is>
          <t>Market readiness assistance gran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come from government grants</t>
        </is>
      </c>
      <c r="B5" s="6" t="n">
        <v>15447</v>
      </c>
      <c r="C5" s="4" t="inlineStr">
        <is>
          <t xml:space="preserve"> </t>
        </is>
      </c>
      <c r="D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0:33Z</dcterms:created>
  <dcterms:modified xmlns:dcterms="http://purl.org/dc/terms/" xmlns:xsi="http://www.w3.org/2001/XMLSchema-instance" xsi:type="dcterms:W3CDTF">2025-04-28T20:50:36Z</dcterms:modified>
</cp:coreProperties>
</file>